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Description of business, basis " sheetId="8" state="visible" r:id="rId8"/>
    <sheet xmlns:r="http://schemas.openxmlformats.org/officeDocument/2006/relationships" name="Revenues" sheetId="9" state="visible" r:id="rId9"/>
    <sheet xmlns:r="http://schemas.openxmlformats.org/officeDocument/2006/relationships" name="Leases Leases" sheetId="10" state="visible" r:id="rId10"/>
    <sheet xmlns:r="http://schemas.openxmlformats.org/officeDocument/2006/relationships" name="Acquisitions and dispositions" sheetId="11" state="visible" r:id="rId11"/>
    <sheet xmlns:r="http://schemas.openxmlformats.org/officeDocument/2006/relationships" name="Integration and reorganization " sheetId="12" state="visible" r:id="rId12"/>
    <sheet xmlns:r="http://schemas.openxmlformats.org/officeDocument/2006/relationships" name="Goodwill and other intangible a" sheetId="13" state="visible" r:id="rId13"/>
    <sheet xmlns:r="http://schemas.openxmlformats.org/officeDocument/2006/relationships" name="Indebtedness" sheetId="14" state="visible" r:id="rId14"/>
    <sheet xmlns:r="http://schemas.openxmlformats.org/officeDocument/2006/relationships" name="Retirement plans" sheetId="15" state="visible" r:id="rId15"/>
    <sheet xmlns:r="http://schemas.openxmlformats.org/officeDocument/2006/relationships" name="Postretirement benefits other t" sheetId="16" state="visible" r:id="rId16"/>
    <sheet xmlns:r="http://schemas.openxmlformats.org/officeDocument/2006/relationships" name="Income taxes" sheetId="17" state="visible" r:id="rId17"/>
    <sheet xmlns:r="http://schemas.openxmlformats.org/officeDocument/2006/relationships" name="Supplemental equity information" sheetId="18" state="visible" r:id="rId18"/>
    <sheet xmlns:r="http://schemas.openxmlformats.org/officeDocument/2006/relationships" name="Commitments, contingencies and " sheetId="19" state="visible" r:id="rId19"/>
    <sheet xmlns:r="http://schemas.openxmlformats.org/officeDocument/2006/relationships" name="Fair value measurement" sheetId="20" state="visible" r:id="rId20"/>
    <sheet xmlns:r="http://schemas.openxmlformats.org/officeDocument/2006/relationships" name="Segment reporting" sheetId="21" state="visible" r:id="rId21"/>
    <sheet xmlns:r="http://schemas.openxmlformats.org/officeDocument/2006/relationships" name="Quarterly statements of income " sheetId="22" state="visible" r:id="rId22"/>
    <sheet xmlns:r="http://schemas.openxmlformats.org/officeDocument/2006/relationships" name="Related party transactions Rela" sheetId="23" state="visible" r:id="rId23"/>
    <sheet xmlns:r="http://schemas.openxmlformats.org/officeDocument/2006/relationships" name="Description of business, basi_2" sheetId="24" state="visible" r:id="rId24"/>
    <sheet xmlns:r="http://schemas.openxmlformats.org/officeDocument/2006/relationships" name="Description of business, basi_3"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Integration and reorganizatio_2" sheetId="29" state="visible" r:id="rId29"/>
    <sheet xmlns:r="http://schemas.openxmlformats.org/officeDocument/2006/relationships" name="Goodwill and other intangible_2" sheetId="30" state="visible" r:id="rId30"/>
    <sheet xmlns:r="http://schemas.openxmlformats.org/officeDocument/2006/relationships" name="Retirement plans (Tables)" sheetId="31" state="visible" r:id="rId31"/>
    <sheet xmlns:r="http://schemas.openxmlformats.org/officeDocument/2006/relationships" name="Postretirement benefits other_2" sheetId="32" state="visible" r:id="rId32"/>
    <sheet xmlns:r="http://schemas.openxmlformats.org/officeDocument/2006/relationships" name="Income taxes (Tables)" sheetId="33" state="visible" r:id="rId33"/>
    <sheet xmlns:r="http://schemas.openxmlformats.org/officeDocument/2006/relationships" name="Supplemental equity informati_2" sheetId="34" state="visible" r:id="rId34"/>
    <sheet xmlns:r="http://schemas.openxmlformats.org/officeDocument/2006/relationships" name="Fair value measurement (Tables)" sheetId="35" state="visible" r:id="rId35"/>
    <sheet xmlns:r="http://schemas.openxmlformats.org/officeDocument/2006/relationships" name="Segment reporting (Tables)" sheetId="36" state="visible" r:id="rId36"/>
    <sheet xmlns:r="http://schemas.openxmlformats.org/officeDocument/2006/relationships" name="Quarterly statement of income (" sheetId="37" state="visible" r:id="rId37"/>
    <sheet xmlns:r="http://schemas.openxmlformats.org/officeDocument/2006/relationships" name="Related party transactions (Tab" sheetId="38" state="visible" r:id="rId38"/>
    <sheet xmlns:r="http://schemas.openxmlformats.org/officeDocument/2006/relationships" name="Description of business, basi_4" sheetId="39" state="visible" r:id="rId39"/>
    <sheet xmlns:r="http://schemas.openxmlformats.org/officeDocument/2006/relationships" name="Description of business, basi_5" sheetId="40" state="visible" r:id="rId40"/>
    <sheet xmlns:r="http://schemas.openxmlformats.org/officeDocument/2006/relationships" name="Description of business, basi_6" sheetId="41" state="visible" r:id="rId41"/>
    <sheet xmlns:r="http://schemas.openxmlformats.org/officeDocument/2006/relationships" name="Description of business, basi_7" sheetId="42" state="visible" r:id="rId42"/>
    <sheet xmlns:r="http://schemas.openxmlformats.org/officeDocument/2006/relationships" name="Description of business, basi_8" sheetId="43" state="visible" r:id="rId43"/>
    <sheet xmlns:r="http://schemas.openxmlformats.org/officeDocument/2006/relationships" name="Revenues  - Narrative (Details)" sheetId="44" state="visible" r:id="rId44"/>
    <sheet xmlns:r="http://schemas.openxmlformats.org/officeDocument/2006/relationships" name="Revenues - Disaggregation of Re" sheetId="45" state="visible" r:id="rId45"/>
    <sheet xmlns:r="http://schemas.openxmlformats.org/officeDocument/2006/relationships" name="Revenues Revenues - Performance" sheetId="46" state="visible" r:id="rId46"/>
    <sheet xmlns:r="http://schemas.openxmlformats.org/officeDocument/2006/relationships" name="Revenues - Deferred Revenue (De" sheetId="47" state="visible" r:id="rId47"/>
    <sheet xmlns:r="http://schemas.openxmlformats.org/officeDocument/2006/relationships" name="Leases Narrative (Details)" sheetId="48" state="visible" r:id="rId48"/>
    <sheet xmlns:r="http://schemas.openxmlformats.org/officeDocument/2006/relationships" name="Leases Components Of Leases Exp" sheetId="49" state="visible" r:id="rId49"/>
    <sheet xmlns:r="http://schemas.openxmlformats.org/officeDocument/2006/relationships" name="Leases Future Minimum Lease pay" sheetId="50" state="visible" r:id="rId50"/>
    <sheet xmlns:r="http://schemas.openxmlformats.org/officeDocument/2006/relationships" name="Leases Other Information (Detai" sheetId="51" state="visible" r:id="rId51"/>
    <sheet xmlns:r="http://schemas.openxmlformats.org/officeDocument/2006/relationships" name="Acquisitions - Narrative (Detai" sheetId="52" state="visible" r:id="rId52"/>
    <sheet xmlns:r="http://schemas.openxmlformats.org/officeDocument/2006/relationships" name="Acquisitions - Acquired Assets "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Integration and reorganizatio_3" sheetId="56" state="visible" r:id="rId56"/>
    <sheet xmlns:r="http://schemas.openxmlformats.org/officeDocument/2006/relationships" name="Integration and reorganizatio_4" sheetId="57" state="visible" r:id="rId57"/>
    <sheet xmlns:r="http://schemas.openxmlformats.org/officeDocument/2006/relationships" name="Integration and reorganizatio_5" sheetId="58" state="visible" r:id="rId58"/>
    <sheet xmlns:r="http://schemas.openxmlformats.org/officeDocument/2006/relationships" name="Integration and reorganizatio_6" sheetId="59" state="visible" r:id="rId59"/>
    <sheet xmlns:r="http://schemas.openxmlformats.org/officeDocument/2006/relationships" name="Integration and reorganizatio_7"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Indebtedness Debt - Apollo Term" sheetId="65" state="visible" r:id="rId65"/>
    <sheet xmlns:r="http://schemas.openxmlformats.org/officeDocument/2006/relationships" name="Indebtedness New Media Credit A" sheetId="66" state="visible" r:id="rId66"/>
    <sheet xmlns:r="http://schemas.openxmlformats.org/officeDocument/2006/relationships" name="Debt - Convertible Debt (Detail" sheetId="67" state="visible" r:id="rId67"/>
    <sheet xmlns:r="http://schemas.openxmlformats.org/officeDocument/2006/relationships" name="Retirement plans  - Narrative (" sheetId="68" state="visible" r:id="rId68"/>
    <sheet xmlns:r="http://schemas.openxmlformats.org/officeDocument/2006/relationships" name="Retirement plans  - Reconciliat" sheetId="69" state="visible" r:id="rId69"/>
    <sheet xmlns:r="http://schemas.openxmlformats.org/officeDocument/2006/relationships" name="Retirement plans - Retirement P" sheetId="70" state="visible" r:id="rId70"/>
    <sheet xmlns:r="http://schemas.openxmlformats.org/officeDocument/2006/relationships" name="Retirement plans  - Funded Stat" sheetId="71" state="visible" r:id="rId71"/>
    <sheet xmlns:r="http://schemas.openxmlformats.org/officeDocument/2006/relationships" name="Retirement plans  - Pension Cos" sheetId="72" state="visible" r:id="rId72"/>
    <sheet xmlns:r="http://schemas.openxmlformats.org/officeDocument/2006/relationships" name="Retirement plans  - Assumptions" sheetId="73" state="visible" r:id="rId73"/>
    <sheet xmlns:r="http://schemas.openxmlformats.org/officeDocument/2006/relationships" name="Retirement plans  - Assumptio_2" sheetId="74" state="visible" r:id="rId74"/>
    <sheet xmlns:r="http://schemas.openxmlformats.org/officeDocument/2006/relationships" name="Retirement plans - Asset Alloca" sheetId="75" state="visible" r:id="rId75"/>
    <sheet xmlns:r="http://schemas.openxmlformats.org/officeDocument/2006/relationships" name="Retirement plans  - Estimated B" sheetId="76" state="visible" r:id="rId76"/>
    <sheet xmlns:r="http://schemas.openxmlformats.org/officeDocument/2006/relationships" name="Retirement plans  - Multi-Emplo" sheetId="77" state="visible" r:id="rId77"/>
    <sheet xmlns:r="http://schemas.openxmlformats.org/officeDocument/2006/relationships" name="Postretirement benefits other_3" sheetId="78" state="visible" r:id="rId78"/>
    <sheet xmlns:r="http://schemas.openxmlformats.org/officeDocument/2006/relationships" name="Postretirement benefits other_4" sheetId="79" state="visible" r:id="rId79"/>
    <sheet xmlns:r="http://schemas.openxmlformats.org/officeDocument/2006/relationships" name="Postretirement benefits other_5" sheetId="80" state="visible" r:id="rId80"/>
    <sheet xmlns:r="http://schemas.openxmlformats.org/officeDocument/2006/relationships" name="Postretirement benefits other_6" sheetId="81" state="visible" r:id="rId81"/>
    <sheet xmlns:r="http://schemas.openxmlformats.org/officeDocument/2006/relationships" name="Postretirement benefits other_7" sheetId="82" state="visible" r:id="rId82"/>
    <sheet xmlns:r="http://schemas.openxmlformats.org/officeDocument/2006/relationships" name="Postretirement benefits other_8" sheetId="83" state="visible" r:id="rId83"/>
    <sheet xmlns:r="http://schemas.openxmlformats.org/officeDocument/2006/relationships" name="Income taxes  - Provision (Bene" sheetId="84" state="visible" r:id="rId84"/>
    <sheet xmlns:r="http://schemas.openxmlformats.org/officeDocument/2006/relationships" name="Income taxes  - Components of I" sheetId="85" state="visible" r:id="rId85"/>
    <sheet xmlns:r="http://schemas.openxmlformats.org/officeDocument/2006/relationships" name="Income taxes - Reconciliation o" sheetId="86" state="visible" r:id="rId86"/>
    <sheet xmlns:r="http://schemas.openxmlformats.org/officeDocument/2006/relationships" name="Income taxes  - Deferred Tax Li" sheetId="87" state="visible" r:id="rId87"/>
    <sheet xmlns:r="http://schemas.openxmlformats.org/officeDocument/2006/relationships" name="Income taxes  - Narrative (Deta" sheetId="88" state="visible" r:id="rId88"/>
    <sheet xmlns:r="http://schemas.openxmlformats.org/officeDocument/2006/relationships" name="Income taxes  - Summary of Valu" sheetId="89" state="visible" r:id="rId89"/>
    <sheet xmlns:r="http://schemas.openxmlformats.org/officeDocument/2006/relationships" name="Income taxes  - Summary of Acti" sheetId="90" state="visible" r:id="rId90"/>
    <sheet xmlns:r="http://schemas.openxmlformats.org/officeDocument/2006/relationships" name="Supplemental equity informati_3" sheetId="91" state="visible" r:id="rId91"/>
    <sheet xmlns:r="http://schemas.openxmlformats.org/officeDocument/2006/relationships" name="Supplemental equity informati_4" sheetId="92" state="visible" r:id="rId92"/>
    <sheet xmlns:r="http://schemas.openxmlformats.org/officeDocument/2006/relationships" name="Supplemental equity informati_5" sheetId="93" state="visible" r:id="rId93"/>
    <sheet xmlns:r="http://schemas.openxmlformats.org/officeDocument/2006/relationships" name="Supplemental equity informati_6" sheetId="94" state="visible" r:id="rId94"/>
    <sheet xmlns:r="http://schemas.openxmlformats.org/officeDocument/2006/relationships" name="Supplemental equity informati_7" sheetId="95" state="visible" r:id="rId95"/>
    <sheet xmlns:r="http://schemas.openxmlformats.org/officeDocument/2006/relationships" name="Supplemental equity informati_8" sheetId="96" state="visible" r:id="rId96"/>
    <sheet xmlns:r="http://schemas.openxmlformats.org/officeDocument/2006/relationships" name="Commitments, contingencies an_2" sheetId="97" state="visible" r:id="rId97"/>
    <sheet xmlns:r="http://schemas.openxmlformats.org/officeDocument/2006/relationships" name="Fair value measurement - Narrat" sheetId="98" state="visible" r:id="rId98"/>
    <sheet xmlns:r="http://schemas.openxmlformats.org/officeDocument/2006/relationships" name="Fair value measurement - Fair V" sheetId="99" state="visible" r:id="rId99"/>
    <sheet xmlns:r="http://schemas.openxmlformats.org/officeDocument/2006/relationships" name="Fair value measurement - Summar" sheetId="100" state="visible" r:id="rId100"/>
    <sheet xmlns:r="http://schemas.openxmlformats.org/officeDocument/2006/relationships" name="Segment reporting (Details)" sheetId="101" state="visible" r:id="rId101"/>
    <sheet xmlns:r="http://schemas.openxmlformats.org/officeDocument/2006/relationships" name="Segment reporting - Reconciliat" sheetId="102" state="visible" r:id="rId102"/>
    <sheet xmlns:r="http://schemas.openxmlformats.org/officeDocument/2006/relationships" name="Quarterly statement of income_2" sheetId="103" state="visible" r:id="rId103"/>
    <sheet xmlns:r="http://schemas.openxmlformats.org/officeDocument/2006/relationships" name="Related party transactions - Na" sheetId="104" state="visible" r:id="rId104"/>
    <sheet xmlns:r="http://schemas.openxmlformats.org/officeDocument/2006/relationships" name="Related party transactions Re_2" sheetId="105" state="visible" r:id="rId105"/>
    <sheet xmlns:r="http://schemas.openxmlformats.org/officeDocument/2006/relationships" name="Uncategorized Items - gci-20191" sheetId="106" state="visible" r:id="rId106"/>
  </sheets>
  <definedNames/>
  <calcPr calcId="124519" fullCalcOnLoad="1"/>
</workbook>
</file>

<file path=xl/sharedStrings.xml><?xml version="1.0" encoding="utf-8"?>
<sst xmlns="http://schemas.openxmlformats.org/spreadsheetml/2006/main" uniqueCount="1262">
  <si>
    <t>Cover Page - USD ($)</t>
  </si>
  <si>
    <t>12 Months Ended</t>
  </si>
  <si>
    <t>Dec. 31, 2019</t>
  </si>
  <si>
    <t>Feb. 26, 2020</t>
  </si>
  <si>
    <t>Jun. 28, 2019</t>
  </si>
  <si>
    <t>Cover page.</t>
  </si>
  <si>
    <t>Document Type</t>
  </si>
  <si>
    <t>10-K</t>
  </si>
  <si>
    <t>Document Annual Report</t>
  </si>
  <si>
    <t>true</t>
  </si>
  <si>
    <t>Current Fiscal Year End Date</t>
  </si>
  <si>
    <t>--12-31</t>
  </si>
  <si>
    <t>Document Transition Report</t>
  </si>
  <si>
    <t>false</t>
  </si>
  <si>
    <t>Entity File Number</t>
  </si>
  <si>
    <t>001-36097</t>
  </si>
  <si>
    <t>Entity Registrant Name</t>
  </si>
  <si>
    <t>GANNETT CO., INC.</t>
  </si>
  <si>
    <t>Entity Incorporation, State or Country Code</t>
  </si>
  <si>
    <t>DE</t>
  </si>
  <si>
    <t>Entity Tax Identification Number</t>
  </si>
  <si>
    <t>38-3910250</t>
  </si>
  <si>
    <t>Entity Address, Address Line One</t>
  </si>
  <si>
    <t>7950 Jones Branch Drive,</t>
  </si>
  <si>
    <t>Entity Address, City or Town</t>
  </si>
  <si>
    <t>McLean,</t>
  </si>
  <si>
    <t>Entity Address, State or Province</t>
  </si>
  <si>
    <t>VA</t>
  </si>
  <si>
    <t>Entity Address, Postal Zip Code</t>
  </si>
  <si>
    <t>22107-0910</t>
  </si>
  <si>
    <t>City Area Code</t>
  </si>
  <si>
    <t>703</t>
  </si>
  <si>
    <t>Local Phone Number</t>
  </si>
  <si>
    <t>854-6000</t>
  </si>
  <si>
    <t>Title of 12(b) Security</t>
  </si>
  <si>
    <t>Common Stock, par value $0.01 per sha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The definitive proxy statement relating to the registrant's Annual Meeting of Stockholders for 2020 is incorporated by reference in Part III to the extent described therein. </t>
  </si>
  <si>
    <t>Amendment Flag</t>
  </si>
  <si>
    <t>Document Period End Date</t>
  </si>
  <si>
    <t>Dec. 31,
		2019</t>
  </si>
  <si>
    <t>Document Fiscal Year Focus</t>
  </si>
  <si>
    <t>2019</t>
  </si>
  <si>
    <t>Document Fiscal Period Focus</t>
  </si>
  <si>
    <t>FY</t>
  </si>
  <si>
    <t>Trading Symbol</t>
  </si>
  <si>
    <t>GCI</t>
  </si>
  <si>
    <t>Entity Central Index Key</t>
  </si>
  <si>
    <t>0001579684</t>
  </si>
  <si>
    <t>CONSOLIDATED BALANCE SHEETS - USD ($) $ in Thousands</t>
  </si>
  <si>
    <t>Dec. 30, 2018</t>
  </si>
  <si>
    <t>Current assets</t>
  </si>
  <si>
    <t>Cash and cash equivalents</t>
  </si>
  <si>
    <t>Accounts receivable, net of allowance for doubtful accounts of $19,923 and $8,042 at December 31, 2019 and December 30, 2018, respectively</t>
  </si>
  <si>
    <t>Inventories</t>
  </si>
  <si>
    <t>Prepaid expenses and other current assets</t>
  </si>
  <si>
    <t>Total current assets</t>
  </si>
  <si>
    <t>Property, plant and equipment, net of accumulated depreciation of $277,291 and $219,256 at December 31, 2019 and December 30, 2018, respectively</t>
  </si>
  <si>
    <t>Operating lease assets</t>
  </si>
  <si>
    <t>Goodwill</t>
  </si>
  <si>
    <t>Intangible assets, net of accumulated amortization of $145,773 and $101,543 at December 31, 2019 and December 30, 2018, respectively</t>
  </si>
  <si>
    <t>Deferred tax assets</t>
  </si>
  <si>
    <t>Other assets</t>
  </si>
  <si>
    <t>Total assets</t>
  </si>
  <si>
    <t>Current liabilities</t>
  </si>
  <si>
    <t>Current portion of long-term debt</t>
  </si>
  <si>
    <t>Accounts payable</t>
  </si>
  <si>
    <t>Accrued expenses</t>
  </si>
  <si>
    <t>Deferred revenue</t>
  </si>
  <si>
    <t>Other current liabilities</t>
  </si>
  <si>
    <t>Total current liabilities</t>
  </si>
  <si>
    <t>Long-term debt</t>
  </si>
  <si>
    <t>Convertible debt</t>
  </si>
  <si>
    <t>Deferred tax liabilities</t>
  </si>
  <si>
    <t>Pension and other postretirement benefit obligations</t>
  </si>
  <si>
    <t>Long-term operating lease liabilities</t>
  </si>
  <si>
    <t>Other long-term liabilities</t>
  </si>
  <si>
    <t>Total noncurrent liabilities</t>
  </si>
  <si>
    <t>Total liabilities</t>
  </si>
  <si>
    <t>Redeemable noncontrolling interests</t>
  </si>
  <si>
    <t>Commitments and contingent liabilities (see Note 12)</t>
  </si>
  <si>
    <t xml:space="preserve"> </t>
  </si>
  <si>
    <t>Equity</t>
  </si>
  <si>
    <t>Common stock, $0.01 par value, 2,000,000,000 shares authorized;129,386,258 shares issued and 128,991,544 shares outstanding at December 31, 2019; 60,508,249 shares issued and 60,306,286 shares outstanding at December 30, 2018</t>
  </si>
  <si>
    <t>Treasury stock, at cost, 394,714 and 201,963 shares at December 31, 2019 and December 30, 2018, respectively</t>
  </si>
  <si>
    <t>Additional paid-in capital</t>
  </si>
  <si>
    <t>Retained earnings (accumulated deficit)</t>
  </si>
  <si>
    <t>Accumulated other comprehensive loss (income)</t>
  </si>
  <si>
    <t>Total equity</t>
  </si>
  <si>
    <t>Total liabilities and equity</t>
  </si>
  <si>
    <t>CONSOLIDATED BALANCE SHEETS (Parenthetical) - USD ($) $ in Thousands</t>
  </si>
  <si>
    <t>Statement of Financial Position [Abstract]</t>
  </si>
  <si>
    <t>Trade receivables, allowance for doubtful receivables</t>
  </si>
  <si>
    <t>Accumulated depreciation on property, plant and equipment</t>
  </si>
  <si>
    <t>Definite-lived intangible assets, accumulated amortization</t>
  </si>
  <si>
    <t>Common stock, par value (in dollars per share)</t>
  </si>
  <si>
    <t>Common stock, Authorized (in shares)</t>
  </si>
  <si>
    <t>Common stock, Issued (in shares)</t>
  </si>
  <si>
    <t>Common Stock, Shares, Outstanding</t>
  </si>
  <si>
    <t>Treasury stock (in shares)</t>
  </si>
  <si>
    <t>CONSOLIDATED STATEMENTS OF OPERATIONS AND COMPREHENSIVE INCOME (LOSS) - USD ($) $ in Thousands</t>
  </si>
  <si>
    <t>Dec. 31, 2017</t>
  </si>
  <si>
    <t>Operating revenues:</t>
  </si>
  <si>
    <t>Total operating revenues</t>
  </si>
  <si>
    <t>Operating expenses:</t>
  </si>
  <si>
    <t>Operating costs</t>
  </si>
  <si>
    <t>Selling, general and administrative expenses</t>
  </si>
  <si>
    <t>Depreciation and amortization</t>
  </si>
  <si>
    <t>Integration and reorganization costs</t>
  </si>
  <si>
    <t>Acquisition costs</t>
  </si>
  <si>
    <t>Impairment of long-lived assets</t>
  </si>
  <si>
    <t>Goodwill and mastheads impairment</t>
  </si>
  <si>
    <t>Net (gain) loss on sale or disposal of assets</t>
  </si>
  <si>
    <t>Total operating expenses</t>
  </si>
  <si>
    <t>Operating income (loss)</t>
  </si>
  <si>
    <t>Non-operating (income) expense:</t>
  </si>
  <si>
    <t>Interest expense</t>
  </si>
  <si>
    <t>Loss on early extinguishment of debt</t>
  </si>
  <si>
    <t>Other (income) expense</t>
  </si>
  <si>
    <t>Non-operating expense</t>
  </si>
  <si>
    <t>Income (loss) before income taxes</t>
  </si>
  <si>
    <t>Provision (benefit) for income taxes</t>
  </si>
  <si>
    <t>Net income (loss)</t>
  </si>
  <si>
    <t>Net loss attributable to redeemable noncontrolling interests</t>
  </si>
  <si>
    <t>Net income (loss) attributable to Gannett</t>
  </si>
  <si>
    <t>Earnings (loss) per share attributable to Gannett - basic (in dollars per share)</t>
  </si>
  <si>
    <t>Earnings (loss) per share attributable to Gannett - diluted (in dollars per share)</t>
  </si>
  <si>
    <t>Dividends declared per share (in dollars per share)</t>
  </si>
  <si>
    <t>Other comprehensive income (loss):</t>
  </si>
  <si>
    <t>Foreign currency translation adjustments</t>
  </si>
  <si>
    <t>Pension and other postretirement benefit items:</t>
  </si>
  <si>
    <t>Net actuarial (loss) gain</t>
  </si>
  <si>
    <t>Amortization of net actuarial loss (gain)</t>
  </si>
  <si>
    <t>Other</t>
  </si>
  <si>
    <t>Total pension and other postretirement benefit items</t>
  </si>
  <si>
    <t>Other comprehensive income (loss) before tax</t>
  </si>
  <si>
    <t>Income tax effect related to components of other comprehensive income (loss)</t>
  </si>
  <si>
    <t>Other comprehensive income (loss), net of tax</t>
  </si>
  <si>
    <t>Comprehensive income (loss)</t>
  </si>
  <si>
    <t>Comprehensive income (loss) attributable to redeemable noncontrolling interests</t>
  </si>
  <si>
    <t>Comprehensive income (loss) attributable to Gannett</t>
  </si>
  <si>
    <t>Advertising and marketing services</t>
  </si>
  <si>
    <t>Circulation</t>
  </si>
  <si>
    <t>Commercial printing and other</t>
  </si>
  <si>
    <t>CONSOLIDATED STATEMENTS OF CASH FLOWS - USD ($) $ in Thousands</t>
  </si>
  <si>
    <t>Operating activities</t>
  </si>
  <si>
    <t>Adjustments to reconcile net income to operating cash flows:</t>
  </si>
  <si>
    <t>Facility consolidation costs</t>
  </si>
  <si>
    <t>Stock-based compensation - equity awards</t>
  </si>
  <si>
    <t>Non-cash interest expense</t>
  </si>
  <si>
    <t>Non-cash acquisition related costs</t>
  </si>
  <si>
    <t>(Benefit) provision for deferred income taxes</t>
  </si>
  <si>
    <t>Non-cash charge to investments</t>
  </si>
  <si>
    <t>Non-cash loss on early extinguishment of debt</t>
  </si>
  <si>
    <t>Change in assets and liabilities:</t>
  </si>
  <si>
    <t>Accounts receivables, net</t>
  </si>
  <si>
    <t>Inventory</t>
  </si>
  <si>
    <t>Prepaid expenses</t>
  </si>
  <si>
    <t>Other assets and liabilities</t>
  </si>
  <si>
    <t>Net cash provided by operating activities</t>
  </si>
  <si>
    <t>Investing activities</t>
  </si>
  <si>
    <t>Acquisitions, net of cash acquired</t>
  </si>
  <si>
    <t>Purchases of property, plant, and equipment</t>
  </si>
  <si>
    <t>Proceeds from sale of publications, real estate and other assets</t>
  </si>
  <si>
    <t>Change in other investing activities</t>
  </si>
  <si>
    <t>Net cash used for investing activities</t>
  </si>
  <si>
    <t>Financing activities</t>
  </si>
  <si>
    <t>Payments of debt issuance costs</t>
  </si>
  <si>
    <t>Borrowings under term loans</t>
  </si>
  <si>
    <t>Borrowings under revolving credit facility</t>
  </si>
  <si>
    <t>Repayments under term loans</t>
  </si>
  <si>
    <t>Repayments under revolving credit facility</t>
  </si>
  <si>
    <t>Repayments of convertible debt</t>
  </si>
  <si>
    <t>Payment of offering costs</t>
  </si>
  <si>
    <t>Issuance of common stock, net of underwriters' discount</t>
  </si>
  <si>
    <t>Purchase of treasury stock</t>
  </si>
  <si>
    <t>Repurchase of common stock</t>
  </si>
  <si>
    <t>Payments of dividends</t>
  </si>
  <si>
    <t>Changes in other financing activities</t>
  </si>
  <si>
    <t>Net cash provided by (used for) financing activities</t>
  </si>
  <si>
    <t>Effect of currency exchange rate change</t>
  </si>
  <si>
    <t>Increase (decrease) in cash, cash equivalents, and restricted cash</t>
  </si>
  <si>
    <t>Balance of cash, cash equivalents, and restricted cash at beginning of year</t>
  </si>
  <si>
    <t>Cash, cash equivalents, and restricted cash at end of year</t>
  </si>
  <si>
    <t>CONSOLIDATED STATEMENTS OF EQUITY - USD ($) $ in Thousands</t>
  </si>
  <si>
    <t>Total</t>
  </si>
  <si>
    <t>Common stock</t>
  </si>
  <si>
    <t>Additional Paid-in Capital</t>
  </si>
  <si>
    <t>Accumulated Other Comprehensive Loss</t>
  </si>
  <si>
    <t>Retained Earnings (Accumulated Deficit)</t>
  </si>
  <si>
    <t>Treasury stock</t>
  </si>
  <si>
    <t>Legacy Gannett</t>
  </si>
  <si>
    <t>Legacy GannettCommon stock</t>
  </si>
  <si>
    <t>Legacy GannettAdditional Paid-in Capital</t>
  </si>
  <si>
    <t>Fortress</t>
  </si>
  <si>
    <t>FortressCommon stock</t>
  </si>
  <si>
    <t>FortressAdditional Paid-in Capital</t>
  </si>
  <si>
    <t>Beginning Balance (in shares) at Dec. 25, 2016</t>
  </si>
  <si>
    <t>Beginning Balance at Dec. 25, 2016</t>
  </si>
  <si>
    <t>Increase (Decrease) in Stockholders' Equity [Roll Forward]</t>
  </si>
  <si>
    <t>Restricted share grants (in shares)</t>
  </si>
  <si>
    <t>Restricted share grants</t>
  </si>
  <si>
    <t>Other comprehensive income, net of income taxes</t>
  </si>
  <si>
    <t>Non-cash compensation expense</t>
  </si>
  <si>
    <t>Offering costs</t>
  </si>
  <si>
    <t>Exercise of stock options (in shares)</t>
  </si>
  <si>
    <t>Purchase of treasury stock (in shares)</t>
  </si>
  <si>
    <t>Restricted share forfeiture (in shares)</t>
  </si>
  <si>
    <t>Repurchase of common stock (in shares)</t>
  </si>
  <si>
    <t>Dividends declared</t>
  </si>
  <si>
    <t>Ending Balance (in shares) at Dec. 31, 2017</t>
  </si>
  <si>
    <t>Ending Balance at Dec. 31, 2017</t>
  </si>
  <si>
    <t>Issuance of common stock (in shares)</t>
  </si>
  <si>
    <t>Issuance of common stock</t>
  </si>
  <si>
    <t>Ending Balance (in shares) at Dec. 30, 2018</t>
  </si>
  <si>
    <t>Ending Balance at Dec. 30, 2018</t>
  </si>
  <si>
    <t>Restricted stock awards settled (in shares)</t>
  </si>
  <si>
    <t>Restricted stock awards settled</t>
  </si>
  <si>
    <t>Restricted share forfeiture</t>
  </si>
  <si>
    <t>Other activity</t>
  </si>
  <si>
    <t>Ending Balance (in shares) at Dec. 31, 2019</t>
  </si>
  <si>
    <t>Ending Balance at Dec. 31, 2019</t>
  </si>
  <si>
    <t>CONSOLIDATED STATEMENTS OF EQUITY (Parenthetical) - USD ($) $ in Thousands</t>
  </si>
  <si>
    <t>Statement of Stockholders' Equity [Abstract]</t>
  </si>
  <si>
    <t>Other Comprehensive Income (Loss), Tax</t>
  </si>
  <si>
    <t>Description of business, basis of presentation, and summary of significant accounting policies</t>
  </si>
  <si>
    <t>Accounting Policies [Abstract]</t>
  </si>
  <si>
    <t>Description of business: Gannett Co., Inc. ("Gannett", "we", "us", "our", or "the Company") is an innovative, digitally focused media and marketing solutions company committed to fostering the communities in our network and helping them build relationships with their local businesses. On November 19, 2019 , New Media Investment Group Inc. ("New Media") completed their acquisition of Gannett ("Legacy Gannett"), which retained the name Gannett Co., Inc. and trades on the New York Stock Exchange under the ticker symbol “GCI”. Our current portfolio of media assets includes USA TODAY, local media organizations in 46 states in the U.S. and Guam, and Newsquest (a wholly owned subsidiary operating in the United Kingdom (U.K.) with more than 140 local media brands. Gannett also owns the digital marketing services companies ReachLocal, Inc. ("ReachLocal"), UpCurve, Inc. ("UpCurve"), and WordStream, Inc. ("WordStream") and runs the largest media-owned events business in the U.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operating segments, Publishing and Marketing Solutions , plus a corporate and other category. A full description of our segments is included in Note 14 - Segment reporting of the notes to the consolidated financial statements. Basis of presentation and consolidation: The consolidated financial statements include the accounts of Gannett and its subsidiaries, which includes approximately six weeks of revenues and expenses for Legacy Gannett. All significant intercompany accounts and transactions have been eliminated. The Company consolidates entities that it controls due to ownership of a majority voting interest.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leases, self-insurance liabilities, goodwill impairment analysis, stock-based compensation, and valuation of property, plant and equipment and intangible assets. Actual results could differ from those estimates. Fiscal year: Starting in 2019 and subsequent to our acquisition of Legacy Gannett, our fiscal year coincides with the Gregorian calendar. In 2018 and prior, our fiscal years ended on the last Sunday of the calendar year. Our fiscal year for 2018 was a 52-week year ending on December 30, 2018 . Our fiscal year 2017 was a 53-week year ending on December 31, 2017 . Newspaper industry: The newspaper industry and the Company have experienced declining same-store revenue and profitability over the past several years. As a result, the Company has implemented, and continues to implement, plans to reduce costs and preserve cash flow. These actions include cost-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However, the Company did recognize goodwill and mastheads impairments during 2019 and 2017 . Refer to Note 6 — Goodwill and other intangible assets for further discussion. Reclassifications: Certain amounts in prior period consolidated financial statements have been reclassified to conform to the current year presentation. Advertising and marketing services revenues: Pursuant to our acquisition of Legacy Gannett, we realigned the presentation of marketing services revenues generated by our UpCurve subsidiary from other revenues to advertising and marketing services revenue on the Consolidated statements of operations and comprehensive income (loss) . As a result of this updated presentation, advertising and marketing services revenues increased and other revenues decreased $58.2 million and $42.0 million for 2018 and 2017 , respectively. Operating revenues, net income, retained earnings, and earnings per share remained unchanged. Segment presentation: In connection with our Legacy Gannett acquisition and as noted above, we reorganized our reportable segments to include (1) Publishing , which consists of our portfolio of regional, national, and international newspaper publishers and (2) Marketing Solutions , which is comprised of our marketing solutions subsidiaries ReachLocal, UpCurve and WordStream. In addition to these operating segments, we have a corporate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and other general business costs.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Inventories: Inventory consists principally of newsprint, which is valued at the lower of cost or net realizable value. Cost is determined using the first-in, first-out (“FIFO”) method. 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principally up to 40 years for buildings and improvements, up to 30 years for machinery and equipment, and up to 10 years for furniture, fixtures and computer software.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 in addition to amortization of capitalized software development costs, in the accompanying Consolidated statements of operations and comprehensive income (loss) .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lived assets. Costs capitalized as internal use software are amortized on a straight-line basis over an estimated useful life of 3 to 5 years . A breakout of property, plant and equipment and software is presented below: In thousands December 31, 2019 December 30, 2018 Land $ 105,805 $ 39,036 Buildings and improvements 416,537 204,753 Machinery and equipment 474,418 274,748 Furniture, fixtures, and computer software 82,651 35,679 Construction in progress 13,687 4,648 Total 1,093,098 558,864 Less: accumulated depreciation (277,291 ) (219,256 ) Net property, plant and equipment $ 815,807 $ 339,608 Depreciation expense was $67.2 million , $50.8 million , and $50.4 million for the years ended December 31, 2019 , December 30, 2018 , and December 31, 2017 , respectively. 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 Goodwill, intangible, and long-lived assets: Intangible assets consist of non-compete agreements, advertiser, subscriber and customer relationships, mastheads, trade names, publication rights and acquired technology. Goodwill is not amortized pursuant to ASC Topic 350 “ Intangibles – Goodwill and Other ” (“ASC 350”). Mastheads are not amortized because it has been determined that the useful lives of such mastheads are indefinite. Intangible assets that have definite useful lives are amortized over those useful lives and are evaluated for impairment as described above. In accordance with ASC 350, goodwill and intangible assets with indefinite lives are typically tested for impairment annually or when events indicate that an impairment could exist which may include an economic downturn in a market, a change in the assessment of future operations or a decline in the Company’s stock price.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EBITDA).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estimated fair value. For indefinite-lived intangible assets, we perform an impairment test annually or more often if circumstances dictate. Intangible assets that have definite useful lives are amortized over those useful lives and are evaluated for impairment. Prior to the acquisition of Legacy Gannett, the Company performed its annual impairment assessment on the last day of its fiscal second quarter. As a result of the acquisition of Legacy Gannett in 2019, the Company changed its reporting units. Due to the change in reporting units, goodwill and intangibles were tested for impairment immediately before and immediately after the acquisition. Refer to Note 6 — Goodwill and other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Equity investments: The Company uses the equity method of accounting for investments over which it exercises significant influence but does not control. The Company's share of net earnings or losses from equity method investments is included in Other (income) expense in the Consolidated statements of operations and comprehensive income (loss) . Equity method investments are reviewed for impairment by comparing their fair value to their respective carrying amounts. With respect to private company investments, the Company makes its estimate of fair value by considering available information, that may include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accounts for non-marketable investments over which the Company does not have the ability to exercise significant influence at cost less any impairment. Equity securities without a readily determinable fair value are accounted for at cost, adjusted for impairments and observable price changes in orderly transaction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one of the Company’s majority-owned subsidiaries. As of December 31, 2019 , the redeemable noncontrolling interests are not exercisable.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Consolidated statements of operations and comprehensive income (loss) presents revenues disaggregated by revenue type. Sales taxes and other usage-based taxes are excluded from revenues. For further details surrounding our major revenue streams and specific recognition principles, refer to Note 2 — Revenues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7 — Indebtedness . For further details surrounding our policies on fair value measurement including the fair values of our pension plan assets, refer to Note 13 — Fair value measurement . Cash, cash equivalents, and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following table presents a reconciliation of cash, cash equivalents, and restricted cash: In thousands December 31, 2019 December 30, 2018 December 31, 2017 Cash and cash equivalents $ 156,042 $ 48,651 $ 43,056 Restricted cash included in prepaid expenses and other current assets 10,800 4,119 3,106 Restricted cash included in other assets 21,822 — — Total cash, cash equivalents and restricted cash $ 188,664 $ 52,770 $ 46,162 Deferred financing costs: Deferred financing costs consist of costs incurred in connection with debt financings and are recorded as a contra-liability in long-term debt. Such costs are amortized using the effective interest method over the estimated remaining term of the debt. This amortization represents a component of interest expense. Advertising costs: Advertising costs are expensed in the period incurred. The Company incurred total advertising expenses for the years ended December 31, 2019 , December 30, 2018 , and December 31, 2017 of $26.8 million , $18.2 million , and $14.6 million , respectively. 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the issuance of common shares upon conversion of common stock equivalents. 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 less forfeitures. 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year ended December 31, 2019 , net actuarial gains of $7.4 million , net of taxes of $5.1 million were recognized in other comprehensive loss. A net actuarial loss of $1.5 million after valuation allowances was recognized in other comprehensive loss for both years ended December 30, 2018 and December 31, 2017 . See Note 8 — Retirement plans and Note 9 — Postretirement benefits other than pension for further details.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Concentration of risk: Due to the distributed nature of our operations, we are not subject to significant concentrations of risk relating to customers, products, or geographic locations. Our foreign revenues, principally from businesses in the U.K. and ReachLocal international operations, totaled approximately $31.8 million in 2019 . Our long-lived assets in foreign countries, principally in the U.K. and ReachLocal international operations, totaled approximately $361.9 million at December 31, 2019 . Leases: We determine if an arrangement is a lease at inception. Operating leases are included in Operating lease assets , Other current liabilities , and Long-term operating lease liabilities on our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 Accrued expenses: A breakout of accrued expenses is presented below: In thousands December 31, 2019 December 30, 2018 Compensation $ 131,006 $ 30,922 Taxes (primarily property and sales taxes) 18,073 4,466 Benefits 33,070 8,273 Interest 23,602 3,240 Other 100,882 62,696 Total accrued liabilities $ 306,633 $ 109,597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come) in the Consolidated balance sheets and Consolidated statements of equity . Supplementary cash flow information: Supplementary cash flow information, including non-cash investing and financing activities, are as follows: In thousands December 31, 2019 December 30, 2018 December 31, 2017 Cash paid for taxes, net of refunds $ 1,192 $ 1,272 $ 52 Cash paid for interest $ 40,208 $ 31,178 $ 33,626 Accrued capital expenditures $ 2,227 $ 69 $ 72 Common stock issued in exchange for Legacy Gannett shares $ 391,809 $ — $ — New accounting pronouncements adopted: The following are new accounting pronouncements which we have adopted in fiscal year 2019 : Leases: On January 1, 2019, the Company adopted ASU 2016-02: Leases (Topic 842), the FASB's new leasing standard. We utilized the modified retrospective transition method by recognizing a cumulative-effect adjustment to the opening balance of retained earnings. We also elected the package of practical expedients permitted under the transition guidance within the new standard, which allows us to carry forward 1) our historical lease classification, 2) our assessment on whether a contract is or contains a lease, and 3) our treatment of initial direct costs for any leases that exist prior to adoption of the new standard. We have also elected to combine lease and non-lease components and to keep leases with an initial term of 12 months or less off the balance sheet and recognize the associated lease payments in the consolidated statements of income on a straight-line basis over the lease term. We did not elect to apply the hindsight practical expedient when determining the lease term and assessing impairment of right-of-use ass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Based on the present value of the lease payments for the remaining lease term of the Company's existing leases, we recognized net right-of-use assets of approximately $102.5 million and lease liabilities for operating leases of approximately $109.2 million on January 1, 2019. The standard did not materially impact our Consolidated statements of operations and comprehensive income (loss) or Consolidated statements of cash flow . Refer to Note 3 — Leases for further details on the Company's leases. Income Statement—Reporting Comprehensive Income: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elected not to reclassify stranded tax effects from AOCI to retained earnings, as historically we maintained a full valuation allowance for tax benefits related to AOCI. Therefore, resulting impact of adopting this guidance was not material to our consolidated financial results. Compensation—Stock Compensation: In June 2018, the FASB issued ASU 2018-07: Compensation - Stock compensation (Topic 718) - Improvements to non-employee share-based payment accounting. This standard contained new guidance which expanded the scope of share based compensation accounting by applying, with limited exceptions, the specific requirements of employee stock compensation to the accounting for non-employee awards granted in exchange for goods and services. Adopting this guidance did not have a material impact on our consolidated financial statements . New accounting pronouncements not yet adopted: The following are new accounting pronouncements that we are evaluating for future impacts on our financial position: Intangibles—Internal-Use Software: In August 2018 , the FASB issued ASU 2018-15: Intangibles - Goodwill and other - Internal-use software (Subtopic 350-4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of the amendments is permitted, including adoption in any interim period. We are evaluating the provisions of the updated guidance and assessing the impact on our consolidated financial statements . Fair Value Measurement—Disclosure Framework: In August 2018 , the FASB issued ASU 2018-13: Fair value measurement (Topic 820) - Disclosure framework - Changes to the disclosure requirements for fair value measurement. This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do not expect the adoption to have a material impact on our consolidated financial statements . Financial Instruments—Credit Losses: In June 2016, the FASB issued ASU 2016-13: Financial instruments - Credit losses (Topic 326) - Measurement of credit losses on financial instruments, which contains new guidance amending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We do not expect the adoption to have a material impact on our consolidated financial statements . Compensation—Retirement Plans: In August 2018 , the FASB issued ASU 2018-14: Compensation - retirement benefits - Defined benefit plans - General (Subtopic 715-20)</t>
  </si>
  <si>
    <t>Revenues</t>
  </si>
  <si>
    <t>Revenue from Contract with Customer [Abstract]</t>
  </si>
  <si>
    <t>NOTE 2 — Revenues Adoption of ASC Topic 606, "Revenue from Contracts with Customers" On January 1, 2018 , the Company adopted ASC Topic 606 using the modified retrospective method applied to those contracts which were not completed as of January 1, 2018 . Results for reporting periods beginning after January 1, 2018 are presented under ASC Topic 606, while prior period amounts are not adjusted and continue to be reported in accordance with the previously applicable accounting standards under ASC Topic 605. The adoption of ASC Topic 606 resulted in no change to accumulated deficit as of January 1, 2018 . Revenue and expenses related to certain license agreements and recognized during the year ended December 30, 2018 decreased by $5.9 million as a result of applying ASC Topic 606. The following table presents our revenues disaggregated by source: In thousands Fiscal year ended December 31, 2019 December 30, 2018 December 31, 2017 (1) Print advertising $ 689,595 $ 625,065 $ 598,273 Digital advertising and marketing services 263,049 161,512 127,731 Total advertising and marketing services 952,644 786,577 726,004 Circulation 704,842 574,963 474,324 Other 210,423 164,484 141,676 Total revenues $ 1,867,909 $ 1,526,024 $ 1,342,004 (1) Prior period amounts have not been adjusted under the modified retrospective method. Revenues generated from international operations comprised 2% of our 2019 revenues, which consists of approximately six weeks of operations from Legacy Gannett. Summary of Accounting Policies for Revenue Recognition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Consolidated statements of operations and comprehensive income (loss) presents revenues disaggregated by revenue type. Sales taxes and other usage-based taxes are excluded from revenues. Advertising and Marketing Services Revenues The Company generates advertising revenues primarily by delivering advertising in its national publication, USA TODAY, and in its local publications including newspapers and websites. Advertising revenues are categorized as local retail, local classified, online and national. Revenue is recognized upon publication of the advertisement. For online marketing products provided by our Marketing Solutions segment, we enter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Certain customers may receive credits, which are accounted for as a separate performance obligation. We estimate these amounts based on the expected amount to be provided to customers and reduce revenues recognized.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three to twelve months . Circulation revenues from single-copy income are recognized based on the date of publication, net of provisions for related returns. Commercial Printing and Other Revenues The Company provides commercial printing services to third parties as a means to generate incremental revenue and utilize excess printing capacity. These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recorded bad debt expense of $9.7 million , $7.7 million and $5.6 million during the years ended December 31, 2019 , December 30, 2018 , and December 31, 2017 , respectively. Practical Expedients and Exemptions The Company expenses sales commissions or other costs to obtain contracts when incurred because the amortization period is generally one year or less. These costs are recorded within Selling, general and administrative expenses .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 The Company records deferred revenues when cash payments are received in advance of the Company’s performance.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following table presents changes in the deferred revenue balance for the twelve months ended December 31, 2019 by type of revenue: in thousands Year ended December 31, 2019 Advertising, Marketing Services, and Other Circulation Total Beginning balance $ 22,542 $ 82,645 $ 105,187 Acquired deferred revenue 42,369 95,341 137,710 Cash receipts 128,504 529,004 657,508 Revenue recognized (125,971 ) (555,611 ) (681,582 ) Ending balance $ 67,444 $ 151,379 $ 218,823 The company’s primary source of deferred revenue is from circulation subscriptions paid in advance of the service provided. The majority of our subscription customers are billed and pay on monthly terms. The remaining deferred revenue balance relates to advertising and other revenue. The $113.6 million increase in deferred revenue as compared to the year ended December 30, 2018 is primarily due to acquired deferred revenue from the acquisition of Legacy Gannett.</t>
  </si>
  <si>
    <t>Leases Leases</t>
  </si>
  <si>
    <t>Leases [Abstract]</t>
  </si>
  <si>
    <t>Leases</t>
  </si>
  <si>
    <t>NOTE 3 — Leases We lease certain real estate, vehicles, and equipment. Our leases have remaining lease terms of 1 to 15 years,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As of December 31, 2019 , our Consolidated balance sheets include $309.1 million of operating lease right-to use assets, $40.0 million of short-term operating lease liabilities included in Other current liabilities, and $297.7 million of long-term operating lease liabilities. The components of lease expense for 2019 were as follows: In thousands 2019 Operating lease cost (a) $ 38,985 Short-term lease cost, excluding expenses relating to leases with a lease term of one month or less 5,086 Net lease cost $ 44,071 (a) Includes variable lease costs of $8.4 million and sublease income of $2.5 million for 2019 . Future minimum lease payments under non-cancellable leases as of December 31, 2019 are as follows: In thousands Year Ending December 31, (a) 2020 76,339 2021 76,569 2022 69,230 2023 57,142 2024 50,564 Thereafter 233,615 Total future minimum lease payments 563,459 Less: Imputed interest 225,759 Total $ 337,700 (a) Operating lease payments exclude $8.4 million of legally binding minimum lease payments for leases signed but not yet commenced. Other information related to leases for 2019 were as follows: In thousands, except lease term and discount rate 2019 Supplemental information Cash paid for amounts included in the measurement of operating lease liabilities $ 35,837 Right-of-use assets obtained in exchange for operating lease obligations 28,545 Weighted-average remaining lease term (in years) 8.3 Weighted-average discount rate 12.4 %</t>
  </si>
  <si>
    <t>Acquisitions and dispositions</t>
  </si>
  <si>
    <t>Business Combinations [Abstract]</t>
  </si>
  <si>
    <t>NOTE 4 — Acquisitions and dispositions Acquisitions 2019 Acquisitions The Company acquired substantially all the assets, properties, and business of Legacy Gannett on November 19, 2019 . The acquisition, which included the USA TODAY NETWORK (made up of USA TODAY ("USAT") and 109 local media organizations in 46 states in the U.S. and Guam, including digital sites and affiliates), ReachLocal, Inc. ("ReachLocal"), a marketing solutions company, and Newsquest (a wholly owned subsidiary of Legacy Gannett operating in the United Kingdom with more than 140 local media brands), was completed for an aggregate purchase price of $1.3 billion . The acquisition was financed from the new Apollo term loan facility as described in Note 7 — Indebtedness and the issuance of common stock to Legacy Gannett shareholders as described in Note 11 — Supplemental equity information . The rationale for the acquisition was primarily the attractive nature of the various publications, businesses, and digital platforms as well as the estimated cash flows and cost-saving and revenue-generating opportunities. The allocation of the purchase price is preliminary pending the finalization of the fair value of the acquired net assets and liabilities assumed, deferred income taxes, and assumed income and non-income based tax liabilities. The following table summarizes the preliminary determination of fair values of the assets and liabilities for the Legacy Gannett acquisition: in thousands Cash and restricted cash acquired $ 149,452 Current assets 383,965 Other assets 97,459 Property, plant and equipment 536,511 Operating lease assets 200,550 Developed technology 47,770 Advertiser relationships 272,740 Subscriber relationships 104,490 Customer relationships 63,820 Trade names 16,470 Mastheads 97,340 Goodwill 644,766 Total assets 2,615,333 Current liabilities assumed 513,752 Long-term liabilities assumed 787,019 Total liabilities 1,300,771 Net assets $ 1,314,562 Outside of the Legacy Gannett acquisition, the Company also acquired substantially all the assets, properties and business of certain publications and businesses in 2019 , which included 11 daily newspapers, 11 weekly publications, nine shoppers, a remnant advertising agency, five events production businesses, and a business community and networking platform for an aggregate purchase price of $46.6 million including estimated working capital. The acquisitions were financed from cash on hand. The rationale for the acquisitions was primarily the attractive nature, as applicable, of the various publications, businesses, and digital platforms as well as the estimated cash flows and cost-saving and revenue-generating opportunities available. The following table summarizes the preliminary determination of fair values of the assets and liabilities for the aforementioned acquisitions: in thousands Cash acquired $ 323 Current assets 9,320 Other assets 950 Property, plant and equipment 20,492 Non-compete agreements 280 Advertiser relationships 2,357 Subscriber relationships 1,457 Customer relationships 1,323 Software 140 Trade names 299 Mastheads 2,896 Goodwill 20,850 Total assets 60,687 Current liabilities assumed 11,961 Long-term liabilities assumed 463 Total liabilities 12,424 Minority interest 1,651 Net assets $ 46,612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equal to or similar to the periods presented in Note 6 — Goodwill and other intangible assets . The Company expensed $60.6 million of acquisition-related costs during the year ended December 31, 2019 . For tax purposes, the amount of goodwill that is expected to be deductible is $17.0 million and is related to 2019 acquisitions other than Legacy Gannett. Refer to allocation of goodwill by segment in Note 6 — Goodwill and other intangible assets . 2018 Acquisitions The Company acquired substantially all the assets, properties and business of certain publications and businesses on November 16, 2018 , November 14, 2018 , October 1, 2018 , August 15, 2018 , July 2, 2018 , June 18, 2018 , June 4, 2018 , May 11, 2018 , May 1, 2018 , April 2, 2018 , March 31, 2018 , March 6, 2018 , February 28, 2018 , February 23, 2018 , and February 7, 2018 (“ 2018 Acquisitions”), which included seven business publications, eight daily newspapers, 16 weekly publications, one shopper, a print facility, an events production business, cloud services, and digital platforms and related domains for an aggregate purchase price of $205.8 million , including working capital and contingent consideration. The acquisitions were financed from cash on hand. The rationale for the acquisitions was primarily the attractive nature, as applicable, of the various publications, businesses, and digital platforms as well as the estimated cash flows and cost-saving and revenue-generating opportunities available. In the August 15, 2018 acquisition, the Company acquired an 80% equity interest in the acquiree, and the minority equity owners retained a 20% interest, which has been classified as noncontrolling interest in the accompanying financial statements. Noncontrolling interests with embedded redemption features, such as put rights, that are not solely within the control of the Company are considered redeemable noncontrolling interests and are presented outside of stockholders’ equity on the Company's Consolidated balance sheets . At any time following the second anniversary of the closing of the acquisition, the minority equity owners shall have the right to sell all but not less than all of their shares at fair market value. Certain of the Company's 2018 Acquisitions include contingent consideration arrangements, which are primarily payable to the sellers based on the passage of time or as a component of earnings above an agreed-upon target and are recorded at estimated fair value. As of December 31, 2019 , the Company has a liability for contingent consideration of $1.1 million . The Company accounted for the 2018 Acquisitions using the acquisition method of accounting for those acquisitions determined to meet the definition of a business. The net assets, including goodwill, have been recorded in the Consolidated balance sheets at their fair values in accordance with Accounting Standards Codification ("ASC") 805, “Business Combinations” (“ASC 805”). The 2018 Acquisitions that were determined to be asset acquisitions were measured at the fair value of the consideration transferred on the acquisition date. Intangible assets acquired in an asset acquisition have been recognized in accordance with ASC 350 “Intangibles - Goodwill and Other”. Goodwill is not recognized in an asset acquisition. The following table summarizes the determination of fair values of the assets and liabilities for the 2018 Acquisitions: in thousands Cash acquired $ 1,688 Current assets 29,169 Other assets 447 Property, plant and equipment 18,340 Non-compete agreements 370 Advertiser relationships 51,395 Subscriber relationships 36,115 Customer relationships 14,063 Trade names 1,810 Mastheads 13,678 Goodwill 72,879 Total assets 239,954 Current liabilities assumed 32,441 Long-term liabilities assumed 92 Total liabilities 32,533 Redeemable noncontrolling interest 1,636 Net assets $ 205,785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equal to or similar to the periods presented in Note 6 — Goodwill and other intangible assets . The Company expensed $2.7 million of acquisition-related costs for the 2018 Acquisitions during the year ended December 30, 2018 . For tax purposes, the amount of goodwill that is expected to be deductible is $72.0 million , excluding goodwill attributable to the 20% noncontrolling interest. Refer to allocation of goodwill by segment in Note 6 — Goodwill and other intangible assets . Goodwill is calculated as the excess of the consideration transferred over the fair value of the identifiable net assets acquired and represents future economic benefits expected to arise from other intangible assets acquired that do not qualify for separate recognition, including assembled workforce and non-contractual relationships as well as expected future synergies. 2017 Acquisitions The Company acquired substantially all the assets, properties and business of certain publications and businesses on November 6, 2017 , October 30, 2017 , October 2, 2017 , July 6, 2017 , June 30, 2017 , February 10, 2017 , and January 31, 2017 (“ 2017 Acquisitions”), which included four business publications, 22 daily newspapers, 34 weekly publications, 24 shoppers, two customer relationship management solutions providers, a social media app, and an event production business for an aggregate purchase price of $165.1 million , including working capital. The acquisitions were financed from cash on hand. The rationale for the acquisitions was primarily due to the attractive nature, as applicable, of the newspaper assets and event production business, and cash flows combined with cost-saving and revenue-generating opportunities available. The Company accounted for the 2017 Acquisitions under the acquisition method of accounting. The net assets, including goodwill, have been recorded in the Consolidated balance sheets at their fair values in accordance with ASC 805. The following table summarizes the fair values of the assets and liabilities for the 2017 Acquisitions: in thousands Current assets $ 20,870 Other assets 108 Property, plant and equipment 49,883 Noncompete agreements 532 Advertiser relationships 34,077 Subscriber relationships 26,926 Customer relationships 5,638 Software 704 Mastheads 9,902 Goodwill 37,652 Total assets 186,292 Current liabilities assumed 21,100 Long-term liabilities assumed 139 Total liabilities 21,239 Net assets $ 165,053 The Company obtained third party independent valuations or performed similar calculations internally to assist in the determination of the fair values of certain assets acquired and liabilities assumed, using the same three approaches that were used to determine value in 2018 :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in line with those listed in Note 6 — Goodwill and other intangible assets . The Company expensed $2.0 million of acquisition-related costs for the 2017 Acquisitions during the year ended December 31, 2017 . For tax purposes, the amount of goodwill that is expected to be deductible is $37.7 million . Refer to allocation of goodwill by segment in Note 6 — Goodwill and other intangible assets Dispositions On May 11, 2018 , the Company completed its sale of certain publications and related assets in Alaska for approximately $2.4 million , including working capital. As a result, a nominal pre-tax gain, net of selling expenses, is included in Net (gain) loss on sale or disposal of assets on the Consolidated statements of operations and comprehensive income (loss) during the year ended December 30, 2018 . On February 27, 2018 , the Company sold a parcel of land and a building located in Framingham, Massachusetts for a sale price of $9.3 million and recognized a pre-tax gain of approximately $3.3 million , net of selling expenses, which is included in Net (gain) loss on sale or disposal of assets on the Consolidated statements of operations and comprehensive income (loss) during the year ended December 30, 2018 . On June 2, 2017 , we completed the sale of the Mail Tribune, located in Medford, Oregon, for approximately $14.7 million , including working capital. As a result, a pre-tax gain of approximately $5.4 million , net of selling expenses, is included in Net (gain) loss on sale or disposal of assets on the Consolidated statements of operations and comprehensive income (loss) during the year ended December 31, 2017 . Pro forma information The following table sets forth unaudited pro forma results of operations assuming the Legacy Gannett acquisition, along with transactions necessary to finance the acquisitions, occurred at the beginning of 2019 and 2018 : Unaudited in thousands (except per share amounts) 2019 2018 Total revenues $ 4,177,583 $ 4,440,491 Net loss $ (292,395 ) $ (169,617 ) Earnings per share - diluted $ (2.27 ) $ (1.31 ) 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periods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t>
  </si>
  <si>
    <t>Integration and reorganization costs and long-lived asset impairments</t>
  </si>
  <si>
    <t>Restructuring and Related Activities [Abstract]</t>
  </si>
  <si>
    <t>NOTE 5 — Integration and reorganization costs and long-lived asset impairments Over the past several years, in furtherance of the Company’s cost-reduction and cash-preservation plans outlined in Note 1 — Description of business, basis of presentation, and summary of significant accounting policies , the Company has engaged in a series of individual restructuring programs designed primarily to right-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include severance expense, are accrued at the time of the program announcement or over the remaining service period. Severance-related expenses: We recorded expenses for severance and related costs by segment as follows: in thousands 2019 2018 2017 Severance and Related Costs Publishing $ 19,556 $ 11,678 $ 6,703 Marketing Solutions 1,916 — 512 Corporate and other 19,080 262 445 Total $ 40,552 $ 11,940 $ 7,660 A rollforward of the accrued severance and related costs included in accrued expenses on the balance sheet for the years ended December 31, 2019 and December 30, 2018 is outlined below: in thousands Severance and Related Costs Balance at December 31, 2017 $ 717 Restructuring provision included in integration and reorganization costs 11,940 Cash payments (10,103 ) Balance at December 31, 2018 2,554 Acquired restructuring provision balances 692 Restructuring provision included in integration and reorganization costs 40,552 Cash payments (13,013 ) Balance at December 31, 2019 $ 30,785 The restructuring reserve balance is expected to be paid out over the next twelve months. Facility consolidation and other restructuring-related expenses: We recorded facility consolidation charges and other restructuring-related costs by segment as follows: in thousands 2019 2018 2017 Facility Consolidation and Other Restructuring-Related Charges Publishing $ 1,780 $ 2,809 $ 1,243 Marketing Solutions 21 — — Corporate and other 5,048 262 — Total $ 6,849 $ 3,071 $ 1,243 Long-lived asset impairment charges and accelerated depreciation: As part of ongoing cost efficiency programs, the Company has ceased a number of print operations. Pursuant to these actions, we recorded long-lived asset impairment charges by segment as follows: In thousands 2019 2018 2017 Publishing $ 3,009 $ 1,538 $ 7,042 Corporate and other — — 100 Total $ 3,009 $ 1,538 $ 7,142 In addition to the long-lived asset impairment charges outlined above, we also recorded accelerated depreciation of $7.9 million , $3.6 million , and $2.4 million for the years ended December 31, 2019 , December 30, 2018 , and December 31, 2017 , respectively. These expenses, which were recorded as a component of Depreciation and amortization on the Consolidated statements of operations and comprehensive income (loss) , were incurred at the Publishing segment.</t>
  </si>
  <si>
    <t>Goodwill and other intangible assets</t>
  </si>
  <si>
    <t>Goodwill and Intangible Assets Disclosure [Abstract]</t>
  </si>
  <si>
    <t>NOTE 6 — Goodwill and other intangible assets Goodwill and intangible assets consisted of the following: in thousands December 31, 2019 Gross Accumulated Net Amortized intangible assets: Advertiser relationships $ 534,161 $ 75,363 $ 458,798 Customer relationships 109,674 14,303 95,371 Subscriber relationships 259,391 44,878 214,513 Other intangible assets 76,552 11,229 65,323 Total $ 979,778 $ 145,773 $ 834,005 Nonamortized intangible assets: Goodwill $ 914,331 Mastheads 178,559 Total $ 1,092,890 December 30, 2018 Gross Accumulated Net Amortized intangible assets: Advertiser relationships $ 260,142 $ 53,477 $ 206,665 Customer relationships 44,630 8,704 35,926 Subscriber relationships 153,923 31,560 122,363 Other intangible assets 13,046 7,802 5,244 Total $ 471,741 $ 101,543 $ 370,198 Nonamortized intangible assets: Goodwill $ 310,737 Mastheads 115,856 Total $ 426,593 As of December 31, 2019 , the weighted average amortization periods for amortizable intangible assets are 11.1 years for advertiser relationships, 9.8 years for customer relationships, 10.5 years for subscriber relationships, and 4.6 years for other intangible assets. The weighted average amortization period in total for all amortizable intangible assets is 10.3 years . Amortization expense was $44.7 million , $34.0 million , and $24.0 million for the years ended December 31, 2019 , December 30, 2018 , and December 31, 2017 , respectively. Estimated future amortization expense as of December 31, 2019 , is as follows: In thousands 2020 $ 110,136 2021 109,854 2022 108,179 2023 102,994 2024 101,026 Thereafter 301,816 Total $ 834,005 The balances and changes in the carrying amount of goodwill by segment are as follows: in thousands Publishing Marketing Solutions Consolidated Balance at December 31, 2017, net of accumulated impairment losses of $25,641: $ 208,828 $ 27,727 $ 236,555 Goodwill acquired in business combinations 71,011 2,715 73,726 Measurement period adjustments 456 — 456 Balance at December 30, 2018, net of accumulated impairment losses of $25,641: $ 280,295 $ 30,442 $ 310,737 Goodwill acquired in business combinations 498,061 167,555 665,616 Goodwill impairment (62,280 ) — (62,280 ) Goodwill related to divestitures (42 ) — (42 ) Measurement period adjustments (852 ) — (852 ) Foreign currency exchange rate changes 1,152 — 1,152 Balance at December 31, 2019, net of accumulated impairment losses of $87,921: $ 716,334 $ 197,997 $ 914,331 Historically, the Company’s annual impairment assessment is made on the last day of its fiscal second quarter. In 2019, the Company performed an additional assessment during the fourth quarter as a result of the acquisition of Legacy Gannett and the related restructuring of its reporting units. The Company performed its 2019 annual assessment for possible impairment of the carrying value of goodwill and indefinite-lived intangibles as of June 30, 2019. The fair values of the Company’s reporting units, including Newspapers and BridgeTower,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and the terminal growth rate. The Company determined the future cash flow and industry multiple analyses provided the best estimate of the fair value of its reporting units. Key assumptions in the impairment analysis include revenue and EBITDA projections, discount rates, long-term growth rates, and the effective tax rate the Company determined to be appropriate. Revenue projections reflected slight declines in the current and next year, and revenues were expected to moderate to a terminal growth rate of 0.5% . The fair value of the Newspaper reporting unit exceeded the carrying value by less than 10% . The total Company’s estimate of reporting unit fair values was reconciled to its then market capitalization (based upon the stock market price and fair value of debt) plus an estimated control premium. The Company used a “relief from royalty” approach, a discounted cash flow model, to determine the fair value of its indefinite-lived intangible assets. The estimated fair value equaled or exceeded carrying value for the masthead units of accounting, including east, central, west and BridgeTower. The fair value of mastheads exceeded carrying value by less than 10% for the central and east regions. Key assumptions within the masthead analysis included revenue projections, discount rates, royalty rates, long-term growth rates and the effective tax rate that the Company determined to be appropriate. Revenue projections reflected declines in the current and next year, and revenues were expected to moderate to a terminal growth rate of 0.5% . After the completion of its acquisition of Legacy Gannett, the Company reorganized its reporting units to align with its new segment structure. Due to the change in the composition of the reporting units, the Company performed additional impairment tests for goodwill and indefinite-lived intangible assets before and after the reorganization. Similar methodologies and assumptions were utilized for the post-reorganization impairment assessment, as described above. Fair values of the reporting units were determined to be greater than the carrying value of the reporting units, and the estimated fair value exceeded carrying value for all mastheads. In the analysis performed before the reorganization, the fair value of the Newspapers reporting unit did not exceed the carrying value. The primary factors impacting the decrease in fair value were the Company’s third and fourth quarter financial performance and its declining stock price, which was, in part, related to the announcement of the Company’s acquisition of Legacy Gannett. As a result, the Company recorded a goodwill impairment of $62.3 million within the Newspapers reporting unit. In addition, the fair value of the mastheads in the east, central, west and BridgeTower regions did not exceed carrying value and accordingly the Company recorded an impairment of $38.4 million . Key assumptions within the impairment analyses included revenue and EBITDA projections, discount rates, royalty rates, long-term growth rates, and the effective tax rate that the Company considers appropriate. Revenue projections reflected continued declines in early years, which are expected to moderate to a terminal rate of loss of 1% with in the Newspapers reporting unit. EBITDA projections as a percentage of revenue show improvement over the next couple of years, largely due to continued expense reductions, and are expected to stabilize to an average rate of approximately 17% in the outer years. Discount rates were 20% , royalty rates ranged from 1.25% to 1.50% , and the effective tax rate was 27% . The Company considered the impairment of goodwill and mastheads in Newspapers to be a potential indicator of impairment under ASC 360. The Company determined the long-lived asset groups were the same as its units of accounting. The Company performed an analysis of its undiscounted cash flows in the east, central and west regions to determine if there was an impairment of long-lived assets. The sum of undiscounted cash flows over the primary asset’s weighted-average remaining useful life exceeded the group’s carrying value, so no impairment was recorded. There were no indicators of impairment on the long-lived asset group for BridgeTower. Subsequent to the acquisition of Legacy Gannett and management restructuring, the Company’s reporting units are Domestic Publishing, Newsquest and Marketing Solutions. The Legacy New Media units of accounting (east, central, west and BridgeTower) were reviewed for impairment and the Company concluded no impairment indicators were present. The fair values for Domestic Publishing and Marketing Solutions goodwill are greater than the carrying values; however, the difference between the two values is less than 10% . There is no headroom for Newsquest. For Domestic Publishing, the revenue projections mirrored the Legacy New Media analysis and were increased by the revenues expected to be earned by the Legacy Gannett business. They reflected continued declines in early years and that revenues are expected to moderate to a terminal rate of loss of 0.5% . EBITDA projections as a percentage of revenue show improvement over the next couple of years, largely due to expected synergies, facility consolidation and continued expense reductions, and then average to a rate of approximately 22% in the outer years. Discount rates were 21% , and the effective tax rate was 27% . For Marketing Solutions, revenues are expected to increase at a rate of approximately 7% to 10% for several years. The terminal growth rate is 3% . EBITDA projections as a percentage of revenue show improvement over the next couple of years and then average to approximately 12% to 13% beyond that. Discount rates were 21% , and the effective tax rate was 27% . Since there were no changes to the Newsquest reporting unit as a result of the acquisition, the fair value of Newsquest was derived from the analysis performed for the purchase price allocation. As of December 31, 2019 , the Company performed a review of potential impairment indicators, noting its financial results and forecast had not changed materially since the assessment due to restructuring, and it was determined no indicators of impairment were present. As of December 30, 2018 , the Company had performed a review of potential impairment indicators, noting its financial results and forecast had not changed materially since the annual impairment assessment, and it was determined no indicators of impairment were present. The newspaper industry and the Company have experienced declining same-store revenue and profitability over the past several years. Should general economic, market or business conditions decline and have a negative impact on estimates of future cash flow and market transaction multiples, the Company may be required to record additional impairment charges in the future.</t>
  </si>
  <si>
    <t>Indebtedness</t>
  </si>
  <si>
    <t>Debt Disclosure [Abstract]</t>
  </si>
  <si>
    <t>NOTE 7 — Indebtedness Apollo Term Loan In November 2019 , pursuant to the acquisition of Legacy Gannett, the Company entered into a five -year, senior-secured term loan facility with Apollo Capital Management, L.P. ("Apollo") in an aggregate principal amount of approximately $1.8 billion . The term loan facility, which matures on November 19, 2024 , generally bears interest at the rate of 11.5% per annum. Origination fees totaled 6.5% of the total principal amount of the financing at closing. Pursuant to the agreement, Apollo has the right to designate two individuals to attend Board of Directors meetings as non-fiduciary and non-voting observers and participants. In addition, the Company's total gross leverage ratio, defined generally as the ratio of consolidated debt to EBITDA, cannot exceed 4.00 :1.00 as of the origination date, gradually decreasing to an upper threshold of 3.00 :1.00. If the total gross leverage ratio exceeds the aforementioned thresholds, Apollo has the right to appoint up to two voting directors. In connection with the Apollo term loan facility, the Company incurred approximately $4.9 million of fees and expenses, which were capitalized in deferred financing costs and will be amortized over the term of the term loan facility using the effective interest method. In addition, the Company recognized $116.6 million of lender fees, which are capitalized and will also be amortized over the term of the term loan facility. The Company is permitted to prepay the principal of the term loan facility, in whole or in part, at par plus accrued and unpaid interest, without any prepayment premium or penalty. The term loan facility is guaranteed by the wholly-owned material subsidiaries of the Company, and all obligations of the Company and its subsidiary guarantors are or will be secured by first priority liens on certain material real property, equity interests, land, buildings, and fixtures. The term loan facility contains customary representations and warranties, affirmative covenants, and negative covenants applicable to the Company and its subsidiaries, including, among other things, restrictions on indebtedness, liens, investments, fundamental changes, dispositions, dividends and other distributions, capital expenditures, and events of default. The Company used the proceeds of the term loan facility to (i) partially fund the acquisition of Legacy Gannett, (ii) repay, prepay, repurchase, redeem, or otherwise discharge in full each of the existing financing facilities (as defined in the agreement and discussed in part below), and (iii) pay fees and expenses incurred to obtain the term loan facility. As of December 31, 2019 , the Company is in compliance with all of the covenants and obligations under the Apollo term loan facility. As of December 31, 2019 , the Company had $1.8 billion in aggregate principal outstanding under the term loan facility, $4.7 million of deferred financing costs, and $111.8 million of capitalized lender fees. During the year ended December 31, 2019 , the Company recorded $23.5 million in interest expense. Amortization of deferred financing costs totaled $2.6 million for the year ended December 31, 2019 . The effective interest rate is 13.2% . New Media Credit Agreement Prior to the acquisition of Legacy Gannett, the Company, through its wholly-owned subsidiary New Media Holdings II LLC (the “New Media Borrower”) maintained secured credit facilities (the “Credit Facilities”) under an agreement (the “New Media Credit Agreement”) with a syndication of lenders, including a term loan facility and a revolving credit facility. The term loan facility was scheduled to expire on July 14, 2022 and the revolving credit facility was scheduled to expire on July 14, 2021 . Maximum borrowings under the revolving credit facility, including letters of credit, totaled $40.0 million . The New Media Credit Agreement contained customary representations and warranties and affirmative covenants and negative covenants applicable to Holdings I, the New Media Borrower, and the New Media Borrower's subsidiaries, including, among other things, restrictions on indebtedness, liens, investments, fundamental changes, dispositions, dividends and other distributions, and events of default. The New Media Credit Agreement also contained a financial covenant requiring Holdings I, the New Media Borrower, and the New Media Borrower’s subsidiaries to maintain a maximum total leverage ratio of 3.25 :1.00. Pursuant to the acquisition of Legacy Gannett in November 2019 and the origination of the Apollo term loan facility, all outstanding secured term facilities, incremental facilities, revolving credit facilities, and incremental term loans under the New Media Credit Agreement were paid in full or terminated. Furthermore, all guarantees and security interests in respect of the New Media Credit Agreement were released. As a result, the Company recognized a loss on extinguishment of debt of $3.7 million . Advantage Credit Agreements In connection with the purchase of the assets of Halifax Media in 2015 , the Company assumed obligations of Halifax Media including the amount owing ( $8.0 million at that time) under the credit agreement dated June 18, 2013 between Halifax Alabama, LLC and Southeast Community Development Fund V, LLC. This debt bore interest at an annual rate of 2% and was repaid in full on April 1, 2019 . Convertible debt On April 9, 2018 , Legacy Gannett completed an offering of 4.75% convertible senior notes, with an initial offering size of $175.0 million aggregate principal amount. As part of the offering, the initial purchaser of the notes exercised its option to purchase an additional $26.3 million aggregate principal amount of notes, resulting in total aggregate principal of $201.3 million and net proceeds of approximately $195.3 million . Interest on the notes is payable semi-annually in arrears. The notes mature on April 15, 2024 with our earliest redemption date being April 15, 2022 . The stated conversion rate of the notes is 82.4572 shares per $1,000 in principal or approximately $12.13 per share. Upon conversion, we have the option to settle in cash, shares of our common stock, or a combination of the two. Additionally, holders may convert the notes at their option prior to January 15, 2024 only if one or more of the following conditions are present: (1) if, during any 20 of the 30 trading days immediately preceding a quarter end, our common stock trading price is 130% of the stated conversion price, (2) if, during the 5 business day period after any 10 consecutive trading day period, the trading price per $1,000 principal amount of notes is less than 98% of the product of (a) the last reported sale price of the Company's common stock and (b) the conversion rate on each such trading day, or (3) a qualified change in control event occurs. Depending on the nature of the triggering event, the conversion rate may also be subject to adjustment. The Company's acquisition of Legacy Gannett constituted a Fundamental Change and Make-Whole Fundamental Change under the terms of the indenture governing the notes. At the acquisition date, the Company delivered to noteholders a notice offering the right to surrender all or a portion of their notes for cash on December 31, 2019 . Holders were required to surrender their notes by December 30, 2019 and in return, the Company redeemed the notes for either (1) cash at a repurchase price equal to 100% of the principal amount, plus accrued and unpaid interest from October 15, 2019 to December 29, 2019 (2) converted equity plus cash at the stated conversion rate of 82.4572 shares per $1,000 in principal, comprised of 0.5427 shares of Parent common stock, plus $6.25 of cash. On December 31, 2019 , we completed the redemption of $198.0 million in aggregate principal in exchange for cash. The $3.3 million principal value of the notes is reported as convertible debt in the Consolidated balance sheets . The effective interest rate on the notes was 6.05% as of December 31, 2019 . During the year ended December 31, 2019 , the Company recorded $1.3 million in interest expense, of which $1.1 million is cash interest paid on aforementioned redemption.</t>
  </si>
  <si>
    <t>Retirement plans</t>
  </si>
  <si>
    <t>Retirement Benefits [Abstract]</t>
  </si>
  <si>
    <t>NOTE 8 — Retirement plans Defined benefit plans The Company maintains a number of defined benefit pension plans which cover certain employees. The Company uses the accrued benefit actuarial method and best estimate assumptions to determine pension costs, liabilities, and other pension information for defined benefit plans. In connection with the acquisition of Legacy Gannett, the Company assumed the assets and obligations of four defined benefit plans: the Gannett Retirement Plan ("GRP"), the Newsquest and Romanes Pension Schemes in the U.K. ("U.K. Pension Plans"), the Newspaper Guild of Detroit Pension Plan, the 2015 SERP, and a supplemental non-qualified retirement plan assumed pursuant to Legacy Gannett's acquisition of JMG (JMG Plan). Upon the change in control, all of the Gannett SERP benefits accrued as of the date of acquisition are to be paid out as a lump sum within 45 days following the transaction. As of December 31, 2019 , the Company has paid $87.8 million of these lump sum payouts. Additionally, the George W. Prescott Company pension plan was assumed in the Enterprise News Media, LLC acquisition in 2006. This plan was amended to freeze all future benefit accruals by December 31, 2008 , except for a select group of union employees whose benefits were frozen during 2009 . The Times Publishing Company pension plan, another defined benefit plan assumed pursuant to an acquisition, was frozen prior to the acquisition. The following table provides a reconciliation of benefit obligations, plan assets, and funded status, along with the related amounts in the consolidated balance sheets, of the Company’s pension plans as of December 31, 2019 and December 30, 2018 : in thousands Year Ended December 31, 2019 December 30, 2018 Change in projected benefit obligation: Projected benefit obligation at beginning of period $ 74,190 $ 82,344 Service cost 999 606 Interest cost 12,408 2,775 Actuarial (gain) loss 3,701 (6,228 ) Foreign currency translation 11,812 — Benefits and expenses paid (111,842 ) (5,307 ) Acquisitions 2,981,914 — Projected benefit obligation at end of period $ 2,973,182 $ 74,190 Change in plan assets: Fair value of plan assets at beginning of period $ 54,035 $ 61,539 Actual return on plan assets 38,054 (3,648 ) Employer contributions 91,466 1,451 Acquisitions 2,771,796 — Benefits paid (111,022 ) (4,705 ) Foreign currency translation 12,787 — Expenses paid (820 ) (602 ) Fair value of plan assets at end of period $ 2,856,296 $ 54,035 Reconciliation of funded status: Benefit obligation at end of period $ (2,973,182 ) $ (74,190 ) Fair value of assets at end of period 2,856,296 54,035 Funded status (116,886 ) (20,155 ) Unrecognized actuarial (gain) loss (4,527 ) 7,986 Net accrued benefit cost $ (121,413 ) $ (12,169 ) Balance sheet presentation: Other assets $ 58,818 $ — Accrued expenses 6,771 — Pension and other postretirement benefit obligations 168,933 20,155 Accumulated other comprehensive (loss) income 4,527 (7,986 ) Net accrued benefit cost $ (121,413 ) $ (12,169 ) The following table presents information for our retirement plans for which accumulated benefits exceed assets: in thousands December 31, December 30, Accumulated benefit obligation $ 2,039,075 $ 74,190 Fair value of plan assets $ 1,865,123 $ 54,035 The following table presents information for our retirement plans for which assets exceed accumulated benefits: in thousands December 31, December 30, Accumulated benefit obligation $ 932,357 $ — Fair value of plan assets $ 991,173 $ — The following table presents information for our retirement plans for which projected benefit obligations exceed assets: in thousands December 31, December 30, Projected benefit obligation $ 2,040,825 $ 74,190 Fair value of plan assets $ 1,865,123 $ 54,035 The following table presents information for our retirement plans for which assets exceed projected benefit obligations: in thousands December 31, December 30, Projected benefit obligation $ 932,357 $ — Fair value of plan assets $ 991,173 $ — The funded status (on a projected benefit obligation basis) of our plans at December 31, 2019 is as follows: in thousands Fair Value of Plan Assets Benefit Obligation Funded Status GRP $ 1,705,225 $ 1,842,480 $ (137,255 ) George W. Prescott Pension Plan 20,079 25,499 (5,420 ) Times Publishing Company Pension Plan 36,693 49,830 (13,137 ) SERP — 7,360 (7,360 ) U.K. Pension Plans 991,175 932,357 58,818 Newspaper Guild of Detroit Plan 103,124 113,189 (10,065 ) JMG Plan — 2,467 (2,467 ) Total $ 2,856,296 $ 2,973,182 $ (116,886 ) The following table provides the components of net periodic benefit cost and other changes in plan assets recognized in other comprehensive income (loss) of the Company’s pension plans for the years ended December 31, 2019 , December 30, 2018 , and December 31, 2017 : in thousands Year Ended December 31, 2019 December 30, 2018 December 31, 2017 Components of net periodic benefit cost: Operating expenses: Service cost $ 999 $ 606 $ 630 Non-operating expenses: Interest cost 12,408 2,775 3,143 Expected return on plan assets (22,303 ) (4,452 ) (4,157 ) Amortization of unrecognized loss (gain) 158 113 194 Other adjustment 305 — — Total non-operating expenses included in Other (income) expense (9,432 ) (1,564 ) (820 ) Net periodic expense (benefit) $ (8,433 ) $ (958 ) $ (190 ) Other changes in plan assets and benefit obligations recognized in other comprehensive income: Net actuarial loss (gain) $ (12,050 ) $ 1,872 $ 1,618 Amortization of net actuarial (loss) gain (158 ) (113 ) (194 ) Other adjustment (305 ) — — Total recognized in other comprehensive income (loss) $ (12,513 ) $ 1,759 $ 1,424 The following assumptions were used in connection with the Company’s actuarial valuation of its defined benefit plans obligation: December 31, 2019 December 30, 2018 Weighted average discount rate 2.9 % 4.1 % Rate of increase in future compensation levels (1) 2.0 % — Weighted average expected return on assets 7.0 % 7.5 % (1) Relates only to the GRP, SERP and Newspaper Guild of Detroit Pension Plans. The following assumptions were used to calculate the net periodic benefit cost for the Company’s defined benefit pension plans: Year Ended December 31, 2019 December 30, 2018 December 31, 2017 Weighted average discount rate 3.1 % 3.5 % 4.1 % Rate of increase in future compensation levels (1) 2.0 % — — Weighted average expected return on assets 6.1 % 7.5 % 7.5 % (1) Relates only to the GRP, SERP and Newspaper Guild of Detroit Pension Plans.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The fiduciaries of the pension plans set investment policies and strategies for the pension trusts. Objectives include preserving the funded status of the plan and balancing risk against return. The weighted average target asset allocation of our plans for 2020 and allocations at the end of 2019 and 2018, by asset category, are presented in the table below: Target Allocation Allocation of Plan Assets 2020 2019 2018 Equity securities 35% 39% 63% Debt securities 47% 46% 35% Alternative investments (a) 18% 15% 2% Total 100% 100% 100% (a) Alternative investments include real estate, private equity and hedge funds. The aggregate amount of net actuarial gain related to the Company’s pension plans recognized in other comprehensive (loss) income as of December 31, 2019 was $12.1 million , of which $107,000 is expected to be amortized in 2020 . Cash flows: We expect to make the following benefit payments, which reflect expected future service. The amounts below represent the benefit payments for our pension plans. in thousands Pension 2020 $ 202,994 2021 $ 193,282 2022 $ 190,764 2023 $ 188,713 2024 $ 175,235 2025 - 2029 $ 826,289 The amounts above exclude the participants' share of the benefit cost. We expect no subsidy benefits for 2020 and beyond. Employer contributions, for the Company's defined benefit pension plans, expected to be paid during the year ended December 31, 2020 is $61.2 million . Multiemployer plans that provide pension benefits The Company is a participant in six multiemployer pension plans covering certain employees with collective bargaining agreements (“CBAs”). Three of these multiemployer pension plans were assumed in connection with the acquisition of Legacy Gannett.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funded status of the plan, referred to as withdrawal liability. The Company’s participation in these plans for the year ended December 31, 2019 is outlined in the table below. The “EIN/Pension Plan Number” column provides the Employee Identification Number (EIN) and the three-digit plan number. Unless otherwise noted, the two most recent Pension Protection Act (PPA) zone statuses available are for the plans for the years ended 2019 and 2018 , respectively. The zone status is based on information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Multiemployer Pension Plans EIN Number/ Zone Status FIP/RP Status Contributions (in thousands) Surcharge Imposed Expiration Dates of CBAs Pension Plan Name Plan Number 2019 2018 2019 2018 2017 CWA/ITU Negotiated Pension Plan 13-6212879/001 Red Red Implemented $ 51 $ 9 $ 10 No Under negotiation GCIU—Employer Retirement Benefit Plan (a) 91-6024903/001 Red Red Implemented 75 78 84 Yes 1/5/2022 The Newspaper Guild International Pension Plan (a) 52-1082662/001 Red Red Implemented 31 19 36 No Under negotiation and June 8, 2019 IAM National Pension Plan (a) (b) 51-6031295/002 Red Green Implemented 11 — — Yes 1/7/2022 Teamsters Pension Trust Fund of Philadelphia and Vicinity (a) 23-1511735/001 Yellow Yellow Implemented 139 — — N/A (c) Central Pension Fund of the International Union of Operating Engineers and Participating Employers (a) 36-6052390/001 Green as of Jan. 31, 2019 Green as of Jan. 31, 2018 N/A 6 — — N/A 1/10/2022 Total $ 313 $ 106 $ 130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c) In February 2018, an interim agreement was executed to maintain the terms and contributions of the plan past the expiration date of 12/31/2017. This agreement is subject to additional negotiation. The Company assumed three multiemployer plan withdrawal liabilities in an acquisition in 2019 . The liability at the acquisition date was estimated to be approximately $40.8 million , excluding interest. The penalties are payable over twenty years . The total unpaid balance for the Company's withdrawal liabilities as of December 31, 2019 is approximately $41.8 million . Defined contribution plans The Company sponsors the New Media Investment Group Inc. Retirement Savings Plan (the “New Media 401(k) Plan”), which is intended to be a qualified defined contribution plan with a cash or deferred arrangement under Section 401(k) of the Code. In general, eligible employees of the Company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years ended December 31, 2019 , December 30, 2018 , and December 31, 2017 , the Company’s matching contributions to the New Media 401(k) Plan were $4.9 million , $4.0 million , and $3.4 million , respectively. The Company did not make non-elective contributions for the reported years. In connection with the acquisition of Legacy Gannett, the Company assumed the Gannett Co., Inc. 401(k) Savings Plan (the "Gannett 401(k) Plan"). The Gannett 401(k) Plan will continue to cover Legacy Gannett employees until it is merged with the New Media 401(k) Plan. With respect to the Gannett 401(k) Plan, employees are immediately eligible to participate while employees covered under collective bargaining agreements are eligible to participate only if participation has been bargained. Employees can elect to save up to 75% of compensation on a pre-tax basis subject to certain limits. For most participants, the plan's matching formula is 100% of the first 4% of employee contributions and 50% on the next 2% of employee contributions. The Company’s matching contributions to the Gannett 401(k) Plan were immaterial for the year ended December 31, 2019 . Deferred compensation plans The Company maintains two non-qualified deferred compensation plans for certain of its employees. The Company maintains the GateHouse Media, Inc. Publishers’ Deferred Compensation Plan (“Publishers' Plan”), a non-qualified deferred compensation plan for the benefit of certain designated publishers of the Company’s newspapers. Under the Publishers' Plan, the Company credits an amount to a bookkeeping account established for each participating publisher pursuant to a pre-determined formula, which is based upon the gross operating profits of each such publisher’s newspaper. The bookkeeping account is credited with earnings and losses based upon the investment choices selected by the participant. The amounts credited to the bookkeeping account on behalf of each participating publisher vest on an installment basis over a period of 15 years. A participating publisher forfeits all amounts under the Publishers' Plan in the event that the publisher’s employment with the Company is terminated for “cause”, as defined in the Publishers' Plan. Amounts credited to a participating publisher’s bookkeeping account are distributable upon termination of the publisher’s employment with the Company and will be made in a lump sum or installments as elected by the publisher. The Publishers' Plan was frozen effective as of December 31, 2006 , and all accrued benefits of participants under the terms of the Publishers' Plan became 100% vested. The Company also maintains the GateHouse Media, Inc. Executive Benefit Plan (“Executive Benefit Plan”), a non-qualified deferred compensation plan for the benefit of certain key employees of the Company. Under the Executive Benefit Plan, the Company credits an amount, determined at the Company’s sole discretion, to a bookkeeping account established for each participating key employee. The bookkeeping account is credited with earnings and losses based upon the investment choices selected by the participant. The amounts credited to the bookkeeping account on behalf of each participating key employee vest on an installment basis over a period of 5 years. A participating key employee forfeits all amounts under the Executive Benefit Plan in the event that the key employee’s employment with the Company is terminated for “cause”, as defined in the Executive Benefit Plan. Amounts credited to a participating key employee’s bookkeeping account are distributable upon termination of the key employee’s employment with the Company and will be made in a lump sum or installments as elected by the key employee. The Executive Benefit Plan was frozen effective as of December 31, 2006 , and all accrued benefits of participants under the terms of the Executive Benefit Plan became 100% vested. NOTE 9 — Postretirement benefits other than pension As a result of acquisitions, the Company maintains several postretirement medical and life insurance plans which cover certain employees. We provide health care and life insurance benefits to certain retired employees who meet age and service requirements. Most of our retirees contribute to the cost of these benefits and retiree contributions are increased as actual benefit costs increase. The George W. Prescott Company postretirement medical and life insurance plan had its benefits frozen in 2008 , and the plan was amended to limit future benefits to a select group of active employees under the Enterprise News Media, LLC postretirement medical and life insurance plan. Benefits under the postretirement medical and life insurance plan assumed with the Copley Press, Inc. acquisition are only available to Brush-Moore employees hired before January 1, 1976 . The cost of providing retiree health care and life insurance benefits is actuarially determined. Our policy is to fund benefits as claims and premiums are paid. We use a December 31 measurement date for these plans. The following table provides a reconciliation of benefit obligations, plan assets and funded status, along with the related amounts in the consolidated balance sheets of the Company’s postretirement medical and life insurance plans as of December 31, 2019 and December 30, 2018 : in thousands December 31, 2019 December 30, 2018 Change in projected benefit obligation: Projected benefit obligation at beginning of period $ 4,330 $ 4,835 Service cost 17 7 Interest cost 419 153 Actuarial gain (484 ) (363 ) Benefits and expenses paid (1,117 ) (500 ) Acquisitions 70,325 — Participant contributions 200 221 Employer implicit subsidy fulfilled (23 ) (23 ) Projected benefit obligation at end of period $ 73,667 $ 4,330 Change in plan assets: Employer contributions $ 844 $ — Participant contributions 164 — Benefits paid (1,008 ) — Fair value of plan assets at end of period $ — $ — Reconciliation of funded status: Benefit obligation at end of period $ (73,667 ) $ (4,330 ) Funded status (73,667 ) (4,330 ) Unrecognized actuarial gain (1,518 ) (1,105 ) Net accrued benefit cost $ (75,185 ) $ (5,435 ) Balance sheet presentation: Accrued expenses $ 6,694 $ 355 Pension and other postretirement benefit obligations 66,973 3,975 Accumulated other comprehensive income 1,518 1,105 Net accrued benefit cost $ 75,185 $ 5,435 The following table provides the components of net periodic benefit cost and other changes in plan assets recognized in other comprehensive income (loss) of the Company’s postretirement medical and life insurance plans for the years ended December 31, 2019 , December 30, 2018 , and December 31, 2017 : in thousands December 31, 2019 December 30, 2018 December 31, 2017 Components of net periodic benefit cost: Operating expenses: Service cost $ 17 $ 7 $ 11 Non-operating expenses: Interest cost 419 153 189 Expected return on plan assets — — — Amortization of unrecognized gain (72 ) (24 ) (148 ) Total non-operating expense 347 129 41 Net periodic expense $ 364 $ 136 $ 52 Other changes in plan assets and benefit obligations recognized in other comprehensive income (loss): Net actuarial gain $ (484 ) $ (363 ) $ (88 ) Amortization of net actuarial gain 72 24 148 Total recognized in other comprehensive income (loss) $ (412 ) $ (339 ) $ 60 The following assumptions were used in connection with the Company’s actuarial valuation of its postretirement plans obligation: December 31, 2019 December 30, 2018 Weighted average discount rate 3.3 % 4.0 % Rate of increase in future compensation levels (1) 2.0 — Current year medical trend 5.9 % 6.2 % Ultimate year medical trend 4.5 % 4.5 % Year of ultimate trend 2034 2034 (1) Relates only to the Legacy Gannett postretirement plans. The following assumptions were used to calculate the net periodic benefit cost for the Company’s postretirement plans: December 31, 2019 December 30, 2018 December 31, 2017 Weighted average discount rate 3.3 % 3.3 % 3.9 % Rate of increase in future compensation levels (1) 2.0 — — Current year medical trend 6.1 % 6.4 % 6.7 % Ultimate year medical trend 4.5 % 4.5 % 4.5 % Year of ultimate trend 2035 2026 2026 (1) Relates only to the Legacy Gannett postretirement plans. The following table summarizes the effect of a 1% change in the assumed health care cost trend rates would have on the amounts reported related to Legacy New Media: 2019 2018 Effect of 1% increase in health care cost trend rates Accumulated postretirement benefit obligation $ 4,431 $ 4,617 Dollar change $ 307 $ 287 Percent change 7.5 % 6.6 % Effect of 1% decrease in health care cost trend rates Accumulated postretirement benefit obligation $ 3,858 $ 4,082 Dollar change $ (265 ) $ (248 ) Percent change (6.4 )% (5.7 )% Assumed health care cost trend rates have an effect on the amounts reported for the health care plans. The effect of a 1% change in the health care cost trend rate would have no impact on the 2019 postretirement benefit obligation and would result in no measurable change in the aggregate service and interest components of the 2019 expense for the Legacy Gannett postretirement plans. Cash flows: We expect to make the following benefit payments, which reflect expected future service. The amounts below represent the benefit payments for our postretirement plans. In thousands Postretirement 2020 $ 6,695 2021 $ 6,372 2022 $ 6,071 2023 $ 5,762 2024 $ 5,475 2025 - 2029 $ 23,181 The amounts above exclude the participants' share of the benefit cost. Furthermore, the postretirement plans are not funded, and we expect no subsidy benefits for 2020 and beyond. Employer contributions, for the Company's postretirement medical and life insurance plans, expected to be paid during the year ended December 31, 2020 is $6.7 million .</t>
  </si>
  <si>
    <t>Postretirement benefits other than pensions</t>
  </si>
  <si>
    <t>Income taxes</t>
  </si>
  <si>
    <t>Income Tax Disclosure [Abstract]</t>
  </si>
  <si>
    <t>NOTE 10 — Income taxes Income tax expense (benefit) on income (loss) from continuing operations before income taxes for the periods shown below consisted of: In thousands Current Deferred Total Year Ended December 31, 2019: U.S. Federal $ 113 $ (85,144 ) $ (85,031 ) State and local 1,725 (2,833 ) (1,108 ) Foreign (68 ) 213 145 Total $ 1,770 $ (87,764 ) $ (85,994 ) Year Ended December 30, 2018: U.S. Federal $ — $ (2,690 ) $ (2,690 ) State and local 1,679 2,923 4,602 Total $ 1,679 $ 233 $ 1,912 Year Ended December 31, 2017: U.S. Federal $ — $ (617 ) $ (617 ) State and local 1,003 95 1,098 Total $ 1,003 $ (522 ) $ 481 The components of net income (loss) before income taxes consist of the following: In thousands 2019 2018 2017 Domestic $ (206,270 ) $ 20,019 $ (434 ) Foreign (914 ) — — Total $ (207,184 ) $ 20,019 $ (434 ) The provision for income taxes varies from the U.S. federal statutory tax rate as a result of the following differences: December 31, 2019 December 30, 2018 December 31, 2017 U.S. statutory tax rate 21.0 21.0 34.0 Increase (decrease) in income taxes resulting from: State/other income taxes, net of federal benefit 0.7 21.1 (266.0 ) Change in valuation allowance 22.6 (13.4 ) (612.9 ) Non-deductible meals, entertainment, and other expenses (0.8 ) 5.0 (232.6 ) Transaction costs (2.0 ) — — Tax effects of 2017 legislation — (24.1 ) 966.5 Effective tax rate 41.5 9.6 *** *** Indicates a percentage that is not meaningful. The tax effects of temporary differences that give rise to the deferred tax assets and deferred tax liabilities as of December 31, 2019 and December 30, 2018 are presented below (a) : In thousands December 31, 2019 December 30, 2018 Deferred tax liabilities: Fixed assets $ (30,246 ) $ (16,642 ) Right of use asset (83,588 ) — Definite and indefinite lived intangible assets (85,528 ) (13,714 ) Total deferred tax liabilities $ (199,362 ) $ (30,356 ) Deferred tax assets: Accrued compensation costs 32,719 2,185 Accrued expenses 16,717 5,697 Disallowed interest 11,247 — Pension and other postretirement benefit obligations 56,611 3,122 Partnership investments including impairments 7,971 994 Loss carryforwards 189,912 71,431 Lease liabilities 85,177 — Other 25,073 3,324 Total deferred tax assets $ 425,427 $ 86,753 Less: Valuation allowance (158,820 ) (64,679 ) Total net deferred tax assets $ 266,607 $ 22,074 Noncurrent net deferred tax assets/(liabilities) $ 67,245 $ (8,282 ) (a) We changed the presentation of the components of the deferred tax liabilities and deferred tax assets as we believe the new presentation reflects better the deferred tax assets/(liabilities) at December 31, 2019 , after the acquisition of Legacy Gannett. This reclassification is not material as the changes do not impact the 2018 financial statements nor the total net deferred tax assets/(liabilities) previously reported.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year ended December 31, 2019 , the Company released $46.9 million of valuation allowance against its deferred tax assets. The Company considered all available evidence, both positive and negative, to determine whether, based on the weight of that evidence, a valuation allowance for deferred tax assets was needed. The Company reached the conclusion it was appropriate to release valuation allowance reserves against a significant portion of its federal deferred tax assets in light of strong positive evidence. We relied on evidence shown by reversing taxable temporary differences, as well as expectation of future taxable income from the acquisition of Legacy Gannett, which has a history of profitability. The Company continues to maintain its existing valuation allowance against net deferred tax assets in many of its state and foreign jurisdictions as it is not believed to be more likely than not that its deferred tax assets will be realized in such jurisdictions. The following table summarizes the activity related to our valuation allowance for deferred tax assets for the year ended December 31, 2019 : In thousands Balance at Beginning of Period Additions / (Reductions) Charged to Expenses Additions / (Reductions for Acquisitions / Dispositions Other Additions to / (Deductions from) Reserves Foreign Currency Translation Balance at End of Period $ 64,679 $ (28,017 ) $ 121,572 $ — $ 586 $ 158,820 The aforementioned valuation allowance relates to unamortizable intangible assets, state and foreign net operating losses and other tax attributes that are deemed unrealizable as of December 31, 2019 . At December 31, 2019 , the Company had approximately $435.0 million of U.S. federal net operating loss carryforwards, $52.0 million of U.S. federal disallowed business interest expense carryforwards, $989.6 million of apportioned state net operating loss carryforwards, and $233.6 million of foreign net operating loss carryforwards which are available to offset future taxable income. Additionally, the Company had $6.5 million of other business tax credits, $2.4 million of foreign tax credits, $5.8 million of state credits, and $31 million of foreign capital loss carryforwards. The federal tax loss carryforwards begin to expire in 2030 through 2037 and state loss carryforwards begin to expire in 2020 . A portion of the operating losses are subject to the limitations of Internal Revenue Code Section 382. This section provides limitations on the availability of net operating losses to offset current taxable income if significant ownership changes have occurred for federal tax purposes. The following table summarizes the activity related to unrecognized tax benefits, excluding the federal tax benefit of state tax deductions: In thousands 2019 2018 2017 Change in unrecognized tax benefits Balance at beginning of year $ 1,190 $ 1,160 $ 1,176 Additions based on tax positions related to the current year 658 — — Additions for tax positions of prior years — 30 — Reductions for tax positions or prior years (352 ) — (16 ) Increase due to current year business acquisitions 32,578 — — Balance at end of year $ 34,074 $ 1,190 $ 1,160 At December 31, 2019 , the Company’s uncertain tax positions of $32.4 million , if recognized, would impact the effective tax rate. Included in the 2019 increase to unrecognized tax benefits is $31.1 million related to tax positions acquired through the acquisition of Legacy Gannett.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Company recognizes interest and penalties related to unrecognized tax benefits as a component of income tax expense. At December 31, 2019 and December 30, 2018 , the accrual for uncertain tax positions included $1.9 million and $0.3 million of interest and penalties, respectively. The increase in cumulative accrued interest and penalties was mainly a result of the acquisition of Legacy Gannett.</t>
  </si>
  <si>
    <t>Supplemental equity information</t>
  </si>
  <si>
    <t>Shareholders' Equity and Share-based Payments [Abstract]</t>
  </si>
  <si>
    <t>NOTE 11 — Supplemental equity information Earnings (loss) per share The following table sets forth the computation of basic and diluted earnings (loss) per share: Year Ended in thousands, except share data December 31, 2019 December 30, 2018 December 31, 2017 Net income (loss) attributable to Gannett $ (119,842 ) $ 18,196 $ (915 ) Basic weighted average shares outstanding 67,671,398 58,013,617 53,010,421 Effect of dilutive securities: Stock options and restricted stock grants — 384,530 — Diluted weighted average shares outstanding 67,671,398 58,398,147 53,010,421 Basic net income (loss) per share attributable to Gannett $ (1.77 ) $ 0.31 $ (0.02 ) Diluted net income (loss) per share attributable to Gannett $ (1.77 ) $ 0.31 $ (0.02 ) The Company excluded the following securities from the computation of diluted income per share because their effect would have been antidilutive: Year Ended in thousands, except share data December 31, 2019 December 30, 2018 December 31, 2017 Stock warrants 1,362,479 1,362,479 1,362,479 Stock options 2,904,811 700,000 2,214,811 Restricted stock grants 9,494,161 — 342,264 Equity activity In connection with the consummation of the acquisition of Legacy Gannett on November 19, 2019 , each share of Legacy Gannett common stock issued and outstanding immediately prior to the acquisition date was converted automatically into 0.5427 of a fully paid and non-assessable share of parent common stock. As a result, approximately 62.4 million shares of parent common stock were issued to former holders of Legacy Gannett common stock at the acquisition date, including shares issued to satisfy outstanding equity-based awards that were accelerated and converted into the acquisition consideration. During April 2018 , the Company completed the sale of 6.9 million shares of the Company's common stock, including 25,000 shares of the Company's common stock sold to an officer of the Company. The estimated net proceeds of the sale were approximately $110.7 million . For the purpose of compensating the Manager for its successful efforts in raising capital for the Company, in connection with this offering, the Company granted options to the Manager to purchase 0.7 million shares of the Company’s common stock at a price of $16.45 , which had an aggregate fair value of approximately $1.4 million as of the grant date. The assumptions used in an option valuation model to value the options were a 2.8% risk-free rate, a 8.0% dividend yield, 28.1% volatility, and an expected life of 10 years. In 2018 , the Company issued 13,008 shares of its common stock to its Non-Officer Directors to settle a liability of $0.2 million for 2017 services. Share repurchase program On May 17, 2017 , the Board of Directors authorized the repurchase of up to $100.0 million of the Company's common stock ("Share Repurchase Program") over the next twelve months. The Board of Directors has authorized extensions of the Share Repurchase Program through May 19, 2020 . Under the Share Repurchase Program, the Company may purchase its shares from time to time in the open market or in privately negotiated transactions, subject to restrictions in our credit facility. No shares were repurchased under the program during 2019 . Manager stock options and warrants Pursuant to the anti-dilution provisions of the Incentive Plan, the exercise price on the 862,500 options granted to the Manager in 2016 were equitably adjusted in 2018 from $16.00 to $13.24 as a result of return of capital distributions. Pursuant to the anti-dilution provisions of the Incentive Plan, the exercise price on the 700,000 options granted to the Manager in 2015 were equitably adjusted in 2018 from $20.36 to $18.94 as a result of return of capital distributions. Pursuant to the anti-dilution provisions of the Incentive Plan, the exercise price on the 652,311 remaining options granted to the Manager in 2014 were equitably adjusted in 2018 from $14.37 to $12.95 as a result of return of capital distributions. In addition to the above stock options, the Company has issued warrants collectively representing the right to acquire common stock at a future date. At origination, these warrants, which have a strike price of $46.35 , collectively represented approximately 5% of common stock outstanding. As of December 31, 2019 , the warrants are equal to approximately 1% of common stock outstanding. In connection with the acquisition of Legacy Gannett, the Company issued shares of its common stock as consideration for the acquisition. For the purpose of compensating the Manager for its successful efforts in facilitating the acquisition, the Company granted options to the Manager to purchase 3,163,264 shares of the Company’s common stock at a price of 15.50 , which had an aggregate fair value of approximately $0.3 million as of the grant date. The assumptions used in the Black-Scholes model to value the options were: a 1.7% risk-free rate, a 15.6% dividend yield, 37.8% volatility and an expected life of 10 years . The fair value of the options issued as compensation to the Manager was recorded as an increase in equity with an offsetting reduction in capital. The following table includes additional information regarding the Manager stock options: in thousands, except share data Number of Options Weighted-Average Grant Date Fair Value Weighted-Average Exercise Price Weighted-Average Remaining Contractual Term (Years) Aggregate Intrinsic Value ($000) Outstanding at December 31, 2017 2,214,811 $ 4.08 $ 16.90 7.7 $ 2,245 Granted 690,000 $ 2.04 $ 16.45 Outstanding at December 30, 2018 2,904,811 $ 3.59 $ 15.31 7.3 $ — Granted 3,163,264 $ 0.11 $ 15.50 Outstanding at December 31, 2019 6,068,075 $ 1.78 $ 14.70 8.2 $ — Exercisable at December 31, 2019 2,780,253 $ — $ 13.79 6.3 $ — Stock compensation The Company recognized compensation cost for share-based payments of $11.3 million for the year ended December 31, 2019 , $3.2 million for the year ended December 30, 2018 , and $3.1 million for the year ended December 31, 2017 . The total compensation cost not yet recognized related to non-vested awards as of December 31, 2019 was $4.2 million , which is expected to be recognized over a weighted average period of 1.8 years through October 2022 . Restricted stock grants (“RSGs”) On February 3, 2014 , the Board of Directors of legacy New Media (the "Board" or "Board of Directors") adopted the New Media Investment Group Inc. Nonqualified Stock Option and Incentive Award Plan (the “Incentive Plan”) that authorized up to 15.0 million shares that may be granted under the Incentive Plan. On the same date, the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 the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are forfeited. During the period prior to the lapse and removal of the vesting restrictions, a grantee of a RSG will have all the rights of a stockholder, including without limitation, the right to vote and the right to receive all dividends or other distributions. Any dividends or other distributions that are declared with respect to the shares of New Media Restricted Stock will be paid at the time such shares vest. The value of the RSGs on the date of issuance is recognized in selling, general, and administrative expense over the vesting period with a corresponding increase to additional paid-in-capital. The following table outlines RSG activity specific to Legacy Gannett for the year ended December 31, 2019 : Year Ended December 31, 2019 in thousands, except per share data Number Weighted- Unvested at beginning of year — $ — Granted 10,465,778 6.28 Vested (3,080,766 ) 6.28 Forfeited (16,580 ) 6.28 Unvested at end of year 7,368,432 $ 6.28 Legacy New Media RSG activity was as follows: Year Ended December 31, 2019 December 30, 2018 December 31, 2017 in thousands, except per share data Number of RSGs Weighted- Average Grant Date Fair Value Number of RSGs Weighted- Number of RSGs Weighted- Unvested at beginning of year 384,471 $ 16.11 342,264 $ 16.86 335,593 $ 18.18 Granted 300,952 13.62 227,388 16.43 186,153 15.85 Vested (273,845 ) 15.45 (170,422 ) 18.01 (128,952 ) 18.87 Forfeited (94,489 ) 15.12 (14,759 ) 16.55 (50,530 ) 16.80 Unvested at end of year 317,089 $ 14.61 384,471 $ 16.11 342,264 $ 16.86 As of December 31, 2019 , the aggregate intrinsic value of unvested RSGs was $49.0 million . In connection with our acquisition of Legacy Gannett, we assumed management of the Gannett Co. Inc. 2015 Omnibus Incentive Compensation Plan. Pursuant to a Form S-8 filed with the Securities and Exchange Commission on November 20, 2019 , we registered 16.4 million shares of common stock under this plan and two other plans assumed pursuant to the acquisition. Of this total, approximately 10.5 million shares of Legacy Gannett common stock under the Gannett Co. Inc. 2015 Omnibus Incentive Compensation Plan which were outstanding immediately prior to the acquisition were registered for issuance. When these outstanding shares vest, the payment of shares will occur under the Legacy Gannett Omnibus Plan and not the New Media Incentive Plan. Accumulated other comprehensive loss The changes in accumulated other comprehensive income (loss) by component for the years ended December 31, 2019 and December 30, 2018 are outlined below. in thousands Retirement Plans Foreign Currency Translation Total Balance at December 25, 2016 $ (3,977 ) $ — $ (3,977 ) Other comprehensive loss before reclassifications (1,530 ) — (1,530 ) Amounts reclassified from accumulated other comprehensive loss (1) 46 — 46 Net current period other comprehensive loss, net of taxes (1,484 ) — (1,484 ) Balance at December 31, 2017 $ (5,461 ) $ — $ (5,461 ) Other comprehensive loss before reclassifications (1,509 ) — (1,509 ) Amounts reclassified from accumulated other comprehensive loss (1) 89 — 89 Net current period other comprehensive loss, net of taxes (1,420 ) — (1,420 ) Balance at December 30, 2018 $ (6,881 ) $ — $ (6,881 ) Other comprehensive loss before reclassifications 7,731 7,266 14,997 Amounts reclassified from accumulated other comprehensive loss (1) 86 — 86 Net current period other comprehensive loss, net of taxes 7,817 7,266 15,083 Balance at December 31, 2019 $ 936 $ 7,266 $ 8,202 (1) This accumulated other comprehensive income (loss) component is included in the computation of net periodic benefit cost. See Note 8 — Retirement plans and Note 9 — Postretirement benefits other than pension . Amounts reclassified from Accumulated other comprehensive income (loss) to net income (loss) during the years ended December 31, 2019 , December 30, 2018 , and December 31, 2017 were not material. Dividends During the year ended December 31, 2019 , the Company paid dividends of $1.52 per share of Common Stock. During the year ended December 30, 2018 , the Company paid dividends of $1.49 per share of Common Stock. During the year ended December 31, 2017 , the Company paid dividends of $1.42 per share of Common Stock.</t>
  </si>
  <si>
    <t>Commitments, contingencies and other matters</t>
  </si>
  <si>
    <t>Commitments and Contingencies Disclosure [Abstract]</t>
  </si>
  <si>
    <t>NOTE 12 — Commitments, contingencies, and other matters The Company is and may become involved from time to time in legal proceedings in the ordinary course of its business, including but not limited to with respect to such matters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 Other than the arrangements classified as Redeemable noncontrolling interests , the Company is also a party to contingent consideration arrangements primarily payable based on the passage of time or as a component of earnings above an agreed-upon target. Litigation in connection with the Legacy Gannett acquisition: Following the August 5, 2019 announcement of the company's pending acquisition of Legacy Gannett, a total of six lawsuits were filed in various jurisdictions: Stein v. Gannett Co. Inc, et al. , filed on September 11, 2019 (D. Del.), Scarantino v. Gannett Co. Inc., et al. , filed on September 16, 2019 (D. Del.), Humbert v. Gannett Co. Inc., et al. , filed on September 30, 2019 (S.D.N.Y.), Steiner v. Gannett Co. Inc., et al. , filed on October 2, 2019 (D. Del.), Litwin v. Gannett Co. Inc., et al. , filed on October 17, 2019 (S.D.N.Y.), and Johnson v. Gannett Co., Inc., et al. , filed on October 23, 2019 (D. Del.). The plaintiffs in each action allege, among other things, the company and individual defendants violated Section 14(a) and Section 20(a) of the Exchange Act by providing inadequate disclosure regarding the proposed acquisition either in the registration statement on Form S-4 filed by New Media with the SEC or in the definitive proxy statement on Schedule 14A filed by the company with the SEC. The plaintiffs variously sought, among other things, to enjoin or rescind the acquisition, an award of damages in the event the acquisition is consummated, and an award of costs and attorney’s fees; plaintiffs in Scarantino and Steiner also seek class action certification. All of the lawsuits have been voluntarily dismissed. Environmental contingency: We assumed responsibility for certain environmental contingencies in connection with our acquisition of Legacy Gannett. More specificall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 The Advertiser is a member of the Downtown Environmental Alliance, which has agreed to jointly fund and conduct all required investigation and remediation. In 2016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nt expense: Total rent expense was $44.2 million in 2019 , $32.8 million in 2018 , and $27.2 million in 2017 . Purchase obligations: We have future expected purchase obligations of $496.3 million related to wire services, interactive marketing agreements, professional services, paper distribution agreements, printing contracts, and other legally binding commitments. Amounts which we are liable for under purchase orders outstanding at December 31, 2019 are reflected in the Consolidated balance sheets as Accounts payable and are excluded from the amounts referred to above. Self-insurance: We are self-insured for most of our employee medical coverage and for our casualty, general liability, and libel coverage (subject to a cap above which third party insurance is in place). The liabilities, which are reflected in Accounts payable and Other long-term liabilities in the Consolidated balance sheets , are established on an actuarial basis with the advice of consulting actuaries and totaled $65.4 million and $11.7 million as of December 31, 2019 and December 30, 2018</t>
  </si>
  <si>
    <t>Fair value measurement</t>
  </si>
  <si>
    <t>Fair Value Disclosures [Abstract]</t>
  </si>
  <si>
    <t>NOTE 13 — Fair value measurement Fair value measurement The Company measures and records in the accompanying consolidated financial statements certain assets and liabilities at fair value on a recurring basis. ASC 820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As of December 31, 2019 and December 30, 2018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The Term Loan Facility is recorded at carrying value, which approximates fair value, in the Consolidated balance sheets and is classified as Level 3. The amounts presented in the table below are intended to permit reconciliation to the amounts presented in the Consolidated balance sheets . The following tables set forth, by level within the fair value hierarchy, the December 31 measurement date fair values of our pension plans assets relating to the George W. Prescott Company pension plan, the Times Publishing Company pension plan, the GRP, the U.K. Pension Plans, and the Newspaper Guild of Detroit Pension Plan: Pension Plan Assets/Liabilities In thousands Fair value measurement as of December 31, 2019 Level 1 Level 2 Level 3 Total Assets: Cash and cash equivalents $ 27,884 $ 4,003 $ — $ 31,887 Corporate common stock 537,295 — — 537,295 Real estate — — 99,223 99,223 Interest in common/collective trusts: Equities 19,191 249,890 — 269,081 Fixed income 12,435 506,586 — 519,021 Partnership/joint venture interests — — 149,018 149,018 Hedge funds — — 123,126 123,126 Derivative contracts — — 5 5 Total assets at fair value excluding those measured at net asset value $ 596,805 $ 760,479 $ 371,372 $ 1,728,656 Instruments measured at net asset value using the practical expedient: Real estate funds 10,966 Interest in common/collective trusts: Equities 314,955 Fixed income 766,512 Partnership/joint venture interests 37,145 Other 1,202 Total assets at fair value $ 2,859,436 Liabilities: Derivative liabilities $ (634 ) $ (498 ) $ (2,008 ) $ (3,140 ) Total liabilities at fair value $ (634 ) $ (498 ) $ (2,008 ) $ (3,140 ) In thousands Fair value measurement as of December 30, 2018 Level 1 Level 2 Level 3 Total Assets: Cash and cash equivalents $ — $ 780 $ — $ 780 Interest in registered investment companies — Equities 18,746 — — 18,746 Fixed income 14,074 — — 14,074 Total assets at fair value excluding those measured at net asset value $ 32,820 $ 780 $ — $ 33,600 Instruments measured at net asset value using the practical expedient: Interest in registered investment companies Equities 15,104 Fixed income 4,357 Other 974 Total assets at fair value $ 54,035 Valuation methodologies used for assets and liabilities measured at fair value are as follows: • Corporate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either through the use of a net asset value as provided monthly by the fund family or fund company or through proprietary models with varying degrees of complexity. Shares in the common/collective trusts are generally redeemable upon request. • Interests in registered investment companies are primarily valued using the published net asset values as quoted through publicly available pricing sources or through proprietary models with varying degrees of complexity. Additionally, the interests are redeemable 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There are $7.0 million in unfunded commitments related to partnership/joint venture interests. One of the Plan's investments in partnerships and joint venture interests represents a limited partnership commingled fund valued using the net asset value as reported by the fund manager. • Investments in hedge funds consist of investments that were formed to invest in mortgage and trading opportunities and are valued at the net asset value as reported by the fund managers. Additionally, there is an investment that consists of a fund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a potential 5% holdback. •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 We review appraised values, audited financial statements and additional information to evaluate fair value estimates from our investment managers or fund administrator. The following tables set forth a summary of changes in the fair value of our pension plan assets and liabilities that are categorized as Level 3: Level 3 Pension Plan Assets/Liabilities In thousands For the year ended December 31, 2019 Actual Return on Plan Assets Balance at Beginning of Year Level 3 Assets Acquired Relating to Assets Still Held at Report Date Relating to Assets Sold During the Period Purchases Sales Settlements Balance at End of Year Assets: Real estate $ — $ 109,047 $ (1,324 ) $ 2,911 $ — $ (11,411 ) $ — $ 99,223 Partnership/joint venture interests — 147,225 3,185 — 133 — (1,525 ) 149,018 Hedge funds — 121,588 1,538 — — — — 123,126 Derivative contracts — 4 1 — — — — 5 Total $ — $ 377,864 $ 3,400 $ 2,911 $ 133 $ (11,411 ) $ (1,525 ) $ 371,372 Liabilities: Derivative liabilities $ — $ 2,008 $ — $ — $ — $ — $ — $ 2,008 There were no Level 3 assets held for the year ended December 30, 2018 . There were no transfers between Levels 1 and 2 for the years ended December 31, 2019 and December 30, 2018 . Certain assets are measured at fair value on a nonrecurring basis; that is, the instruments are not measured at fair value on an ongoing basis but are subject to fair value adjustments only in certain circumstances (for example, when there is evidence of impairment). Our assets that are measured on a nonrecurring basis are assets held for sale (Level 3), which are evaluated by using executed purchase agreements, letters of intent or third party valuation analyses when certain circumstances arise. The non-financial assets measured at fair value on a nonrecurring basis in the accompanying Consolidated balance sheets are for Assets held for sale at December 31, 2019 and December 30, 2018 of $25.5 million and $1.9 million , respectively.</t>
  </si>
  <si>
    <t>Segment reporting</t>
  </si>
  <si>
    <t>Segment Reporting [Abstract]</t>
  </si>
  <si>
    <t>NOTE 14 — Segment reporting We define our reportable segments based on the way the Chief Operating Decision Maker (CODM), currently the Chief Executive Officer of our operating subsidiary, manages the operations for purposes of allocating resources and assessing performance. Our reportable segments include the following: • Publishing ,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Marketing Solutions , which is comprised of our digital marketing solutions subsidiaries ReachLocal and UpCurve. The results of this segment include advertising and marketing services revenues through multiple services including search advertising, display advertising, search optimization, social media, website development, web presence products, and software-as-a-service solutions.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We define Adjusted EBITDA as net income (loss) from continuing operations attributable to Gannett before (1) income tax expense (benefit), (2) interest expense, (3) gains or losses on early extinguishment of debt, (4) non-operating items, primarily pension costs, (5) depreciation and amortization, (6) integration and reorganization costs, (7) impairment of long-lived assets, (8) goodwill and intangible impairments, (9) net loss (gain) on sale or disposal of assets, (10) non-cash compensation, (11) acquisition costs, and (12) certain other non-recurring charges.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 presents our segment information: in thousands Publishing Marketing Solutions Corporate and Other Intersegment Eliminations Consolidated 2019 Advertising and marketing services - external sales $ 819,046 $ 131,003 $ 2,595 $ — $ 952,644 Advertising and marketing services - intersegment sales 78,539 — — (78,539 ) — Circulation 704,811 — 31 — 704,842 Commercial printing and other 190,256 18,239 1,928 — 210,423 Total revenues $ 1,792,652 $ 149,242 $ 4,554 $ (78,539 ) $ 1,867,909 Adjusted EBITDA $ 268,916 $ (3,279 ) $ (41,766 ) $ — $ 223,871 2018 Advertising and marketing services - external sales $ 704,945 $ 80,086 $ 1,546 $ — $ 786,577 Advertising and marketing services - intersegment sales 68,089 — — (68,089 ) — Circulation 574,961 — 2 — 574,963 Commercial printing and other 147,129 15,785 1,570 — 164,484 Total revenues $ 1,495,124 $ 95,871 $ 3,118 $ (68,089 ) $ 1,526,024 Adjusted EBITDA $ 220,415 $ (6,404 ) $ (33,718 ) $ — $ 180,293 2017 Advertising and marketing services - external sales $ 666,907 $ 58,102 $ 995 $ — $ 726,004 Advertising and marketing services - intersegment sales 47,221 — — (47,221 ) — Circulation 474,320 — 4 — 474,324 Commercial printing and other 126,562 13,172 1,942 — 141,676 Total revenues $ 1,315,010 $ 71,274 $ 2,941 $ (47,221 ) $ 1,342,004 Adjusted EBITDA $ 216,482 $ (11,463 ) $ (39,728 ) $ — $ 165,291 The following table presents our reconciliation of adjusted EBITDA to net income: 2019 2018 2017 in thousands Net income (loss) attributable to Gannett (GAAP basis) $ (119,842 ) $ 18,196 $ (915 ) Income tax expense (benefit) (85,994 ) 1,912 481 Interest expense 63,660 36,072 30,476 Loss on early extinguishment of debt 6,058 2,886 4,767 Other non-operating items, net (9,511 ) (1,554 ) (776 ) Depreciation and amortization 111,882 84,791 74,394 Integration and reorganization costs 47,401 15,011 8,903 Acquisition costs 60,618 2,651 1,975 Impairment of long-lived assets 3,009 1,538 7,142 Goodwill and mastheads impairment 100,743 — 27,448 Net (gain) loss on sale or disposal of assets 4,723 (3,971 ) (1,649 ) Non-cash compensation 11,324 3,156 3,135 Other items 29,800 19,605 9,910 Adjusted EBITDA (non-GAAP basis) $ 223,871 $ 180,293 $ 165,291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solidated financial statements , are not part of operating income and are primarily recorded at the corporate level.</t>
  </si>
  <si>
    <t>Quarterly statements of income (unaudited)</t>
  </si>
  <si>
    <t>Quarterly Financial Information Disclosure [Abstract]</t>
  </si>
  <si>
    <t>NOTE 15 — Quarterly statements of income (unaudited) Selected unaudited financial data for each quarter of the last two fiscal years is presented as follows: in thousands, except per share amounts Quarter Ended March 31 June 30 September 29 December 31 Year Ended December 31, 2019 Revenues $ 387,599 $ 404,387 $ 376,649 $ 699,274 Operating income (loss) (1,435 ) 12,173 (1,942 ) (155,773 ) Income (loss) before income taxes (11,309 ) 2,272 (11,742 ) (186,405 ) Net income (loss) attributable to Gannett * (9,106 ) 2,815 (18,463 ) (95,088 ) Earnings (loss) per share - Basic (0.15 ) 0.05 (0.31 ) (1.05 ) Earnings (loss) per share - Diluted (0.15 ) 0.05 (0.31 ) (1.05 ) * Net income (loss) figures per the table above were impacted by the following: • Net loss for the first quarter of 2019 includes integration and reorganization costs of $4.1 million , acquisition costs of $0.8 million , and impairment of long-lived assets of $1.2 million . • Net loss for the second quarter of 2019 includes integration and reorganization costs of $3.2 million , acquisition costs of $2.4 million , and impairment of long-lived assets of $1.3 million . • Net income for the third quarter of 2019 includes integration and reorganization costs of $2.2 million , and acquisition costs of $12.2 million . • Net loss for the fourth quarter of 2019 includes integration and reorganization costs of $37.9 million , acquisition costs of $45.3 million , goodwill and mastheads impairment of $100.7 million , and impairment of long-lived assets of $0.5 million . in thousands, except per share amounts Quarter Ended April 1 July 1 September 30 December 30 Year Ended December 30, 2018 Revenues $ 340,765 $ 388,801 $ 380,419 $ 416,039 Operating income (loss) 7,051 23,314 2,570 25,204 Income (loss) before income taxes (781 ) 14,652 (6,112 ) 12,260 Net income (loss) attributable to Gannett * (665 ) 11,706 (6,105 ) 13,260 Earnings (loss) per share - Basic (0.01 ) 0.20 (0.10 ) 0.22 Earnings (loss) per share - Diluted (0.01 ) 0.20 (0.10 ) 0.22 * Net income (loss) figures per the table above were impacted by the following: • Net loss for the first quarter of 2018 includes integration and reorganization costs of $2.4 million and acquisition costs of $0.6 million . • Net income for the second quarter of 2018 includes integration and reorganization costs of $1.7 million and acquisition costs of $0.7 million . • Net loss for the third quarter of 2018 includes integration and reorganization costs of $9.1 million , acquisition costs of $0.6 million , and impairment of long-lived assets of $1.1 million . • Net income for the fourth quarter of 2018 includes integration and reorganization costs of $1.8 million , acquisition costs of $0.8 million , and impairment of long-lived assets of $0.4 million .</t>
  </si>
  <si>
    <t>Related party transactions Related party transactions</t>
  </si>
  <si>
    <t>Related Party Transactions [Abstract]</t>
  </si>
  <si>
    <t>Related party transactions</t>
  </si>
  <si>
    <t>NOTE 16 — Related party transactions As of December 31, 2019 , the Company's manager, FIG LLC (the "Manager"), which is an affiliate of Fortress Investment Group LLC ("Fortress"), and its affiliates owned approximately 4% of the Company’s outstanding stock and approximately 40% of the Company’s outstanding warrants. The Manager or its affiliates hold 6,068,075 stock options of the Company’s stock as of December 31, 2019 . During the years ended December 31, 2019 , December 30, 2018 and December 31, 2017 , Fortress and its affiliates were paid $1.0 million , $1.0 million , and $1.0 million in dividends, respectively. The Company's Chief Executive Officer is an employee of Fortress (or one of its affiliates), and his salary is paid by Fortress (or one of its affiliates). Amended and Restated Management Agreement On November 26, 2013 , New Media entered into a management agreement (as amended and restated, "the Management Agreement") with FIG LLC ("the Manager"), an affiliate of Fortress, pursuant to which the Manager managed the operations of New Media. New Media paid the Manager an annual management fee equal to 1.50% of New Media’s Total Equity (as defined in the Management Agreement), and the Manager was eligible to receive incentive compensation. On August 5, 2019 , in connection with the execution of the Legacy Gannett acquisition agreement, the Company and the Manager entered into the Amended and Restated Management and Advisory Agreement (the “Amended Management Agreement”). Effective upon the consummation of the acquisition on November 19, 2019 , the Amended Management Agreement replaced the Management Agreement. The Amended Management Agreement (i) establishes a termination date for the Manager’s services of December 31, 2021 , in lieu of annual renewals of the term; (ii) reduces the “incentive fee” payable under the Amended Management Agreement from 25% to 17.5% for the remainder of the term; (iii) reduces by 50% the number of options that would otherwise be issuable in connection with the issuance of shares as consideration for the acquisition, and imposes a premium on the exercise price; (iv) eliminates the Manager’s right to receive options in connection with future equity raises by the Company; and (v) eliminates certain payments otherwise due at or after the end of the term of the prior management agreement. In connection with entering into the Amended Management Agreement and the occurrence of the consummation of the acquisition, the Company issued to the Manager 4,205,607 shares of Company Common Stock and granted to the Manager options to acquire 3,163,264 shares of Company Common Stock. The Manager is restricted from selling the issued shares until the expiration of the Amended Management Agreement, or otherwise upon a change in control and certain other extraordinary events. The options will have an exercise price of $15.50 and become exercisable upon the first trading day immediately following the first 20 consecutive trading day period in which the closing price of the Company Common Stock (on its principal U.S. national securities exchange) is at or above $20 per share (subject to adjustment) and also upon a change in control and certain other extraordinary events. Upon expiration of the term of the Amended Management Agreement, the Manager will cease providing external management services to the Company, and the Manager will no longer be the employer of the person serving in the role of Chief Executive Officer of the consolidated company. The following table provides the management and incentive fees recognized and paid to the Manager for the years ended December 31, 2019 , December 30, 2018 , and December 31, 2017 : Year Ended In thousands December 31, 2019 December 30, 2018 December 31, 2017 Management fee expense $ 10,992 $ 10,674 $ 10,622 Incentive fee expense 4,067 11,143 11,654 Management fees paid 11,078 9,619 11,349 Incentive fees paid 6,675 14,129 9,195 Reimbursement for expenses 2,905 2,501 1,567 The Company had an outstanding liability for all Management Agreement related fees of $6.5 million and $10.7 million at December 31, 2019 and December 30, 2018 , respectively, included in accrued expenses.</t>
  </si>
  <si>
    <t>Description of business, basis of presentation, and summary of significant accounting policies (Policies)</t>
  </si>
  <si>
    <t>Description of business and Basis of presentation and consolidation</t>
  </si>
  <si>
    <t>Description of business: Gannett Co., Inc. ("Gannett", "we", "us", "our", or "the Company") is an innovative, digitally focused media and marketing solutions company committed to fostering the communities in our network and helping them build relationships with their local businesses. On November 19, 2019 , New Media Investment Group Inc. ("New Media") completed their acquisition of Gannett ("Legacy Gannett"), which retained the name Gannett Co., Inc. and trades on the New York Stock Exchange under the ticker symbol “GCI”. Our current portfolio of media assets includes USA TODAY, local media organizations in 46 states in the U.S. and Guam, and Newsquest (a wholly owned subsidiary operating in the United Kingdom (U.K.) with more than 140 local media brands. Gannett also owns the digital marketing services companies ReachLocal, Inc. ("ReachLocal"), UpCurve, Inc. ("UpCurve"), and WordStream, Inc. ("WordStream") and runs the largest media-owned events business in the U.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operating segments, Publishing and Marketing Solutions , plus a corporate and other category. A full description of our segments is included in Note 14 - Segment reporting of the notes to the consolidated financial statements. Basis of presentation and consolidation: The consolidated financial statements include the accounts of Gannett and its subsidiaries, which includes approximately six weeks of revenues and expenses for Legacy Gannett. All significant intercompany accounts and transactions have been eliminated. The Company consolidates entities that it controls due to ownership of a majority voting interest.</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leases, self-insurance liabilities, goodwill impairment analysis, stock-based compensation, and valuation of property, plant and equipment and intangible assets. Actual results could differ from those estimates.</t>
  </si>
  <si>
    <t>Fiscal year</t>
  </si>
  <si>
    <t>Fiscal year: Starting in 2019 and subsequent to our acquisition of Legacy Gannett, our fiscal year coincides with the Gregorian calendar. In 2018 and prior, our fiscal years ended on the last Sunday of the calendar year. Our fiscal year for 2018 was a 52-week year ending on December 30, 2018 . Our fiscal year 2017 was a 53-week year ending on December 31, 2017 .</t>
  </si>
  <si>
    <t>Newspaper industry and Advertising and marketing services revenues, and Revenue recognition</t>
  </si>
  <si>
    <t xml:space="preserve"> Advertising and marketing services revenues: Pursuant to our acquisition of Legacy Gannett, we realigned the presentation of marketing services revenues generated by our UpCurve subsidiary from other revenues to advertising and marketing services revenue on the Consolidated statements of operations and comprehensive income (loss)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Consolidated statements of operations and comprehensive income (loss) Newspaper industry: The newspaper industry and the Company have experienced declining same-store revenue and profitability over the past several years. As a result, the Company has implemented, and continues to implement, plans to reduce costs and preserve cash flow. These actions include cost-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However, the Company did recognize goodwill and mastheads impairments during 2019 and 2017</t>
  </si>
  <si>
    <t>Reclassifications</t>
  </si>
  <si>
    <t>Reclassifications: Certain amounts in prior period consolidated financial statements have been reclassified to conform to the current year presentation.</t>
  </si>
  <si>
    <t>Segment presentation</t>
  </si>
  <si>
    <t>Segment presentation: In connection with our Legacy Gannett acquisition and as noted above, we reorganized our reportable segments to include (1) Publishing , which consists of our portfolio of regional, national, and international newspaper publishers and (2) Marketing Solutions , which is comprised of our marketing solutions subsidiaries ReachLocal, UpCurve and WordStream. In addition to these operating segments, we have a corporate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and other general business costs.</t>
  </si>
  <si>
    <t>Accounts receivable</t>
  </si>
  <si>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si>
  <si>
    <t>Inventories: Inventory consists principally of newsprint, which is valued at the lower of cost or net realizable value. Cost is determined using the first-in, first-out (“FIFO”) method.</t>
  </si>
  <si>
    <t>Property, plant, and equipment, software development costs, and depreciation</t>
  </si>
  <si>
    <t>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principally up to 40 years for buildings and improvements, up to 30 years for machinery and equipment, and up to 10 years for furniture, fixtures and computer software.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 in addition to amortization of capitalized software development costs, in the accompanying Consolidated statements of operations and comprehensive income (loss) .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lived assets. Costs capitalized as internal use software are amortized on a straight-line basis over an estimated useful life of 3 to 5 years .</t>
  </si>
  <si>
    <t>Business combinations</t>
  </si>
  <si>
    <t>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t>
  </si>
  <si>
    <t>Goodwill, intangible assets, and long-lived assets</t>
  </si>
  <si>
    <t>Goodwill, intangible, and long-lived assets: Intangible assets consist of non-compete agreements, advertiser, subscriber and customer relationships, mastheads, trade names, publication rights and acquired technology. Goodwill is not amortized pursuant to ASC Topic 350 “ Intangibles – Goodwill and Other ” (“ASC 350”). Mastheads are not amortized because it has been determined that the useful lives of such mastheads are indefinite. Intangible assets that have definite useful lives are amortized over those useful lives and are evaluated for impairment as described above. In accordance with ASC 350, goodwill and intangible assets with indefinite lives are typically tested for impairment annually or when events indicate that an impairment could exist which may include an economic downturn in a market, a change in the assessment of future operations or a decline in the Company’s stock price.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EBITDA).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estimated fair value. For indefinite-lived intangible assets, we perform an impairment test annually or more often if circumstances dictate. Intangible assets that have definite useful lives are amortized over those useful lives and are evaluated for impairment. Prior to the acquisition of Legacy Gannett, the Company performed its annual impairment assessment on the last day of its fiscal second quarter. As a result of the acquisition of Legacy Gannett in 2019, the Company changed its reporting units. Due to the change in reporting units, goodwill and intangibles were tested for impairment immediately before and immediately after the acquisition. Refer to Note 6 — Goodwill and other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Equity investments</t>
  </si>
  <si>
    <t>Equity investments: The Company uses the equity method of accounting for investments over which it exercises significant influence but does not control. The Company's share of net earnings or losses from equity method investments is included in Other (income) expense in the Consolidated statements of operations and comprehensive income (loss) . Equity method investments are reviewed for impairment by comparing their fair value to their respective carrying amounts. With respect to private company investments, the Company makes its estimate of fair value by considering available information, that may include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accounts for non-marketable investments over which the Company does not have the ability to exercise significant influence at cost less any impairment. Equity securities without a readily determinable fair value are accounted for at cost, adjusted for impairments and observable price changes in orderly transactions.</t>
  </si>
  <si>
    <t>Redeemable Noncontrolling Interest</t>
  </si>
  <si>
    <t xml:space="preserve">Redeemable noncontrolling interest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si>
  <si>
    <t>Fair value of financial instruments</t>
  </si>
  <si>
    <t>Fair value of financial instruments:</t>
  </si>
  <si>
    <t>Cash, cash equivalents, and restricted cash</t>
  </si>
  <si>
    <t>Cash, cash equivalents, and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t>
  </si>
  <si>
    <t>Deferred financing costs</t>
  </si>
  <si>
    <t>Deferred financing costs: Deferred financing costs consist of costs incurred in connection with debt financings and are recorded as a contra-liability in long-term debt. Such costs are amortized using the effective interest method over the estimated remaining term of the debt. This amortization represents a component of interest expense.</t>
  </si>
  <si>
    <t>Advertising costs</t>
  </si>
  <si>
    <t>Advertising costs:</t>
  </si>
  <si>
    <t>Earnings (loss) per share</t>
  </si>
  <si>
    <t>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the issuance of common shares upon conversion of common stock equivalents.</t>
  </si>
  <si>
    <t>Stock-based employee compensation</t>
  </si>
  <si>
    <t>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 less forfeitures.</t>
  </si>
  <si>
    <t>Pension and postretirement liabilities</t>
  </si>
  <si>
    <t>Pension and postretirement liabilities: ASC Topic 715, “ Compensation – Retirement Benefits</t>
  </si>
  <si>
    <t>Self-insurance liability accruals</t>
  </si>
  <si>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si>
  <si>
    <t>Concentration of risk</t>
  </si>
  <si>
    <t xml:space="preserve">Concentration of risk: </t>
  </si>
  <si>
    <t>Leases: We determine if an arrangement is a lease at inception. Operating leases are included in Operating lease assets , Other current liabilities , and Long-term operating lease liabilities on our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Foreign currency translation</t>
  </si>
  <si>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come) in the Consolidated balance sheets and Consolidated statements of equity .</t>
  </si>
  <si>
    <t>New accounting pronouncement</t>
  </si>
  <si>
    <t>New accounting pronouncements adopted: The following are new accounting pronouncements which we have adopted in fiscal year 2019 : Leases: On January 1, 2019, the Company adopted ASU 2016-02: Leases (Topic 842), the FASB's new leasing standard. We utilized the modified retrospective transition method by recognizing a cumulative-effect adjustment to the opening balance of retained earnings. We also elected the package of practical expedients permitted under the transition guidance within the new standard, which allows us to carry forward 1) our historical lease classification, 2) our assessment on whether a contract is or contains a lease, and 3) our treatment of initial direct costs for any leases that exist prior to adoption of the new standard. We have also elected to combine lease and non-lease components and to keep leases with an initial term of 12 months or less off the balance sheet and recognize the associated lease payments in the consolidated statements of income on a straight-line basis over the lease term. We did not elect to apply the hindsight practical expedient when determining the lease term and assessing impairment of right-of-use ass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Based on the present value of the lease payments for the remaining lease term of the Company's existing leases, we recognized net right-of-use assets of approximately $102.5 million and lease liabilities for operating leases of approximately $109.2 million on January 1, 2019. The standard did not materially impact our Consolidated statements of operations and comprehensive income (loss) or Consolidated statements of cash flow . Refer to Note 3 — Leases for further details on the Company's leases. Income Statement—Reporting Comprehensive Income: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elected not to reclassify stranded tax effects from AOCI to retained earnings, as historically we maintained a full valuation allowance for tax benefits related to AOCI. Therefore, resulting impact of adopting this guidance was not material to our consolidated financial results. Compensation—Stock Compensation: In June 2018, the FASB issued ASU 2018-07: Compensation - Stock compensation (Topic 718) - Improvements to non-employee share-based payment accounting. This standard contained new guidance which expanded the scope of share based compensation accounting by applying, with limited exceptions, the specific requirements of employee stock compensation to the accounting for non-employee awards granted in exchange for goods and services. Adopting this guidance did not have a material impact on our consolidated financial statements . New accounting pronouncements not yet adopted: The following are new accounting pronouncements that we are evaluating for future impacts on our financial position: Intangibles—Internal-Use Software: In August 2018 , the FASB issued ASU 2018-15: Intangibles - Goodwill and other - Internal-use software (Subtopic 350-4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of the amendments is permitted, including adoption in any interim period. We are evaluating the provisions of the updated guidance and assessing the impact on our consolidated financial statements . Fair Value Measurement—Disclosure Framework: In August 2018 , the FASB issued ASU 2018-13: Fair value measurement (Topic 820) - Disclosure framework - Changes to the disclosure requirements for fair value measurement. This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do not expect the adoption to have a material impact on our consolidated financial statements . Financial Instruments—Credit Losses: In June 2016, the FASB issued ASU 2016-13: Financial instruments - Credit losses (Topic 326) - Measurement of credit losses on financial instruments, which contains new guidance amending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We do not expect the adoption to have a material impact on our consolidated financial statements . Compensation—Retirement Plans: In August 2018 , the FASB issued ASU 2018-14: Compensation - retirement benefits - Defined benefit plans - General (Subtopic 715-20) - Disclosure framework - Changes to the disclosure requirements for defined benefit plans. This new guidance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t>
  </si>
  <si>
    <t>Description of business, basis of presentation, and summary of significant accounting policies (Tables)</t>
  </si>
  <si>
    <t>Property, Plant and Equipment</t>
  </si>
  <si>
    <t>A breakout of property, plant and equipment and software is presented below: In thousands December 31, 2019 December 30, 2018 Land $ 105,805 $ 39,036 Buildings and improvements 416,537 204,753 Machinery and equipment 474,418 274,748 Furniture, fixtures, and computer software 82,651 35,679 Construction in progress 13,687 4,648 Total 1,093,098 558,864 Less: accumulated depreciation (277,291 ) (219,256 ) Net property, plant and equipment $ 815,807 $ 339,608</t>
  </si>
  <si>
    <t>Schedule of Cash and Cash Equivalents</t>
  </si>
  <si>
    <t>The following table presents a reconciliation of cash, cash equivalents, and restricted cash: In thousands December 31, 2019 December 30, 2018 December 31, 2017 Cash and cash equivalents $ 156,042 $ 48,651 $ 43,056 Restricted cash included in prepaid expenses and other current assets 10,800 4,119 3,106 Restricted cash included in other assets 21,822 — — Total cash, cash equivalents and restricted cash $ 188,664 $ 52,770 $ 46,162</t>
  </si>
  <si>
    <t>Restrictions on Cash and Cash Equivalents</t>
  </si>
  <si>
    <t>Schedule of Accounts Payable and Accrued Liabilities</t>
  </si>
  <si>
    <t>A breakout of accrued expenses is presented below: In thousands December 31, 2019 December 30, 2018 Compensation $ 131,006 $ 30,922 Taxes (primarily property and sales taxes) 18,073 4,466 Benefits 33,070 8,273 Interest 23,602 3,240 Other 100,882 62,696 Total accrued liabilities $ 306,633 $ 109,597</t>
  </si>
  <si>
    <t>Schedule of Cash Flow, Supplemental Disclosures</t>
  </si>
  <si>
    <t>Supplementary cash flow information, including non-cash investing and financing activities, are as follows: In thousands December 31, 2019 December 30, 2018 December 31, 2017 Cash paid for taxes, net of refunds $ 1,192 $ 1,272 $ 52 Cash paid for interest $ 40,208 $ 31,178 $ 33,626 Accrued capital expenditures $ 2,227 $ 69 $ 72 Common stock issued in exchange for Legacy Gannett shares $ 391,809 $ — $ —</t>
  </si>
  <si>
    <t>Revenues (Tables)</t>
  </si>
  <si>
    <t>Disaggregation of Revenue</t>
  </si>
  <si>
    <t xml:space="preserve">The following table presents our revenues disaggregated by source: In thousands Fiscal year ended December 31, 2019 December 30, 2018 December 31, 2017 (1) Print advertising $ 689,595 $ 625,065 $ 598,273 Digital advertising and marketing services 263,049 161,512 127,731 Total advertising and marketing services 952,644 786,577 726,004 Circulation 704,842 574,963 474,324 Other 210,423 164,484 141,676 Total revenues $ 1,867,909 $ 1,526,024 $ 1,342,004 (1) Prior period amounts have not been adjusted under the modified retrospective method. </t>
  </si>
  <si>
    <t>Deferred Revenue, by Arrangement, Disclosure</t>
  </si>
  <si>
    <t>The following table presents changes in the deferred revenue balance for the twelve months ended December 31, 2019 by type of revenue: in thousands Year ended December 31, 2019 Advertising, Marketing Services, and Other Circulation Total Beginning balance $ 22,542 $ 82,645 $ 105,187 Acquired deferred revenue 42,369 95,341 137,710 Cash receipts 128,504 529,004 657,508 Revenue recognized (125,971 ) (555,611 ) (681,582 ) Ending balance $ 67,444 $ 151,379 $ 218,823</t>
  </si>
  <si>
    <t>Leases (Tables)</t>
  </si>
  <si>
    <t>Lease, Cost</t>
  </si>
  <si>
    <t>The components of lease expense for 2019 were as follows: In thousands 2019 Operating lease cost (a) $ 38,985 Short-term lease cost, excluding expenses relating to leases with a lease term of one month or less 5,086 Net lease cost $ 44,071 (a) Includes variable lease costs of $8.4 million and sublease income of $2.5 million for 2019 Other information related to leases for 2019 were as follows: In thousands, except lease term and discount rate 2019 Supplemental information Cash paid for amounts included in the measurement of operating lease liabilities $ 35,837 Right-of-use assets obtained in exchange for operating lease obligations 28,545 Weighted-average remaining lease term (in years) 8.3 Weighted-average discount rate 12.4 %</t>
  </si>
  <si>
    <t>Lessee, Operating Lease, Liability, Maturity</t>
  </si>
  <si>
    <t>Future minimum lease payments under non-cancellable leases as of December 31, 2019 are as follows: In thousands Year Ending December 31, (a) 2020 76,339 2021 76,569 2022 69,230 2023 57,142 2024 50,564 Thereafter 233,615 Total future minimum lease payments 563,459 Less: Imputed interest 225,759 Total $ 337,700 (a) Operating lease payments exclude $8.4 million of legally binding minimum lease payments for leases signed but not yet commenced.</t>
  </si>
  <si>
    <t>Acquisitions (Tables)</t>
  </si>
  <si>
    <t>Schedule of Recognized Identified Assets Acquired and Liabilities Assumed</t>
  </si>
  <si>
    <t>The following table summarizes the determination of fair values of the assets and liabilities for the 2018 Acquisitions: in thousands Cash acquired $ 1,688 Current assets 29,169 Other assets 447 Property, plant and equipment 18,340 Non-compete agreements 370 Advertiser relationships 51,395 Subscriber relationships 36,115 Customer relationships 14,063 Trade names 1,810 Mastheads 13,678 Goodwill 72,879 Total assets 239,954 Current liabilities assumed 32,441 Long-term liabilities assumed 92 Total liabilities 32,533 Redeemable noncontrolling interest 1,636 Net assets $ 205,785 The following table summarizes the fair values of the assets and liabilities for the 2017 Acquisitions: in thousands Current assets $ 20,870 Other assets 108 Property, plant and equipment 49,883 Noncompete agreements 532 Advertiser relationships 34,077 Subscriber relationships 26,926 Customer relationships 5,638 Software 704 Mastheads 9,902 Goodwill 37,652 Total assets 186,292 Current liabilities assumed 21,100 Long-term liabilities assumed 139 Total liabilities 21,239 Net assets $ 165,053 The following table summarizes the preliminary determination of fair values of the assets and liabilities for the aforementioned acquisitions: in thousands Cash acquired $ 323 Current assets 9,320 Other assets 950 Property, plant and equipment 20,492 Non-compete agreements 280 Advertiser relationships 2,357 Subscriber relationships 1,457 Customer relationships 1,323 Software 140 Trade names 299 Mastheads 2,896 Goodwill 20,850 Total assets 60,687 Current liabilities assumed 11,961 Long-term liabilities assumed 463 Total liabilities 12,424 Minority interest 1,651 Net assets $ 46,612 in thousands Cash and restricted cash acquired $ 149,452 Current assets 383,965 Other assets 97,459 Property, plant and equipment 536,511 Operating lease assets 200,550 Developed technology 47,770 Advertiser relationships 272,740 Subscriber relationships 104,490 Customer relationships 63,820 Trade names 16,470 Mastheads 97,340 Goodwill 644,766 Total assets 2,615,333 Current liabilities assumed 513,752 Long-term liabilities assumed 787,019 Total liabilities 1,300,771 Net assets $ 1,314,562</t>
  </si>
  <si>
    <t>Business Acquisition, Pro Forma Information</t>
  </si>
  <si>
    <t>The following table sets forth unaudited pro forma results of operations assuming the Legacy Gannett acquisition, along with transactions necessary to finance the acquisitions, occurred at the beginning of 2019 and 2018 : Unaudited in thousands (except per share amounts) 2019 2018 Total revenues $ 4,177,583 $ 4,440,491 Net loss $ (292,395 ) $ (169,617 ) Earnings per share - diluted $ (2.27 ) $ (1.31 )</t>
  </si>
  <si>
    <t>Integration and reorganization costs and long-lived asset impairments (Tables)</t>
  </si>
  <si>
    <t>Restructuring and Related Costs</t>
  </si>
  <si>
    <t>We recorded expenses for severance and related costs by segment as follows: in thousands 2019 2018 2017 Severance and Related Costs Publishing $ 19,556 $ 11,678 $ 6,703 Marketing Solutions 1,916 — 512 Corporate and other 19,080 262 445 Total $ 40,552 $ 11,940 $ 7,660 A rollforward of the accrued severance and related costs included in accrued expenses on the balance sheet for the years ended December 31, 2019 and December 30, 2018 is outlined below: in thousands Severance and Related Costs Balance at December 31, 2017 $ 717 Restructuring provision included in integration and reorganization costs 11,940 Cash payments (10,103 ) Balance at December 31, 2018 2,554 Acquired restructuring provision balances 692 Restructuring provision included in integration and reorganization costs 40,552 Cash payments (13,013 ) Balance at December 31, 2019 $ 30,785 In thousands 2019 2018 2017 Publishing $ 3,009 $ 1,538 $ 7,042 Corporate and other — — 100 Total $ 3,009 $ 1,538 $ 7,142 in thousands 2019 2018 2017 Facility Consolidation and Other Restructuring-Related Charges Publishing $ 1,780 $ 2,809 $ 1,243 Marketing Solutions 21 — — Corporate and other 5,048 262 — Total $ 6,849 $ 3,071 $ 1,243</t>
  </si>
  <si>
    <t>Goodwill and other intangible assets (Tables)</t>
  </si>
  <si>
    <t>Goodwill, Indefinite-Lived Intangible Assets, and Amortizable Intangible Assets</t>
  </si>
  <si>
    <t xml:space="preserve">Goodwill and intangible assets consisted of the following: in thousands December 31, 2019 Gross Accumulated Net Amortized intangible assets: Advertiser relationships $ 534,161 $ 75,363 $ 458,798 Customer relationships 109,674 14,303 95,371 Subscriber relationships 259,391 44,878 214,513 Other intangible assets 76,552 11,229 65,323 Total $ 979,778 $ 145,773 $ 834,005 Nonamortized intangible assets: Goodwill $ 914,331 Mastheads 178,559 Total $ 1,092,890 December 30, 2018 Gross Accumulated Net Amortized intangible assets: Advertiser relationships $ 260,142 $ 53,477 $ 206,665 Customer relationships 44,630 8,704 35,926 Subscriber relationships 153,923 31,560 122,363 Other intangible assets 13,046 7,802 5,244 Total $ 471,741 $ 101,543 $ 370,198 Nonamortized intangible assets: Goodwill $ 310,737 Mastheads 115,856 Total $ 426,593 </t>
  </si>
  <si>
    <t>Schedule of Finite-Lived Intangible Assets, Future Amortization Expense</t>
  </si>
  <si>
    <t>Estimated future amortization expense as of December 31, 2019 , is as follows: In thousands 2020 $ 110,136 2021 109,854 2022 108,179 2023 102,994 2024 101,026 Thereafter 301,816 Total $ 834,005</t>
  </si>
  <si>
    <t>Summary of the Change in Net Goodwill</t>
  </si>
  <si>
    <t>The balances and changes in the carrying amount of goodwill by segment are as follows: in thousands Publishing Marketing Solutions Consolidated Balance at December 31, 2017, net of accumulated impairment losses of $25,641: $ 208,828 $ 27,727 $ 236,555 Goodwill acquired in business combinations 71,011 2,715 73,726 Measurement period adjustments 456 — 456 Balance at December 30, 2018, net of accumulated impairment losses of $25,641: $ 280,295 $ 30,442 $ 310,737 Goodwill acquired in business combinations 498,061 167,555 665,616 Goodwill impairment (62,280 ) — (62,280 ) Goodwill related to divestitures (42 ) — (42 ) Measurement period adjustments (852 ) — (852 ) Foreign currency exchange rate changes 1,152 — 1,152 Balance at December 31, 2019, net of accumulated impairment losses of $87,921: $ 716,334 $ 197,997 $ 914,331</t>
  </si>
  <si>
    <t>Retirement plans (Tables)</t>
  </si>
  <si>
    <t>Schedule Changes In Projected Benefit Obligations Amounts Recognized In Other Comprehensive Income Loss</t>
  </si>
  <si>
    <t>The following table provides a reconciliation of benefit obligations, plan assets, and funded status, along with the related amounts in the consolidated balance sheets, of the Company’s pension plans as of December 31, 2019 and December 30, 2018 : in thousands Year Ended December 31, 2019 December 30, 2018 Change in projected benefit obligation: Projected benefit obligation at beginning of period $ 74,190 $ 82,344 Service cost 999 606 Interest cost 12,408 2,775 Actuarial (gain) loss 3,701 (6,228 ) Foreign currency translation 11,812 — Benefits and expenses paid (111,842 ) (5,307 ) Acquisitions 2,981,914 — Projected benefit obligation at end of period $ 2,973,182 $ 74,190 Change in plan assets: Fair value of plan assets at beginning of period $ 54,035 $ 61,539 Actual return on plan assets 38,054 (3,648 ) Employer contributions 91,466 1,451 Acquisitions 2,771,796 — Benefits paid (111,022 ) (4,705 ) Foreign currency translation 12,787 — Expenses paid (820 ) (602 ) Fair value of plan assets at end of period $ 2,856,296 $ 54,035 Reconciliation of funded status: Benefit obligation at end of period $ (2,973,182 ) $ (74,190 ) Fair value of assets at end of period 2,856,296 54,035 Funded status (116,886 ) (20,155 ) Unrecognized actuarial (gain) loss (4,527 ) 7,986 Net accrued benefit cost $ (121,413 ) $ (12,169 ) Balance sheet presentation: Other assets $ 58,818 $ — Accrued expenses 6,771 — Pension and other postretirement benefit obligations 168,933 20,155 Accumulated other comprehensive (loss) income 4,527 (7,986 ) Net accrued benefit cost $ (121,413 ) $ (12,169 )</t>
  </si>
  <si>
    <t>Schedule of Accumulated Benefit Obligations in Excess of Fair Value of Plan Assets</t>
  </si>
  <si>
    <t>The following table presents information for our retirement plans for which accumulated benefits exceed assets: in thousands December 31, December 30, Accumulated benefit obligation $ 2,039,075 $ 74,190 Fair value of plan assets $ 1,865,123 $ 54,035</t>
  </si>
  <si>
    <t>Schedule of Fair Value of Plan Assets in Excess of Accumulated Benefit Obligations</t>
  </si>
  <si>
    <t>The following table presents information for our retirement plans for which assets exceed accumulated benefits: in thousands December 31, December 30, Accumulated benefit obligation $ 932,357 $ — Fair value of plan assets $ 991,173 $ —</t>
  </si>
  <si>
    <t>Schedule of Benefit Obligations in Excess of Fair Value of Plan Assets</t>
  </si>
  <si>
    <t>The following table presents information for our retirement plans for which projected benefit obligations exceed assets: in thousands December 31, December 30, Projected benefit obligation $ 2,040,825 $ 74,190 Fair value of plan assets $ 1,865,123 $ 54,035 The following table provides a reconciliation of benefit obligations, plan assets and funded status, along with the related amounts in the consolidated balance sheets of the Company’s postretirement medical and life insurance plans as of December 31, 2019 and December 30, 2018 : in thousands December 31, 2019 December 30, 2018 Change in projected benefit obligation: Projected benefit obligation at beginning of period $ 4,330 $ 4,835 Service cost 17 7 Interest cost 419 153 Actuarial gain (484 ) (363 ) Benefits and expenses paid (1,117 ) (500 ) Acquisitions 70,325 — Participant contributions 200 221 Employer implicit subsidy fulfilled (23 ) (23 ) Projected benefit obligation at end of period $ 73,667 $ 4,330 Change in plan assets: Employer contributions $ 844 $ — Participant contributions 164 — Benefits paid (1,008 ) — Fair value of plan assets at end of period $ — $ — Reconciliation of funded status: Benefit obligation at end of period $ (73,667 ) $ (4,330 ) Funded status (73,667 ) (4,330 ) Unrecognized actuarial gain (1,518 ) (1,105 ) Net accrued benefit cost $ (75,185 ) $ (5,435 ) Balance sheet presentation: Accrued expenses $ 6,694 $ 355 Pension and other postretirement benefit obligations 66,973 3,975 Accumulated other comprehensive income 1,518 1,105 Net accrued benefit cost $ 75,185 $ 5,435</t>
  </si>
  <si>
    <t>Schedule of Fair Value of Plan Assets in Excess of Benefit Obligations</t>
  </si>
  <si>
    <t>The following table presents information for our retirement plans for which assets exceed projected benefit obligations: in thousands December 31, December 30, Projected benefit obligation $ 932,357 $ — Fair value of plan assets $ 991,173 $ —</t>
  </si>
  <si>
    <t>Schedule of Net Funded Status</t>
  </si>
  <si>
    <t>The funded status (on a projected benefit obligation basis) of our plans at December 31, 2019 is as follows: in thousands Fair Value of Plan Assets Benefit Obligation Funded Status GRP $ 1,705,225 $ 1,842,480 $ (137,255 ) George W. Prescott Pension Plan 20,079 25,499 (5,420 ) Times Publishing Company Pension Plan 36,693 49,830 (13,137 ) SERP — 7,360 (7,360 ) U.K. Pension Plans 991,175 932,357 58,818 Newspaper Guild of Detroit Plan 103,124 113,189 (10,065 ) JMG Plan — 2,467 (2,467 ) Total $ 2,856,296 $ 2,973,182 $ (116,886 )</t>
  </si>
  <si>
    <t>Schedule of Defined Benefit Plan Amounts Recognized in Other Comprehensive Income (Loss)</t>
  </si>
  <si>
    <t>The following table provides the components of net periodic benefit cost and other changes in plan assets recognized in other comprehensive income (loss) of the Company’s pension plans for the years ended December 31, 2019 , December 30, 2018 , and December 31, 2017 : in thousands Year Ended December 31, 2019 December 30, 2018 December 31, 2017 Components of net periodic benefit cost: Operating expenses: Service cost $ 999 $ 606 $ 630 Non-operating expenses: Interest cost 12,408 2,775 3,143 Expected return on plan assets (22,303 ) (4,452 ) (4,157 ) Amortization of unrecognized loss (gain) 158 113 194 Other adjustment 305 — — Total non-operating expenses included in Other (income) expense (9,432 ) (1,564 ) (820 ) Net periodic expense (benefit) $ (8,433 ) $ (958 ) $ (190 ) Other changes in plan assets and benefit obligations recognized in other comprehensive income: Net actuarial loss (gain) $ (12,050 ) $ 1,872 $ 1,618 Amortization of net actuarial (loss) gain (158 ) (113 ) (194 ) Other adjustment (305 ) — — Total recognized in other comprehensive income (loss) $ (12,513 ) $ 1,759 $ 1,424 The following table provides the components of net periodic benefit cost and other changes in plan assets recognized in other comprehensive income (loss) of the Company’s postretirement medical and life insurance plans for the years ended December 31, 2019 , December 30, 2018 , and December 31, 2017 : in thousands December 31, 2019 December 30, 2018 December 31, 2017 Components of net periodic benefit cost: Operating expenses: Service cost $ 17 $ 7 $ 11 Non-operating expenses: Interest cost 419 153 189 Expected return on plan assets — — — Amortization of unrecognized gain (72 ) (24 ) (148 ) Total non-operating expense 347 129 41 Net periodic expense $ 364 $ 136 $ 52 Other changes in plan assets and benefit obligations recognized in other comprehensive income (loss): Net actuarial gain $ (484 ) $ (363 ) $ (88 ) Amortization of net actuarial gain 72 24 148 Total recognized in other comprehensive income (loss) $ (412 ) $ (339 ) $ 60</t>
  </si>
  <si>
    <t>Schedule of Assumptions Used</t>
  </si>
  <si>
    <t>The following assumptions were used in connection with the Company’s actuarial valuation of its defined benefit plans obligation: December 31, 2019 December 30, 2018 Weighted average discount rate 2.9 % 4.1 % Rate of increase in future compensation levels (1) 2.0 % — Weighted average expected return on assets 7.0 % 7.5 % (1) Relates only to the GRP, SERP and Newspaper Guild of Detroit Pension Plans. The following assumptions were used to calculate the net periodic benefit cost for the Company’s defined benefit pension plans: Year Ended December 31, 2019 December 30, 2018 December 31, 2017 Weighted average discount rate 3.1 % 3.5 % 4.1 % Rate of increase in future compensation levels (1) 2.0 % — — Weighted average expected return on assets 6.1 % 7.5 % 7.5 % (1) Relates only to the GRP, SERP and Newspaper Guild of Detroit Pension Plans. The following assumptions were used in connection with the Company’s actuarial valuation of its postretirement plans obligation: December 31, 2019 December 30, 2018 Weighted average discount rate 3.3 % 4.0 % Rate of increase in future compensation levels (1) 2.0 — Current year medical trend 5.9 % 6.2 % Ultimate year medical trend 4.5 % 4.5 % Year of ultimate trend 2034 2034 (1) Relates only to the Legacy Gannett postretirement plans. The following assumptions were used to calculate the net periodic benefit cost for the Company’s postretirement plans: December 31, 2019 December 30, 2018 December 31, 2017 Weighted average discount rate 3.3 % 3.3 % 3.9 % Rate of increase in future compensation levels (1) 2.0 — — Current year medical trend 6.1 % 6.4 % 6.7 % Ultimate year medical trend 4.5 % 4.5 % 4.5 % Year of ultimate trend 2035 2026 2026 (1) Relates only to the Legacy Gannett postretirement plans.</t>
  </si>
  <si>
    <t>Schedule of Allocation of Plan Assets</t>
  </si>
  <si>
    <t>The weighted average target asset allocation of our plans for 2020 and allocations at the end of 2019 and 2018, by asset category, are presented in the table below: Target Allocation Allocation of Plan Assets 2020 2019 2018 Equity securities 35% 39% 63% Debt securities 47% 46% 35% Alternative investments (a) 18% 15% 2% Total 100% 100% 100% (a) Alternative investments include real estate, private equity and hedge funds. The following tables set forth, by level within the fair value hierarchy, the December 31 measurement date fair values of our pension plans assets relating to the George W. Prescott Company pension plan, the Times Publishing Company pension plan, the GRP, the U.K. Pension Plans, and the Newspaper Guild of Detroit Pension Plan: Pension Plan Assets/Liabilities In thousands Fair value measurement as of December 31, 2019 Level 1 Level 2 Level 3 Total Assets: Cash and cash equivalents $ 27,884 $ 4,003 $ — $ 31,887 Corporate common stock 537,295 — — 537,295 Real estate — — 99,223 99,223 Interest in common/collective trusts: Equities 19,191 249,890 — 269,081 Fixed income 12,435 506,586 — 519,021 Partnership/joint venture interests — — 149,018 149,018 Hedge funds — — 123,126 123,126 Derivative contracts — — 5 5 Total assets at fair value excluding those measured at net asset value $ 596,805 $ 760,479 $ 371,372 $ 1,728,656 Instruments measured at net asset value using the practical expedient: Real estate funds 10,966 Interest in common/collective trusts: Equities 314,955 Fixed income 766,512 Partnership/joint venture interests 37,145 Other 1,202 Total assets at fair value $ 2,859,436 Liabilities: Derivative liabilities $ (634 ) $ (498 ) $ (2,008 ) $ (3,140 ) Total liabilities at fair value $ (634 ) $ (498 ) $ (2,008 ) $ (3,140 ) In thousands Fair value measurement as of December 30, 2018 Level 1 Level 2 Level 3 Total Assets: Cash and cash equivalents $ — $ 780 $ — $ 780 Interest in registered investment companies — Equities 18,746 — — 18,746 Fixed income 14,074 — — 14,074 Total assets at fair value excluding those measured at net asset value $ 32,820 $ 780 $ — $ 33,600 Instruments measured at net asset value using the practical expedient: Interest in registered investment companies Equities 15,104 Fixed income 4,357 Other 974 Total assets at fair value $ 54,035</t>
  </si>
  <si>
    <t>Schedule of Expected Benefit Payments</t>
  </si>
  <si>
    <t>We expect to make the following benefit payments, which reflect expected future service. The amounts below represent the benefit payments for our pension plans. in thousands Pension 2020 $ 202,994 2021 $ 193,282 2022 $ 190,764 2023 $ 188,713 2024 $ 175,235 2025 - 2029 $ 826,289 Cash flows: We expect to make the following benefit payments, which reflect expected future service. The amounts below represent the benefit payments for our postretirement plans. In thousands Postretirement 2020 $ 6,695 2021 $ 6,372 2022 $ 6,071 2023 $ 5,762 2024 $ 5,475 2025 - 2029 $ 23,181</t>
  </si>
  <si>
    <t>Multiemployer Pension Plans Table</t>
  </si>
  <si>
    <t>The Company’s participation in these plans for the year ended December 31, 2019 is outlined in the table below. The “EIN/Pension Plan Number” column provides the Employee Identification Number (EIN) and the three-digit plan number. Unless otherwise noted, the two most recent Pension Protection Act (PPA) zone statuses available are for the plans for the years ended 2019 and 2018 , respectively. The zone status is based on information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Multiemployer Pension Plans EIN Number/ Zone Status FIP/RP Status Contributions (in thousands) Surcharge Imposed Expiration Dates of CBAs Pension Plan Name Plan Number 2019 2018 2019 2018 2017 CWA/ITU Negotiated Pension Plan 13-6212879/001 Red Red Implemented $ 51 $ 9 $ 10 No Under negotiation GCIU—Employer Retirement Benefit Plan (a) 91-6024903/001 Red Red Implemented 75 78 84 Yes 1/5/2022 The Newspaper Guild International Pension Plan (a) 52-1082662/001 Red Red Implemented 31 19 36 No Under negotiation and June 8, 2019 IAM National Pension Plan (a) (b) 51-6031295/002 Red Green Implemented 11 — — Yes 1/7/2022 Teamsters Pension Trust Fund of Philadelphia and Vicinity (a) 23-1511735/001 Yellow Yellow Implemented 139 — — N/A (c) Central Pension Fund of the International Union of Operating Engineers and Participating Employers (a) 36-6052390/001 Green as of Jan. 31, 2019 Green as of Jan. 31, 2018 N/A 6 — — N/A 1/10/2022 Total $ 313 $ 106 $ 130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c) In February 2018, an interim agreement was executed to maintain the terms and contributions of the plan past the expiration date of 12/31/2017. This agreement is subject to additional negotiation.</t>
  </si>
  <si>
    <t>Postretirement benefits other than pensions (Tables)</t>
  </si>
  <si>
    <t>Schedle of Benefit Costs</t>
  </si>
  <si>
    <t>Assumptions Used to Determine Defined Benefit Plans Costs</t>
  </si>
  <si>
    <t>Schedule of Effect of One-Percentage-Point Change in Assumed Health Care Cost Trend Rates</t>
  </si>
  <si>
    <t>The following table summarizes the effect of a 1% change in the assumed health care cost trend rates would have on the amounts reported related to Legacy New Media: 2019 2018 Effect of 1% increase in health care cost trend rates Accumulated postretirement benefit obligation $ 4,431 $ 4,617 Dollar change $ 307 $ 287 Percent change 7.5 % 6.6 % Effect of 1% decrease in health care cost trend rates Accumulated postretirement benefit obligation $ 3,858 $ 4,082 Dollar change $ (265 ) $ (248 ) Percent change (6.4 )% (5.7 )%</t>
  </si>
  <si>
    <t>Estimated Benefit Payments</t>
  </si>
  <si>
    <t>Income taxes (Tables)</t>
  </si>
  <si>
    <t>Provision (Benefit) for Income Taxes on Income from Continuing Operations</t>
  </si>
  <si>
    <t>Income tax expense (benefit) on income (loss) from continuing operations before income taxes for the periods shown below consisted of: In thousands Current Deferred Total Year Ended December 31, 2019: U.S. Federal $ 113 $ (85,144 ) $ (85,031 ) State and local 1,725 (2,833 ) (1,108 ) Foreign (68 ) 213 145 Total $ 1,770 $ (87,764 ) $ (85,994 ) Year Ended December 30, 2018: U.S. Federal $ — $ (2,690 ) $ (2,690 ) State and local 1,679 2,923 4,602 Total $ 1,679 $ 233 $ 1,912 Year Ended December 31, 2017: U.S. Federal $ — $ (617 ) $ (617 ) State and local 1,003 95 1,098 Total $ 1,003 $ (522 ) $ 481 The components of net income (loss) before income taxes consist of the following: In thousands 2019 2018 2017 Domestic $ (206,270 ) $ 20,019 $ (434 ) Foreign (914 ) — — Total $ (207,184 ) $ 20,019 $ (434 )</t>
  </si>
  <si>
    <t>Reconciliation of Effective Tax Rate</t>
  </si>
  <si>
    <t>The provision for income taxes varies from the U.S. federal statutory tax rate as a result of the following differences: December 31, 2019 December 30, 2018 December 31, 2017 U.S. statutory tax rate 21.0 21.0 34.0 Increase (decrease) in income taxes resulting from: State/other income taxes, net of federal benefit 0.7 21.1 (266.0 ) Change in valuation allowance 22.6 (13.4 ) (612.9 ) Non-deductible meals, entertainment, and other expenses (0.8 ) 5.0 (232.6 ) Transaction costs (2.0 ) — — Tax effects of 2017 legislation — (24.1 ) 966.5 Effective tax rate 41.5 9.6 *** *** Indicates a percentage that is not meaningful.</t>
  </si>
  <si>
    <t>Deferred Tax Liabilities and Assets</t>
  </si>
  <si>
    <t xml:space="preserve">The tax effects of temporary differences that give rise to the deferred tax assets and deferred tax liabilities as of December 31, 2019 and December 30, 2018 are presented below (a) : In thousands December 31, 2019 December 30, 2018 Deferred tax liabilities: Fixed assets $ (30,246 ) $ (16,642 ) Right of use asset (83,588 ) — Definite and indefinite lived intangible assets (85,528 ) (13,714 ) Total deferred tax liabilities $ (199,362 ) $ (30,356 ) Deferred tax assets: Accrued compensation costs 32,719 2,185 Accrued expenses 16,717 5,697 Disallowed interest 11,247 — Pension and other postretirement benefit obligations 56,611 3,122 Partnership investments including impairments 7,971 994 Loss carryforwards 189,912 71,431 Lease liabilities 85,177 — Other 25,073 3,324 Total deferred tax assets $ 425,427 $ 86,753 Less: Valuation allowance (158,820 ) (64,679 ) Total net deferred tax assets $ 266,607 $ 22,074 Noncurrent net deferred tax assets/(liabilities) $ 67,245 $ (8,282 ) (a) We changed the presentation of the components of the deferred tax liabilities and deferred tax assets as we believe the new presentation reflects better the deferred tax assets/(liabilities) at December 31, 2019 , after the acquisition of Legacy Gannett. This reclassification is not material as the changes do not impact the 2018 financial statements nor the total net deferred tax assets/(liabilities) previously reported. </t>
  </si>
  <si>
    <t>Summary of Valuation Allowance</t>
  </si>
  <si>
    <t>The following table summarizes the activity related to our valuation allowance for deferred tax assets for the year ended December 31, 2019 : In thousands Balance at Beginning of Period Additions / (Reductions) Charged to Expenses Additions / (Reductions for Acquisitions / Dispositions Other Additions to / (Deductions from) Reserves Foreign Currency Translation Balance at End of Period $ 64,679 $ (28,017 ) $ 121,572 $ — $ 586 $ 158,820</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2019 2018 2017 Change in unrecognized tax benefits Balance at beginning of year $ 1,190 $ 1,160 $ 1,176 Additions based on tax positions related to the current year 658 — — Additions for tax positions of prior years — 30 — Reductions for tax positions or prior years (352 ) — (16 ) Increase due to current year business acquisitions 32,578 — — Balance at end of year $ 34,074 $ 1,190 $ 1,160</t>
  </si>
  <si>
    <t>Supplemental equity information (Tables)</t>
  </si>
  <si>
    <t>Schedule of Earnings (Loss) Per Share (Basic and Diluted)</t>
  </si>
  <si>
    <t>The following table sets forth the computation of basic and diluted earnings (loss) per share: Year Ended in thousands, except share data December 31, 2019 December 30, 2018 December 31, 2017 Net income (loss) attributable to Gannett $ (119,842 ) $ 18,196 $ (915 ) Basic weighted average shares outstanding 67,671,398 58,013,617 53,010,421 Effect of dilutive securities: Stock options and restricted stock grants — 384,530 — Diluted weighted average shares outstanding 67,671,398 58,398,147 53,010,421 Basic net income (loss) per share attributable to Gannett $ (1.77 ) $ 0.31 $ (0.02 ) Diluted net income (loss) per share attributable to Gannett $ (1.77 ) $ 0.31 $ (0.02 )</t>
  </si>
  <si>
    <t>Schedule of Securities from Computation of Diluted Income Per Share</t>
  </si>
  <si>
    <t>The Company excluded the following securities from the computation of diluted income per share because their effect would have been antidilutive: Year Ended in thousands, except share data December 31, 2019 December 30, 2018 December 31, 2017 Stock warrants 1,362,479 1,362,479 1,362,479 Stock options 2,904,811 700,000 2,214,811 Restricted stock grants 9,494,161 — 342,264</t>
  </si>
  <si>
    <t>Summary of Manager Stock Options</t>
  </si>
  <si>
    <t>The following table includes additional information regarding the Manager stock options: in thousands, except share data Number of Options Weighted-Average Grant Date Fair Value Weighted-Average Exercise Price Weighted-Average Remaining Contractual Term (Years) Aggregate Intrinsic Value ($000) Outstanding at December 31, 2017 2,214,811 $ 4.08 $ 16.90 7.7 $ 2,245 Granted 690,000 $ 2.04 $ 16.45 Outstanding at December 30, 2018 2,904,811 $ 3.59 $ 15.31 7.3 $ — Granted 3,163,264 $ 0.11 $ 15.50 Outstanding at December 31, 2019 6,068,075 $ 1.78 $ 14.70 8.2 $ — Exercisable at December 31, 2019 2,780,253 $ — $ 13.79 6.3 $ —</t>
  </si>
  <si>
    <t>Schedule of Nonvested RSG Cost</t>
  </si>
  <si>
    <t>Legacy New Media RSG activity was as follows: Year Ended December 31, 2019 December 30, 2018 December 31, 2017 in thousands, except per share data Number of RSGs Weighted- Average Grant Date Fair Value Number of RSGs Weighted- Number of RSGs Weighted- Unvested at beginning of year 384,471 $ 16.11 342,264 $ 16.86 335,593 $ 18.18 Granted 300,952 13.62 227,388 16.43 186,153 15.85 Vested (273,845 ) 15.45 (170,422 ) 18.01 (128,952 ) 18.87 Forfeited (94,489 ) 15.12 (14,759 ) 16.55 (50,530 ) 16.80 Unvested at end of year 317,089 $ 14.61 384,471 $ 16.11 342,264 $ 16.86</t>
  </si>
  <si>
    <t>Schedule of Accumulated Other Comprehensive Income (Loss)</t>
  </si>
  <si>
    <t>The changes in accumulated other comprehensive income (loss) by component for the years ended December 31, 2019 and December 30, 2018 are outlined below. in thousands Retirement Plans Foreign Currency Translation Total Balance at December 25, 2016 $ (3,977 ) $ — $ (3,977 ) Other comprehensive loss before reclassifications (1,530 ) — (1,530 ) Amounts reclassified from accumulated other comprehensive loss (1) 46 — 46 Net current period other comprehensive loss, net of taxes (1,484 ) — (1,484 ) Balance at December 31, 2017 $ (5,461 ) $ — $ (5,461 ) Other comprehensive loss before reclassifications (1,509 ) — (1,509 ) Amounts reclassified from accumulated other comprehensive loss (1) 89 — 89 Net current period other comprehensive loss, net of taxes (1,420 ) — (1,420 ) Balance at December 30, 2018 $ (6,881 ) $ — $ (6,881 ) Other comprehensive loss before reclassifications 7,731 7,266 14,997 Amounts reclassified from accumulated other comprehensive loss (1) 86 — 86 Net current period other comprehensive loss, net of taxes 7,817 7,266 15,083 Balance at December 31, 2019 $ 936 $ 7,266 $ 8,202 (1) This accumulated other comprehensive income (loss) component is included in the computation of net periodic benefit cost. See Note 8 — Retirement plans and Note 9 — Postretirement benefits other than pension .</t>
  </si>
  <si>
    <t>Fair value measurement (Tables)</t>
  </si>
  <si>
    <t>Schedule of Fair Value of Pension Plan Assets by Level within Fair Value Hierarchy</t>
  </si>
  <si>
    <t>Schedule of Changes in Fair Value of Pension Plan Assets and Liabilities, Categorized as Level 3</t>
  </si>
  <si>
    <t>The following tables set forth a summary of changes in the fair value of our pension plan assets and liabilities that are categorized as Level 3: Level 3 Pension Plan Assets/Liabilities In thousands For the year ended December 31, 2019 Actual Return on Plan Assets Balance at Beginning of Year Level 3 Assets Acquired Relating to Assets Still Held at Report Date Relating to Assets Sold During the Period Purchases Sales Settlements Balance at End of Year Assets: Real estate $ — $ 109,047 $ (1,324 ) $ 2,911 $ — $ (11,411 ) $ — $ 99,223 Partnership/joint venture interests — 147,225 3,185 — 133 — (1,525 ) 149,018 Hedge funds — 121,588 1,538 — — — — 123,126 Derivative contracts — 4 1 — — — — 5 Total $ — $ 377,864 $ 3,400 $ 2,911 $ 133 $ (11,411 ) $ (1,525 ) $ 371,372 Liabilities: Derivative liabilities $ — $ 2,008 $ — $ — $ — $ — $ — $ 2,008</t>
  </si>
  <si>
    <t>Segment reporting (Tables)</t>
  </si>
  <si>
    <t>Schedule of Segment Reporting Information, by Segment</t>
  </si>
  <si>
    <t>The following table presents our segment information: in thousands Publishing Marketing Solutions Corporate and Other Intersegment Eliminations Consolidated 2019 Advertising and marketing services - external sales $ 819,046 $ 131,003 $ 2,595 $ — $ 952,644 Advertising and marketing services - intersegment sales 78,539 — — (78,539 ) — Circulation 704,811 — 31 — 704,842 Commercial printing and other 190,256 18,239 1,928 — 210,423 Total revenues $ 1,792,652 $ 149,242 $ 4,554 $ (78,539 ) $ 1,867,909 Adjusted EBITDA $ 268,916 $ (3,279 ) $ (41,766 ) $ — $ 223,871 2018 Advertising and marketing services - external sales $ 704,945 $ 80,086 $ 1,546 $ — $ 786,577 Advertising and marketing services - intersegment sales 68,089 — — (68,089 ) — Circulation 574,961 — 2 — 574,963 Commercial printing and other 147,129 15,785 1,570 — 164,484 Total revenues $ 1,495,124 $ 95,871 $ 3,118 $ (68,089 ) $ 1,526,024 Adjusted EBITDA $ 220,415 $ (6,404 ) $ (33,718 ) $ — $ 180,293 2017 Advertising and marketing services - external sales $ 666,907 $ 58,102 $ 995 $ — $ 726,004 Advertising and marketing services - intersegment sales 47,221 — — (47,221 ) — Circulation 474,320 — 4 — 474,324 Commercial printing and other 126,562 13,172 1,942 — 141,676 Total revenues $ 1,315,010 $ 71,274 $ 2,941 $ (47,221 ) $ 1,342,004 Adjusted EBITDA $ 216,482 $ (11,463 ) $ (39,728 ) $ — $ 165,291 The following table presents our reconciliation of adjusted EBITDA to net income: 2019 2018 2017 in thousands Net income (loss) attributable to Gannett (GAAP basis) $ (119,842 ) $ 18,196 $ (915 ) Income tax expense (benefit) (85,994 ) 1,912 481 Interest expense 63,660 36,072 30,476 Loss on early extinguishment of debt 6,058 2,886 4,767 Other non-operating items, net (9,511 ) (1,554 ) (776 ) Depreciation and amortization 111,882 84,791 74,394 Integration and reorganization costs 47,401 15,011 8,903 Acquisition costs 60,618 2,651 1,975 Impairment of long-lived assets 3,009 1,538 7,142 Goodwill and mastheads impairment 100,743 — 27,448 Net (gain) loss on sale or disposal of assets 4,723 (3,971 ) (1,649 ) Non-cash compensation 11,324 3,156 3,135 Other items 29,800 19,605 9,910 Adjusted EBITDA (non-GAAP basis) $ 223,871 $ 180,293 $ 165,291</t>
  </si>
  <si>
    <t>Quarterly statement of income (Tables)</t>
  </si>
  <si>
    <t>Schedule of Quarterly Financial Information</t>
  </si>
  <si>
    <t>Selected unaudited financial data for each quarter of the last two fiscal years is presented as follows: in thousands, except per share amounts Quarter Ended March 31 June 30 September 29 December 31 Year Ended December 31, 2019 Revenues $ 387,599 $ 404,387 $ 376,649 $ 699,274 Operating income (loss) (1,435 ) 12,173 (1,942 ) (155,773 ) Income (loss) before income taxes (11,309 ) 2,272 (11,742 ) (186,405 ) Net income (loss) attributable to Gannett * (9,106 ) 2,815 (18,463 ) (95,088 ) Earnings (loss) per share - Basic (0.15 ) 0.05 (0.31 ) (1.05 ) Earnings (loss) per share - Diluted (0.15 ) 0.05 (0.31 ) (1.05 ) * Net income (loss) figures per the table above were impacted by the following: • Net loss for the first quarter of 2019 includes integration and reorganization costs of $4.1 million , acquisition costs of $0.8 million , and impairment of long-lived assets of $1.2 million . • Net loss for the second quarter of 2019 includes integration and reorganization costs of $3.2 million , acquisition costs of $2.4 million , and impairment of long-lived assets of $1.3 million . • Net income for the third quarter of 2019 includes integration and reorganization costs of $2.2 million , and acquisition costs of $12.2 million . • Net loss for the fourth quarter of 2019 includes integration and reorganization costs of $37.9 million , acquisition costs of $45.3 million , goodwill and mastheads impairment of $100.7 million , and impairment of long-lived assets of $0.5 million . in thousands, except per share amounts Quarter Ended April 1 July 1 September 30 December 30 Year Ended December 30, 2018 Revenues $ 340,765 $ 388,801 $ 380,419 $ 416,039 Operating income (loss) 7,051 23,314 2,570 25,204 Income (loss) before income taxes (781 ) 14,652 (6,112 ) 12,260 Net income (loss) attributable to Gannett * (665 ) 11,706 (6,105 ) 13,260 Earnings (loss) per share - Basic (0.01 ) 0.20 (0.10 ) 0.22 Earnings (loss) per share - Diluted (0.01 ) 0.20 (0.10 ) 0.22 * Net income (loss) figures per the table above were impacted by the following: • Net loss for the first quarter of 2018 includes integration and reorganization costs of $2.4 million and acquisition costs of $0.6 million . • Net income for the second quarter of 2018 includes integration and reorganization costs of $1.7 million and acquisition costs of $0.7 million . • Net loss for the third quarter of 2018 includes integration and reorganization costs of $9.1 million , acquisition costs of $0.6 million , and impairment of long-lived assets of $1.1 million . • Net income for the fourth quarter of 2018 includes integration and reorganization costs of $1.8 million , acquisition costs of $0.8 million , and impairment of long-lived assets of $0.4 million .</t>
  </si>
  <si>
    <t>Related party transactions (Tables)</t>
  </si>
  <si>
    <t>Schedule of Related Party Transactions</t>
  </si>
  <si>
    <t>The following table provides the management and incentive fees recognized and paid to the Manager for the years ended December 31, 2019 , December 30, 2018 , and December 31, 2017 : Year Ended In thousands December 31, 2019 December 30, 2018 December 31, 2017 Management fee expense $ 10,992 $ 10,674 $ 10,622 Incentive fee expense 4,067 11,143 11,654 Management fees paid 11,078 9,619 11,349 Incentive fees paid 6,675 14,129 9,195 Reimbursement for expenses 2,905 2,501 1,567</t>
  </si>
  <si>
    <t>Description of business, basis of presentation, and summary of significant accounting policies  - Narrative (Detail) $ in Thousands</t>
  </si>
  <si>
    <t>3 Months Ended</t>
  </si>
  <si>
    <t>Dec. 31, 2019USD ($)brandstate</t>
  </si>
  <si>
    <t>Sep. 30, 2019USD ($)</t>
  </si>
  <si>
    <t>Jun. 30, 2019USD ($)</t>
  </si>
  <si>
    <t>Mar. 31, 2019USD ($)</t>
  </si>
  <si>
    <t>Dec. 30, 2018USD ($)</t>
  </si>
  <si>
    <t>Sep. 30, 2018USD ($)</t>
  </si>
  <si>
    <t>Jun. 30, 2018USD ($)</t>
  </si>
  <si>
    <t>Mar. 31, 2018USD ($)</t>
  </si>
  <si>
    <t>Dec. 31, 2019USD ($)brandsegmentstate</t>
  </si>
  <si>
    <t>Dec. 31, 2017USD ($)</t>
  </si>
  <si>
    <t>Jan. 01, 2019USD ($)</t>
  </si>
  <si>
    <t>Significant Accounting Policies [Line Items]</t>
  </si>
  <si>
    <t>Number of states in which entity operates | state</t>
  </si>
  <si>
    <t>Number of operating segments | segment</t>
  </si>
  <si>
    <t>Increase (decrease) in advertising, marketing and other revenue</t>
  </si>
  <si>
    <t>Depreciation expense</t>
  </si>
  <si>
    <t>Advertising expense</t>
  </si>
  <si>
    <t>Net actuarial gain (loss)</t>
  </si>
  <si>
    <t>Net actuarial loss, tax</t>
  </si>
  <si>
    <t>Operating lease liability</t>
  </si>
  <si>
    <t>Building and Building Improvements</t>
  </si>
  <si>
    <t>Property, plant and equipment, useful life</t>
  </si>
  <si>
    <t>40 years</t>
  </si>
  <si>
    <t>Machinery and Equipment</t>
  </si>
  <si>
    <t>30 years</t>
  </si>
  <si>
    <t>Furniture, fixtures, and computer software</t>
  </si>
  <si>
    <t>10 years</t>
  </si>
  <si>
    <t>Software | Minimum</t>
  </si>
  <si>
    <t>3 years</t>
  </si>
  <si>
    <t>Software | Maximum</t>
  </si>
  <si>
    <t>5 years</t>
  </si>
  <si>
    <t>UNITED KINGDOM</t>
  </si>
  <si>
    <t>Number of media brands (more than) | brand</t>
  </si>
  <si>
    <t>UK And ReachLocal</t>
  </si>
  <si>
    <t>Long-lived assets</t>
  </si>
  <si>
    <t>Advertising and marketing services | Restatement Adjustment</t>
  </si>
  <si>
    <t>Description of business, basis of presentation, and summary of significant accounting policies  - Property, Plant and Equipment (Details) - USD ($) $ in Thousands</t>
  </si>
  <si>
    <t>Property, Plant and Equipment [Line Items]</t>
  </si>
  <si>
    <t>Total property, plant and equipment</t>
  </si>
  <si>
    <t>Accumulated depreciation</t>
  </si>
  <si>
    <t>Net property, plant and equipment</t>
  </si>
  <si>
    <t>Land</t>
  </si>
  <si>
    <t>Buildings and improvements</t>
  </si>
  <si>
    <t>Machinery and equipment</t>
  </si>
  <si>
    <t>Construction in progress</t>
  </si>
  <si>
    <t>Description of business, basis of presentation, and summary of significant accounting policies  - Reconciliation of Cash, Cash Equivalents and Restricted Cash (Details) - USD ($) $ in Thousands</t>
  </si>
  <si>
    <t>Dec. 25, 2016</t>
  </si>
  <si>
    <t>Restricted cash included in prepaid expenses and other current assets</t>
  </si>
  <si>
    <t>Restricted cash included in other assets</t>
  </si>
  <si>
    <t>Total cash, cash equivalents and restricted cash</t>
  </si>
  <si>
    <t>Description of business, basis of presentation, and summary of significant accounting policies  - Accounts Payable and Accrued Expenses (Details) - USD ($) $ in Thousands</t>
  </si>
  <si>
    <t>Compensation</t>
  </si>
  <si>
    <t>Taxes (primarily property and sales taxes)</t>
  </si>
  <si>
    <t>Benefits</t>
  </si>
  <si>
    <t>Interest</t>
  </si>
  <si>
    <t>Total accrued liabilities</t>
  </si>
  <si>
    <t>Description of business, basis of presentation, and summary of significant accounting policies  - Supplemental Cash Flow Information (Details) - USD ($) $ in Thousands</t>
  </si>
  <si>
    <t>Cash paid for taxes, net of refunds</t>
  </si>
  <si>
    <t>Cash paid for interest</t>
  </si>
  <si>
    <t>Accrued capital expenditures</t>
  </si>
  <si>
    <t>Common stock issued in exchange for Legacy Gannett shares</t>
  </si>
  <si>
    <t>Revenues  - Narrative (Details) - USD ($) $ in Thousands</t>
  </si>
  <si>
    <t>Sep. 30, 2019</t>
  </si>
  <si>
    <t>Jun. 30, 2019</t>
  </si>
  <si>
    <t>Mar. 31, 2019</t>
  </si>
  <si>
    <t>Sep. 30, 2018</t>
  </si>
  <si>
    <t>Jun. 30, 2018</t>
  </si>
  <si>
    <t>Mar. 31, 2018</t>
  </si>
  <si>
    <t>Revenue, Initial Application Period Cumulative Effect Transition [Line Items]</t>
  </si>
  <si>
    <t>Increase (decrease) in revenues</t>
  </si>
  <si>
    <t>Bad debt expense</t>
  </si>
  <si>
    <t>Increase in deferred revenue</t>
  </si>
  <si>
    <t>Minimum</t>
  </si>
  <si>
    <t>Subscription period</t>
  </si>
  <si>
    <t>1 month</t>
  </si>
  <si>
    <t>Customer Subscription | Minimum</t>
  </si>
  <si>
    <t>Contract term</t>
  </si>
  <si>
    <t>3 months</t>
  </si>
  <si>
    <t>Customer Subscription | Maximum</t>
  </si>
  <si>
    <t>12 months</t>
  </si>
  <si>
    <t>Revenue Benchmark | Geographic Concentration Risk | International</t>
  </si>
  <si>
    <t>Revenue, percentage</t>
  </si>
  <si>
    <t>2.00%</t>
  </si>
  <si>
    <t>Restatement Adjustment | Accounting Standards Update 2014-09 | License Agreements</t>
  </si>
  <si>
    <t>Revenues - Disaggregation of Revenue (Details) - USD ($) $ in Thousands</t>
  </si>
  <si>
    <t>Disaggregation of Revenue [Line Items]</t>
  </si>
  <si>
    <t>Total revenues</t>
  </si>
  <si>
    <t>Print advertising</t>
  </si>
  <si>
    <t>Digital advertising and marketing services</t>
  </si>
  <si>
    <t>Total advertising and marketing services</t>
  </si>
  <si>
    <t>Revenues Revenues - Performance Obligations (Details) - Customer Subscription - Revenue, Remaining Performance Obligation, Expected Timing of Satisfaction, Start Date [Axis]: 2020-01-01</t>
  </si>
  <si>
    <t>Revenue, Remaining Performance Obligation, Expected Timing of Satisfaction [Line Items]</t>
  </si>
  <si>
    <t>Expected timing of satisfaction</t>
  </si>
  <si>
    <t>Maximum</t>
  </si>
  <si>
    <t>Revenues - Deferred Revenue (Details) $ in Thousands</t>
  </si>
  <si>
    <t>Dec. 31, 2019USD ($)</t>
  </si>
  <si>
    <t>Movement in Deferred Revenue [Roll Forward]</t>
  </si>
  <si>
    <t>Beginning balance</t>
  </si>
  <si>
    <t>Acquired deferred revenue</t>
  </si>
  <si>
    <t>Cash receipts</t>
  </si>
  <si>
    <t>Revenue recognized</t>
  </si>
  <si>
    <t>Ending balance</t>
  </si>
  <si>
    <t>Advertising, Marketing Services, and Other</t>
  </si>
  <si>
    <t>Leases Narrative (Details) - USD ($) $ in Thousands</t>
  </si>
  <si>
    <t>Jan. 01, 2019</t>
  </si>
  <si>
    <t>Lessee, Lease, Description [Line Items]</t>
  </si>
  <si>
    <t>Current operating lease liability</t>
  </si>
  <si>
    <t>Remaining lease term</t>
  </si>
  <si>
    <t>1 year</t>
  </si>
  <si>
    <t>15 years</t>
  </si>
  <si>
    <t>Leases Components Of Leases Expenses (Details) $ in Thousands</t>
  </si>
  <si>
    <t>Operating lease cost</t>
  </si>
  <si>
    <t>Short-term lease cost, excluding expenses relating to leases with a lease term of one month or less</t>
  </si>
  <si>
    <t>Net lease cost</t>
  </si>
  <si>
    <t>Variable lease, cost</t>
  </si>
  <si>
    <t>Sublease Income</t>
  </si>
  <si>
    <t>Leases Future Minimum Lease payments (Details) - USD ($) $ in Thousands</t>
  </si>
  <si>
    <t>2020</t>
  </si>
  <si>
    <t>2021</t>
  </si>
  <si>
    <t>2022</t>
  </si>
  <si>
    <t>2023</t>
  </si>
  <si>
    <t>2024</t>
  </si>
  <si>
    <t>Thereafter</t>
  </si>
  <si>
    <t>Total future minimum lease payments</t>
  </si>
  <si>
    <t>Less: Imputed interest</t>
  </si>
  <si>
    <t>Lease not yet commenced</t>
  </si>
  <si>
    <t>Leases Other Information (Details) $ in Thousands</t>
  </si>
  <si>
    <t>Supplemental information</t>
  </si>
  <si>
    <t>Cash paid for amounts included in the measurement of operating lease liabilities</t>
  </si>
  <si>
    <t>Right-of-use assets obtained in exchange for operating lease obligations</t>
  </si>
  <si>
    <t>Weighted-average remaining lease term (in years)</t>
  </si>
  <si>
    <t>8 years 3 months 18 days</t>
  </si>
  <si>
    <t>Weighted-average discount rate</t>
  </si>
  <si>
    <t>12.40%</t>
  </si>
  <si>
    <t>Acquisitions - Narrative (Detail) $ in Thousands</t>
  </si>
  <si>
    <t>Nov. 19, 2019USD ($)brandorganizationstate</t>
  </si>
  <si>
    <t>Dec. 31, 2019USD ($)publicationagencybusinessnewspaperstate</t>
  </si>
  <si>
    <t>Dec. 30, 2018USD ($)publicationfacilitynewspaper</t>
  </si>
  <si>
    <t>Dec. 31, 2017USD ($)shopperpublicationprovidernewspaper</t>
  </si>
  <si>
    <t>Aug. 15, 2018</t>
  </si>
  <si>
    <t>Business Acquisition [Line Items]</t>
  </si>
  <si>
    <t>Contingent consideration payable</t>
  </si>
  <si>
    <t>Gannet Co., Inc</t>
  </si>
  <si>
    <t>Number of media organizations | organization</t>
  </si>
  <si>
    <t>Number of media brands | brand</t>
  </si>
  <si>
    <t>Acquisition, transaction value</t>
  </si>
  <si>
    <t>Certain Publications and Businesses</t>
  </si>
  <si>
    <t>Number of daily newspapers | newspaper</t>
  </si>
  <si>
    <t>Number of weekly publications | publication</t>
  </si>
  <si>
    <t>Number of shoppers, a remnant advertising agency | agency</t>
  </si>
  <si>
    <t>Number of events production businesses | business</t>
  </si>
  <si>
    <t>Goodwill expected to be deductible</t>
  </si>
  <si>
    <t>Number of business publications | publication</t>
  </si>
  <si>
    <t>Number of shoppers, a print facility | facility</t>
  </si>
  <si>
    <t>Number of shoppers | shopper</t>
  </si>
  <si>
    <t>Number of customer relationship management providers | provider</t>
  </si>
  <si>
    <t>August 15, 2018 Acquisition</t>
  </si>
  <si>
    <t>Interest acquired (as a percent)</t>
  </si>
  <si>
    <t>80.00%</t>
  </si>
  <si>
    <t>Ownership interest acquired, noncontrolling interest side</t>
  </si>
  <si>
    <t>20.00%</t>
  </si>
  <si>
    <t>Publishing</t>
  </si>
  <si>
    <t>Acquisitions - Acquired Assets and Liabilities Assumed (Details) - USD ($) $ in Thousands</t>
  </si>
  <si>
    <t>Nov. 19, 2019</t>
  </si>
  <si>
    <t>Cash and restricted cash acquired</t>
  </si>
  <si>
    <t>Other current assets</t>
  </si>
  <si>
    <t>Plant, property and equipment</t>
  </si>
  <si>
    <t>Total assets acquired</t>
  </si>
  <si>
    <t>Noncurrent liabilities</t>
  </si>
  <si>
    <t>Total liabilities assumed</t>
  </si>
  <si>
    <t>Net assets</t>
  </si>
  <si>
    <t>Redeemable noncontrolling interest</t>
  </si>
  <si>
    <t>Developed technology | Gannet Co., Inc</t>
  </si>
  <si>
    <t>Finite lived intangible assets</t>
  </si>
  <si>
    <t>Noncompete agreements | Certain Publications and Businesses</t>
  </si>
  <si>
    <t>Advertiser relationships | Gannet Co., Inc</t>
  </si>
  <si>
    <t>Advertiser relationships | Certain Publications and Businesses</t>
  </si>
  <si>
    <t>Subscriber relationships | Gannet Co., Inc</t>
  </si>
  <si>
    <t>Subscriber relationships | Certain Publications and Businesses</t>
  </si>
  <si>
    <t>Customer relationships | Gannet Co., Inc</t>
  </si>
  <si>
    <t>Customer relationships | Certain Publications and Businesses</t>
  </si>
  <si>
    <t>Software | Certain Publications and Businesses</t>
  </si>
  <si>
    <t>Trade names | Gannet Co., Inc</t>
  </si>
  <si>
    <t>Indefinite lived intangible assets</t>
  </si>
  <si>
    <t>Trade names | Certain Publications and Businesses</t>
  </si>
  <si>
    <t>Mastheads | Gannet Co., Inc</t>
  </si>
  <si>
    <t>Mastheads | Certain Publications and Businesses</t>
  </si>
  <si>
    <t>Acquisitions and dispositions - Dispositions (Details) - USD ($) $ in Thousands</t>
  </si>
  <si>
    <t>May 11, 2018</t>
  </si>
  <si>
    <t>Feb. 27, 2018</t>
  </si>
  <si>
    <t>Net gain (loss) on sale or disposal of assets</t>
  </si>
  <si>
    <t>Certain Publications And Related Assets</t>
  </si>
  <si>
    <t>Proceeds from sale of property</t>
  </si>
  <si>
    <t>Land and Building</t>
  </si>
  <si>
    <t>Mail Tribune</t>
  </si>
  <si>
    <t>Acquisitions and dispositions - Pro Forma Information (Details) - Gannet Co., Inc - USD ($) $ / shares in Units, $ in Thousands</t>
  </si>
  <si>
    <t>Net loss</t>
  </si>
  <si>
    <t>Earnings per share - diluted (in dollars per share)</t>
  </si>
  <si>
    <t>Integration and reorganization costs and long-lived asset impairments Integration and reorganization costs and long-lived asset impairments - Severance-related Expenses (Details) - USD ($) $ in Thousands</t>
  </si>
  <si>
    <t>Restructuring Cost and Reserve [Line Items]</t>
  </si>
  <si>
    <t>Restructuring costs</t>
  </si>
  <si>
    <t>Employee Severance</t>
  </si>
  <si>
    <t>Operating Segments | Publishing | Employee Severance</t>
  </si>
  <si>
    <t>Operating Segments | Marketing Solutions | Employee Severance</t>
  </si>
  <si>
    <t>Corporate and other | Employee Severance</t>
  </si>
  <si>
    <t>Integration and reorganization costs and long-lived asset impairments - Severance-related Liabilities Activity (Details) - USD ($) $ in Thousands</t>
  </si>
  <si>
    <t>Restructuring Reserve [Roll Forward]</t>
  </si>
  <si>
    <t>Balance, beginning of period</t>
  </si>
  <si>
    <t>Acquired restructuring provision balances</t>
  </si>
  <si>
    <t>Cash payments</t>
  </si>
  <si>
    <t>Balance, end of period</t>
  </si>
  <si>
    <t>Integration and reorganization costs and long-lived asset impairments Integration and reorganization costs and long-lived asset impairments - Facility Consolidation Charges (Details) - USD ($) $ in Thousands</t>
  </si>
  <si>
    <t>Consolidation charges and other restructuring-related costs</t>
  </si>
  <si>
    <t>Facility Closing</t>
  </si>
  <si>
    <t>Operating Segments | Publishing | Facility Closing</t>
  </si>
  <si>
    <t>Operating Segments | Marketing Solutions | Facility Closing</t>
  </si>
  <si>
    <t>Corporate and other | Facility Closing</t>
  </si>
  <si>
    <t>Integration and reorganization costs and long-lived asset impairments Integration and reorganization costs and long-lived asset impairments - Impairment Charges (Details) - USD ($) $ in Thousands</t>
  </si>
  <si>
    <t>Asset impairment charge</t>
  </si>
  <si>
    <t>Operating Segments | Publishing</t>
  </si>
  <si>
    <t>Corporate and other</t>
  </si>
  <si>
    <t>Integration and reorganization costs and long-lived asset impairments - Narrative (Details) - USD ($) $ in Millions</t>
  </si>
  <si>
    <t>Accelerated depreciation</t>
  </si>
  <si>
    <t>Goodwill and other intangible assets - Schedule of Intangible Assets (Detail) - USD ($) $ in Thousands</t>
  </si>
  <si>
    <t>Finite-Lived Intangible Assets [Line Items]</t>
  </si>
  <si>
    <t>Gross Carrying Amount</t>
  </si>
  <si>
    <t>Accumulated Amortization</t>
  </si>
  <si>
    <t>Net Carrying Amount</t>
  </si>
  <si>
    <t>Mastheads</t>
  </si>
  <si>
    <t>Indefinite-lived Intangible Assets [Line Items]</t>
  </si>
  <si>
    <t>Nonamortized intangible assets</t>
  </si>
  <si>
    <t>Advertiser relationships</t>
  </si>
  <si>
    <t>Customer relationships</t>
  </si>
  <si>
    <t>Subscriber relationships</t>
  </si>
  <si>
    <t>Other intangible assets</t>
  </si>
  <si>
    <t>Goodwill and other intangible assets - Narrative (Detail) $ in Thousands</t>
  </si>
  <si>
    <t>Weighted average useful life</t>
  </si>
  <si>
    <t>10 years 3 months 18 days</t>
  </si>
  <si>
    <t>Amortization</t>
  </si>
  <si>
    <t>Excess of fair value of reporting unit over carrying value, percent (less than)</t>
  </si>
  <si>
    <t>10.00%</t>
  </si>
  <si>
    <t>Goodwill impairment</t>
  </si>
  <si>
    <t>Effective tax rate (as a percent)</t>
  </si>
  <si>
    <t>41.50%</t>
  </si>
  <si>
    <t>9.60%</t>
  </si>
  <si>
    <t>11 years 1 month 6 days</t>
  </si>
  <si>
    <t>9 years 9 months 18 days</t>
  </si>
  <si>
    <t>10 years 6 months</t>
  </si>
  <si>
    <t>4 years 7 months 6 days</t>
  </si>
  <si>
    <t>Terminal rate of loss/revenue growth</t>
  </si>
  <si>
    <t>Reporting unit, measurement input</t>
  </si>
  <si>
    <t>Newspaper Reporting Unit | Legacy Gannett</t>
  </si>
  <si>
    <t>Impairment charges</t>
  </si>
  <si>
    <t>27.00%</t>
  </si>
  <si>
    <t>Newspaper Reporting Unit | Terminal rate of loss/revenue growth | Legacy Gannett</t>
  </si>
  <si>
    <t>Newspaper Reporting Unit | EBITDA projections as a percent of revenue | Legacy Gannett</t>
  </si>
  <si>
    <t>Newspaper Reporting Unit | Discount rate | Legacy Gannett</t>
  </si>
  <si>
    <t>Newspaper Reporting Unit | Royalty rate | Legacy Gannett | Minimum</t>
  </si>
  <si>
    <t>Newspaper Reporting Unit | Royalty rate | Legacy Gannett | Maximum</t>
  </si>
  <si>
    <t>Legacy New Media Unit | Legacy Gannett</t>
  </si>
  <si>
    <t>Legacy New Media Unit | Terminal rate of loss/revenue growth | Legacy Gannett</t>
  </si>
  <si>
    <t>Legacy New Media Unit | EBITDA projections as a percent of revenue | Legacy Gannett</t>
  </si>
  <si>
    <t>Legacy New Media Unit | Discount rate | Legacy Gannett</t>
  </si>
  <si>
    <t>Marketing Solutions | Legacy Gannett</t>
  </si>
  <si>
    <t>Marketing Solutions | Terminal rate of loss/revenue growth | Legacy Gannett</t>
  </si>
  <si>
    <t>Marketing Solutions | Terminal rate of loss/revenue growth | Legacy Gannett | Minimum</t>
  </si>
  <si>
    <t>Marketing Solutions | Terminal rate of loss/revenue growth | Legacy Gannett | Maximum</t>
  </si>
  <si>
    <t>Marketing Solutions | EBITDA projections as a percent of revenue | Legacy Gannett | Minimum</t>
  </si>
  <si>
    <t>Marketing Solutions | EBITDA projections as a percent of revenue | Legacy Gannett | Maximum</t>
  </si>
  <si>
    <t>Marketing Solutions | Discount rate | Legacy Gannett</t>
  </si>
  <si>
    <t>Goodwill and other intangible assets - Future Annual Amortization Expense (Details) - USD ($) $ in Thousands</t>
  </si>
  <si>
    <t>Goodwill and other intangible assets - Change in Goodwill (Detail) - USD ($) $ in Thousands</t>
  </si>
  <si>
    <t>Goodwill [Roll Forward]</t>
  </si>
  <si>
    <t>Beginning Balance</t>
  </si>
  <si>
    <t>Goodwill acquired in business combinations</t>
  </si>
  <si>
    <t>Measurement period adjustments</t>
  </si>
  <si>
    <t>Impairment loss</t>
  </si>
  <si>
    <t>Goodwill related to divestitures</t>
  </si>
  <si>
    <t>Foreign currency exchange rate changes</t>
  </si>
  <si>
    <t>Ending Balance</t>
  </si>
  <si>
    <t>Goodwill accumulated impairment losses</t>
  </si>
  <si>
    <t>Marketing Solutions</t>
  </si>
  <si>
    <t>Indebtedness Debt - Apollo Term Loan (Details) $ in Thousands</t>
  </si>
  <si>
    <t>Apr. 01, 2019</t>
  </si>
  <si>
    <t>Nov. 30, 2019USD ($)DirectorsIndividuals</t>
  </si>
  <si>
    <t>Debt Instrument [Line Items]</t>
  </si>
  <si>
    <t>Interest rate</t>
  </si>
  <si>
    <t>Apollo Term Loan</t>
  </si>
  <si>
    <t>Senior-secured term loan</t>
  </si>
  <si>
    <t>Aggregate principal amount</t>
  </si>
  <si>
    <t>11.50%</t>
  </si>
  <si>
    <t>13.20%</t>
  </si>
  <si>
    <t>Origination fees</t>
  </si>
  <si>
    <t>6.50%</t>
  </si>
  <si>
    <t>Number of individuals | Individuals</t>
  </si>
  <si>
    <t>Debt to EBITDA ratio, maximum</t>
  </si>
  <si>
    <t>Debt to EBITDA ratio, final</t>
  </si>
  <si>
    <t>Number of directors | Directors</t>
  </si>
  <si>
    <t>Original issue discount</t>
  </si>
  <si>
    <t>Debt fees expense</t>
  </si>
  <si>
    <t>Amortization of deferred financing costs</t>
  </si>
  <si>
    <t>Indebtedness New Media Credit Agreement (Details) $ in Thousands</t>
  </si>
  <si>
    <t>Nov. 30, 2019USD ($)</t>
  </si>
  <si>
    <t>Dec. 27, 2015USD ($)</t>
  </si>
  <si>
    <t>Loss on extinguishment of debt</t>
  </si>
  <si>
    <t>Halifax Media</t>
  </si>
  <si>
    <t>Aggregate principal amount of debt</t>
  </si>
  <si>
    <t>New Media Credit Agreement | Revolving Credit Facility</t>
  </si>
  <si>
    <t>Maximum borrowing capacity</t>
  </si>
  <si>
    <t>Total leverage ratio, not to exceed</t>
  </si>
  <si>
    <t>Debt - Convertible Debt (Details)</t>
  </si>
  <si>
    <t>Apr. 09, 2018USD ($)$ / sharesshares</t>
  </si>
  <si>
    <t>Apr. 30, 2018USD ($)</t>
  </si>
  <si>
    <t>Dec. 31, 2019USD ($)trading_day</t>
  </si>
  <si>
    <t>Net proceeds from debt</t>
  </si>
  <si>
    <t>Convertible Debt | Senior Notes</t>
  </si>
  <si>
    <t>Convertible senior notes, interest rate (as a percent)</t>
  </si>
  <si>
    <t>4.75%</t>
  </si>
  <si>
    <t>Option to purchase additional principal amount of notes</t>
  </si>
  <si>
    <t>Total aggregate principal amount</t>
  </si>
  <si>
    <t>Stated conversion rate</t>
  </si>
  <si>
    <t>Stated conversion price (in usd per share) | $ / shares</t>
  </si>
  <si>
    <t>Repurchase price</t>
  </si>
  <si>
    <t>100.00%</t>
  </si>
  <si>
    <t>Redemption value</t>
  </si>
  <si>
    <t>Effective interest rate on liability component of notes</t>
  </si>
  <si>
    <t>6.05%</t>
  </si>
  <si>
    <t>Debt Instrument, Convertible, Conversion Ratio, In shares | shares</t>
  </si>
  <si>
    <t>Debt Instrument, Convertible, Conversion Ratio, Amount</t>
  </si>
  <si>
    <t>Scenario One | Convertible Debt | Senior Notes</t>
  </si>
  <si>
    <t>Threshold trading days | trading_day</t>
  </si>
  <si>
    <t>Threshold percentage of stock price trigger</t>
  </si>
  <si>
    <t>130.00%</t>
  </si>
  <si>
    <t>Scenario Two | Convertible Debt | Senior Notes</t>
  </si>
  <si>
    <t>98.00%</t>
  </si>
  <si>
    <t>Consecutive trading day period</t>
  </si>
  <si>
    <t>10 days</t>
  </si>
  <si>
    <t>Retirement plans  - Narrative (Detail) $ in Thousands</t>
  </si>
  <si>
    <t>Nov. 19, 2019USD ($)plan</t>
  </si>
  <si>
    <t>Dec. 31, 2020USD ($)</t>
  </si>
  <si>
    <t>Dec. 31, 2019USD ($)plan</t>
  </si>
  <si>
    <t>Defined Benefit Plans and Other Postretirement Benefit Plans Table Text Block [Line Items]</t>
  </si>
  <si>
    <t>Target Allocation</t>
  </si>
  <si>
    <t>Number of multiemployer pension plans | plan</t>
  </si>
  <si>
    <t>Fair Value of Plan Assets</t>
  </si>
  <si>
    <t>Number of multiemployer plan withdrawal liabilities assumed | plan</t>
  </si>
  <si>
    <t>Other current and non-current liabilities, withdrawal liabilities for multi-employer pension plans</t>
  </si>
  <si>
    <t>Penalties amortization period</t>
  </si>
  <si>
    <t>20 years</t>
  </si>
  <si>
    <t>Number of deferred compensation plans | plan</t>
  </si>
  <si>
    <t>Retirement Plans</t>
  </si>
  <si>
    <t>Employer contributions expected to be paid during the year ending December 31, 2020</t>
  </si>
  <si>
    <t>Accrued benefits payment</t>
  </si>
  <si>
    <t>Benefit Obligation</t>
  </si>
  <si>
    <t>George W. Prescott Pension Plan | Retirement Plans</t>
  </si>
  <si>
    <t>Times Publishing Company Pension Plan | Retirement Plans</t>
  </si>
  <si>
    <t>New Media Plan</t>
  </si>
  <si>
    <t>Maximum annual contributions per employee, percent</t>
  </si>
  <si>
    <t>Compensation expense related to 401(k) contributions</t>
  </si>
  <si>
    <t>GRP</t>
  </si>
  <si>
    <t>75.00%</t>
  </si>
  <si>
    <t>Amortization of unrecognized loss (gain)</t>
  </si>
  <si>
    <t>Amortization from other comprehensive gain</t>
  </si>
  <si>
    <t>Forecast | Amortization of unrecognized loss (gain)</t>
  </si>
  <si>
    <t>Deferred Profit Sharing</t>
  </si>
  <si>
    <t>Vesting period in years</t>
  </si>
  <si>
    <t>Vested Percent</t>
  </si>
  <si>
    <t>Executive Deferral Deferred Compensation Plan</t>
  </si>
  <si>
    <t>Number of defined benefit plans | plan</t>
  </si>
  <si>
    <t>Benefit payment term</t>
  </si>
  <si>
    <t>45 days</t>
  </si>
  <si>
    <t>First 4% of employee contributions | GRP</t>
  </si>
  <si>
    <t>Employer matching contribution, percent of match</t>
  </si>
  <si>
    <t>Contributions per employee subject to employer match (as a percent)</t>
  </si>
  <si>
    <t>4.00%</t>
  </si>
  <si>
    <t>Next 2% of employee contributions | GRP</t>
  </si>
  <si>
    <t>50.00%</t>
  </si>
  <si>
    <t>Retirement plans  - Reconciliation of Benefit Obligations, Plan Assets and Funded Status (Detail) - USD ($) $ in Thousands</t>
  </si>
  <si>
    <t>Change in plan assets</t>
  </si>
  <si>
    <t>Fair value of plan assets at beginning of year</t>
  </si>
  <si>
    <t>Fair value of plan assets at end of year</t>
  </si>
  <si>
    <t>Reconciliation of funded status:</t>
  </si>
  <si>
    <t>Fair value of assets at end of period</t>
  </si>
  <si>
    <t>Change in benefit obligations</t>
  </si>
  <si>
    <t>Benefit obligations at beginning of year</t>
  </si>
  <si>
    <t>Service cost</t>
  </si>
  <si>
    <t>Interest cost</t>
  </si>
  <si>
    <t>Actuarial gain</t>
  </si>
  <si>
    <t>Benefits and expenses paid</t>
  </si>
  <si>
    <t>Acquisitions</t>
  </si>
  <si>
    <t>Benefit obligations at end of year</t>
  </si>
  <si>
    <t>Actual return on plan assets</t>
  </si>
  <si>
    <t>Employer contributions</t>
  </si>
  <si>
    <t>Gross benefits paid</t>
  </si>
  <si>
    <t>Expenses paid</t>
  </si>
  <si>
    <t>Benefit obligation at end of period</t>
  </si>
  <si>
    <t>Funded status</t>
  </si>
  <si>
    <t>Unrecognized actuarial (gain) loss</t>
  </si>
  <si>
    <t>Balance sheet presentation:</t>
  </si>
  <si>
    <t>Accumulated other comprehensive income</t>
  </si>
  <si>
    <t>Net accrued benefit cost</t>
  </si>
  <si>
    <t>Retirement plans - Retirement Plans (Details) - Retirement Plans - USD ($) $ in Thousands</t>
  </si>
  <si>
    <t>Accumulated Benefits Exceed Assets</t>
  </si>
  <si>
    <t>Accumulated benefit obligation</t>
  </si>
  <si>
    <t>Fair value of plan assets</t>
  </si>
  <si>
    <t>Assets Exceed Accumulated Benefits</t>
  </si>
  <si>
    <t>Projected Benefit Obligations Exceed Assets</t>
  </si>
  <si>
    <t>Projected benefit obligation</t>
  </si>
  <si>
    <t>Retirement plans  - Funded Status of Principal Retirement Plans (Detail) - USD ($) $ in Thousands</t>
  </si>
  <si>
    <t>Funded Status</t>
  </si>
  <si>
    <t>GRP | Retirement Plans</t>
  </si>
  <si>
    <t>SERP | Retirement Plans</t>
  </si>
  <si>
    <t>U.K. Pension Plans | Retirement Plans</t>
  </si>
  <si>
    <t>Newspaper Guild of Detroit Plan | Retirement Plans</t>
  </si>
  <si>
    <t>JMG Plan | Retirement Plans</t>
  </si>
  <si>
    <t>Retirement plans  - Pension Costs (Detail) - USD ($) $ in Thousands</t>
  </si>
  <si>
    <t>Other changes in plan assets and benefit obligations recognized in other comprehensive income (loss):</t>
  </si>
  <si>
    <t>Net actuarial gain</t>
  </si>
  <si>
    <t>Amortization of net actuarial gain</t>
  </si>
  <si>
    <t>Total recognized in other comprehensive income (loss)</t>
  </si>
  <si>
    <t>Non-operating expenses:</t>
  </si>
  <si>
    <t>Interest cost on benefit obligation</t>
  </si>
  <si>
    <t>Expected return on plan assets</t>
  </si>
  <si>
    <t>Other adjustment</t>
  </si>
  <si>
    <t>Total non-operating expense</t>
  </si>
  <si>
    <t>Net periodic expense</t>
  </si>
  <si>
    <t>Retirement plans  - Assumptions Used to Determine Defined Benefit Plans Costs (Detail) - Retirement Plans</t>
  </si>
  <si>
    <t>Weighted average discount rate</t>
  </si>
  <si>
    <t>2.90%</t>
  </si>
  <si>
    <t>4.10%</t>
  </si>
  <si>
    <t>Rate of increase in future compensation levels</t>
  </si>
  <si>
    <t>0.00%</t>
  </si>
  <si>
    <t>Weighted average expected return on assets</t>
  </si>
  <si>
    <t>7.00%</t>
  </si>
  <si>
    <t>7.50%</t>
  </si>
  <si>
    <t>Retirement plans  - Assumptions Used to Determine Pension Year-End Benefit Obligations (Detail) - Retirement Plans</t>
  </si>
  <si>
    <t>3.10%</t>
  </si>
  <si>
    <t>3.50%</t>
  </si>
  <si>
    <t>6.10%</t>
  </si>
  <si>
    <t>Retirement plans - Asset Allocation and Target Allocations by Asset Category (Details)</t>
  </si>
  <si>
    <t>Allocation of Plan Assets</t>
  </si>
  <si>
    <t>Retirement Plans | Equity securities</t>
  </si>
  <si>
    <t>35.00%</t>
  </si>
  <si>
    <t>39.00%</t>
  </si>
  <si>
    <t>63.00%</t>
  </si>
  <si>
    <t>Retirement Plans | Debt securities</t>
  </si>
  <si>
    <t>47.00%</t>
  </si>
  <si>
    <t>46.00%</t>
  </si>
  <si>
    <t>Retirement Plans | Alternative investments</t>
  </si>
  <si>
    <t>18.00%</t>
  </si>
  <si>
    <t>15.00%</t>
  </si>
  <si>
    <t>Retirement plans  - Estimated Benefit Payments (Detail) - Retirement Plans $ in Thousands</t>
  </si>
  <si>
    <t>2025 - 2029</t>
  </si>
  <si>
    <t>Retirement plans  - Multi-Employer Pension Plans (Detail) - USD ($) $ in Thousands</t>
  </si>
  <si>
    <t>Contributions</t>
  </si>
  <si>
    <t>CWA/ITU Negotiated Pension Plan</t>
  </si>
  <si>
    <t>GCIU—Employer Retirement Benefit Plan</t>
  </si>
  <si>
    <t>Newspaper Guild of Detroit Plan</t>
  </si>
  <si>
    <t>IAM National Pension Plan</t>
  </si>
  <si>
    <t>Teamsters Pension Trust Fund of Philadelphia and Vicinity</t>
  </si>
  <si>
    <t>Central Pension Fund of the International Union of Operating Engineers and Participating Employers</t>
  </si>
  <si>
    <t>Postretirement benefits other than pensions  - Reconciliation of Benefit Obligations and Funded Status (Detail) - USD ($) $ in Thousands</t>
  </si>
  <si>
    <t>Other Postretirement Benefits Plan</t>
  </si>
  <si>
    <t>Participant contributions</t>
  </si>
  <si>
    <t>Employer implicit subsidy fulfilled</t>
  </si>
  <si>
    <t>Unrecognized actuarial gain</t>
  </si>
  <si>
    <t>Postretirement benefits other than pensions  - Components of Net Periodic Benefit Cost (Details) - USD ($) $ in Thousands</t>
  </si>
  <si>
    <t>Amortization of unrecognized gain</t>
  </si>
  <si>
    <t>Postretirement benefits other than pensions  - Assumptions Used To Calculate Actuarial Valuation (Detail) - Other Postretirement Benefits Plan</t>
  </si>
  <si>
    <t>Defined Benefit Plan Disclosure [Line Items]</t>
  </si>
  <si>
    <t>3.30%</t>
  </si>
  <si>
    <t>Current year medical trend</t>
  </si>
  <si>
    <t>5.90%</t>
  </si>
  <si>
    <t>6.20%</t>
  </si>
  <si>
    <t>Ultimate year medical trend</t>
  </si>
  <si>
    <t>4.50%</t>
  </si>
  <si>
    <t>Postretirement benefits other than pensions  - Assumptions Used to Calculate Net Periodic Benefit Cost (Detail) - Other Postretirement Benefits Plan</t>
  </si>
  <si>
    <t>3.90%</t>
  </si>
  <si>
    <t>6.40%</t>
  </si>
  <si>
    <t>6.70%</t>
  </si>
  <si>
    <t>Postretirement benefits other than pensions - Schedule Of 1% Change in Health Care Cost Trend Rates (Details) - Other Postretirement Benefits Plan - USD ($) $ in Thousands</t>
  </si>
  <si>
    <t>Effect of 1% increase in health care cost trend rates</t>
  </si>
  <si>
    <t>Accumulated postretirement benefit obligation</t>
  </si>
  <si>
    <t>Dollar change</t>
  </si>
  <si>
    <t>Percent change</t>
  </si>
  <si>
    <t>6.60%</t>
  </si>
  <si>
    <t>Effect of 1% decrease in health care cost trend rates</t>
  </si>
  <si>
    <t>(6.40%)</t>
  </si>
  <si>
    <t>(5.70%)</t>
  </si>
  <si>
    <t>Postretirement benefits other than pensions  - Expected Benefit Payments and Subsidy Benefits (Detail) - Other Postretirement Benefits Plan $ in Thousands</t>
  </si>
  <si>
    <t>Income taxes  - Provision (Benefit) for Income Taxes on Income from Continuing Operations (Detail) - USD ($) $ in Thousands</t>
  </si>
  <si>
    <t>Current</t>
  </si>
  <si>
    <t>U.S. Federal</t>
  </si>
  <si>
    <t>State and local</t>
  </si>
  <si>
    <t>Foreign</t>
  </si>
  <si>
    <t>Deferred</t>
  </si>
  <si>
    <t>Income taxes  - Components of Income (Loss) from Continuing Operations Attributable to Gannett Co., Inc. Before Income Taxes (Detail) - USD ($) $ in Thousands</t>
  </si>
  <si>
    <t>Domestic</t>
  </si>
  <si>
    <t>Income taxes - Reconciliation of Effective Tax Rate (Details)</t>
  </si>
  <si>
    <t>U.S. statutory tax rate</t>
  </si>
  <si>
    <t>21.00%</t>
  </si>
  <si>
    <t>34.00%</t>
  </si>
  <si>
    <t>Increase (decrease) in income taxes resulting from:</t>
  </si>
  <si>
    <t>State/other income taxes, net of federal benefit</t>
  </si>
  <si>
    <t>0.70%</t>
  </si>
  <si>
    <t>21.10%</t>
  </si>
  <si>
    <t>(266.00%)</t>
  </si>
  <si>
    <t>Change in valuation allowance</t>
  </si>
  <si>
    <t>22.60%</t>
  </si>
  <si>
    <t>(13.40%)</t>
  </si>
  <si>
    <t>(612.90%)</t>
  </si>
  <si>
    <t>Non-deductible meals, entertainment, and other expenses</t>
  </si>
  <si>
    <t>(0.80%)</t>
  </si>
  <si>
    <t>5.00%</t>
  </si>
  <si>
    <t>(232.60%)</t>
  </si>
  <si>
    <t>Transaction costs</t>
  </si>
  <si>
    <t>(2.00%)</t>
  </si>
  <si>
    <t>Tax effects of 2017 legislation</t>
  </si>
  <si>
    <t>(24.10%)</t>
  </si>
  <si>
    <t>966.50%</t>
  </si>
  <si>
    <t>Effective tax rate</t>
  </si>
  <si>
    <t>Income taxes  - Deferred Tax Liabilities and Assets (Detail) - USD ($) $ in Thousands</t>
  </si>
  <si>
    <t>Deferred tax liabilities:</t>
  </si>
  <si>
    <t>Fixed assets</t>
  </si>
  <si>
    <t>Right of use asset</t>
  </si>
  <si>
    <t>Definite and indefinite lived intangible assets</t>
  </si>
  <si>
    <t>Total deferred tax liabilities</t>
  </si>
  <si>
    <t>Accrued compensation costs</t>
  </si>
  <si>
    <t>Disallowed interest</t>
  </si>
  <si>
    <t>Partnership investments including impairments</t>
  </si>
  <si>
    <t>Loss carryforwards</t>
  </si>
  <si>
    <t>Lease liabilities</t>
  </si>
  <si>
    <t>Total deferred tax assets</t>
  </si>
  <si>
    <t>Less: Valuation allowance</t>
  </si>
  <si>
    <t>Total net deferred tax assets</t>
  </si>
  <si>
    <t>Noncurrent net deferred tax assets/(liabilities)</t>
  </si>
  <si>
    <t>Income taxes  - Narrative (Detail) - USD ($) $ in Thousands</t>
  </si>
  <si>
    <t>Unrecognized tax benefits</t>
  </si>
  <si>
    <t>Valuation allowance decrease</t>
  </si>
  <si>
    <t>Disallowed business interest expense carryforwards</t>
  </si>
  <si>
    <t>State net operating loss carryforwards</t>
  </si>
  <si>
    <t>Foreign net operating loss carryforwards</t>
  </si>
  <si>
    <t>General business tax credit</t>
  </si>
  <si>
    <t>Foreign tax credits</t>
  </si>
  <si>
    <t>State credits</t>
  </si>
  <si>
    <t>Capital loss carryforwards</t>
  </si>
  <si>
    <t>Uncertain tax positions</t>
  </si>
  <si>
    <t>Increased unrecognized tax benefits</t>
  </si>
  <si>
    <t>Interest and penalties included in uncertain tax position accrual</t>
  </si>
  <si>
    <t>Income taxes  - Summary of Valuation Allowance (Details) - Valuation Allowance of Deferred Tax Assets $ in Thousands</t>
  </si>
  <si>
    <t>SEC Schedule, 12-09, Movement in Valuation Allowances and Reserves [Roll Forward]</t>
  </si>
  <si>
    <t>Balance at Beginning of Period</t>
  </si>
  <si>
    <t>Additions / (Reductions) Charged to Expenses</t>
  </si>
  <si>
    <t>Additions/(Reductions) for Acquisitions/Dispositions</t>
  </si>
  <si>
    <t>Other Additions to / (Deductions from) Reserves</t>
  </si>
  <si>
    <t>Foreign Currency Translation</t>
  </si>
  <si>
    <t>Balance at End of Period</t>
  </si>
  <si>
    <t>Income taxes  - Summary of Activity Related to Unrecognized Tax Benefits, Excluding Federal Tax Benefit of State Tax Deduction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r prior years</t>
  </si>
  <si>
    <t>Increase due to current year business acquisitions</t>
  </si>
  <si>
    <t>Balance at end of year</t>
  </si>
  <si>
    <t>Supplemental equity information - Earnings (Loss) Per Share (Basic and Diluted) (Detail) - USD ($) $ / shares in Units, $ in Thousands</t>
  </si>
  <si>
    <t>Basic weighted average shares outstanding (in shares)</t>
  </si>
  <si>
    <t>Effect of dilutive securities:</t>
  </si>
  <si>
    <t>Stock options and restricted stock grants (in shares)</t>
  </si>
  <si>
    <t>Diluted weighted average shares outstanding (in shares)</t>
  </si>
  <si>
    <t>Basic net income (loss) per share attributable to Gannett (in dollars per share)</t>
  </si>
  <si>
    <t>Diluted net income (loss) per share attributable to Gannett (in dollars per share)</t>
  </si>
  <si>
    <t>Supplemental equity information - Computation of Diluted Income Per Share (Detail) - shares</t>
  </si>
  <si>
    <t>Stock warrants</t>
  </si>
  <si>
    <t>Share-based Compensation Arrangement by Share-based Payment Award [Line Items]</t>
  </si>
  <si>
    <t>Computation of diluted income per share (in shares)</t>
  </si>
  <si>
    <t>Stock options</t>
  </si>
  <si>
    <t>Restricted stock grants</t>
  </si>
  <si>
    <t>Supplemental equity information - Narrative (Detail) - USD ($) $ / shares in Units, $ in Millions</t>
  </si>
  <si>
    <t>Apr. 30, 2018</t>
  </si>
  <si>
    <t>Nov. 30, 2019</t>
  </si>
  <si>
    <t>May 17, 2017</t>
  </si>
  <si>
    <t>Feb. 03, 2014</t>
  </si>
  <si>
    <t>Stockholders Equity Note [Line Items]</t>
  </si>
  <si>
    <t>Sale of common stock (in shares)</t>
  </si>
  <si>
    <t>Estimated net proceeds</t>
  </si>
  <si>
    <t>Risk-free interest rate</t>
  </si>
  <si>
    <t>2.80%</t>
  </si>
  <si>
    <t>Dividend yield</t>
  </si>
  <si>
    <t>8.00%</t>
  </si>
  <si>
    <t>Expected volatility</t>
  </si>
  <si>
    <t>28.10%</t>
  </si>
  <si>
    <t>Expected term</t>
  </si>
  <si>
    <t>Share-based compensation cost</t>
  </si>
  <si>
    <t>Unrecognized compensation cost related to non-vested share-based compensation</t>
  </si>
  <si>
    <t>Weighted average period</t>
  </si>
  <si>
    <t>1 year 9 months 18 days</t>
  </si>
  <si>
    <t>Dividends paid (in dollars per share)</t>
  </si>
  <si>
    <t>Restricted Stock Grants (RSGs)</t>
  </si>
  <si>
    <t>Number of shares of common stock received for each RSG granted (in shares)</t>
  </si>
  <si>
    <t>Aggregate intrinsic value of unvested</t>
  </si>
  <si>
    <t>Share Repurchase Program</t>
  </si>
  <si>
    <t>Shares authorized for repurchase (in shares, up to)</t>
  </si>
  <si>
    <t>2015 Omnibus Incentive Compensation Plan</t>
  </si>
  <si>
    <t>Shares registered for issuance (in shares)</t>
  </si>
  <si>
    <t>Officer</t>
  </si>
  <si>
    <t>Stock options granted (in shares)</t>
  </si>
  <si>
    <t>Sale of stock price per share (in dollars per share)</t>
  </si>
  <si>
    <t>Aggregate intrinsic value</t>
  </si>
  <si>
    <t>Non-Officer Directors | 2017 services</t>
  </si>
  <si>
    <t>Shares issued (in shares)</t>
  </si>
  <si>
    <t>Settlement liabilities</t>
  </si>
  <si>
    <t>Manager</t>
  </si>
  <si>
    <t>Warrants strike price per share (in dollars per share)</t>
  </si>
  <si>
    <t>Warrants, percent of common stock outstanding</t>
  </si>
  <si>
    <t>1.00%</t>
  </si>
  <si>
    <t>Manager | 2016 Options</t>
  </si>
  <si>
    <t>Option to purchase shares of common stock, price per share (in dollars per share)</t>
  </si>
  <si>
    <t>Manager | 2015 Options</t>
  </si>
  <si>
    <t>Manager | 2014 Options</t>
  </si>
  <si>
    <t>Concersion of common stock (in dollars per share)</t>
  </si>
  <si>
    <t>Legacy Gannett | 2015 Omnibus Incentive Compensation Plan</t>
  </si>
  <si>
    <t>Legacy Gannett | Manager</t>
  </si>
  <si>
    <t>Stock price (in dollars per share)</t>
  </si>
  <si>
    <t>1.70%</t>
  </si>
  <si>
    <t>15.60%</t>
  </si>
  <si>
    <t>37.80%</t>
  </si>
  <si>
    <t>Fair value of options granted</t>
  </si>
  <si>
    <t>Previously Reported | Manager | 2016 Options</t>
  </si>
  <si>
    <t>Previously Reported | Manager | 2015 Options</t>
  </si>
  <si>
    <t>Previously Reported | Manager | 2014 Options</t>
  </si>
  <si>
    <t>Supplemental equity information - Summary of Stock-Option Awards (Detail) - USD ($) $ / shares in Units, $ in Thousands</t>
  </si>
  <si>
    <t>Number of Options</t>
  </si>
  <si>
    <t>Outstanding beginning (in shares)</t>
  </si>
  <si>
    <t>Granted (in shares)</t>
  </si>
  <si>
    <t>Outstanding ending (in shares)</t>
  </si>
  <si>
    <t>Exercisable at December 31, 2019 (in shares)</t>
  </si>
  <si>
    <t>Weighted-Average Grant Date Fair Value</t>
  </si>
  <si>
    <t>Outstanding beginning (in dollars per shares)</t>
  </si>
  <si>
    <t>Granted (in dollars per shares)</t>
  </si>
  <si>
    <t>Outstanding ending (in dollars per shares)</t>
  </si>
  <si>
    <t>Exercisable at December 31, 2019 (in dollars per share)</t>
  </si>
  <si>
    <t>Weighted-Average Exercise Price</t>
  </si>
  <si>
    <t>Exercisable at December 31, 2019 (in dollars per shares)</t>
  </si>
  <si>
    <t>Weighted-Average Remaining Contractual Term (Years)</t>
  </si>
  <si>
    <t>8 years 2 months 12 days</t>
  </si>
  <si>
    <t>7 years 3 months 18 days</t>
  </si>
  <si>
    <t>7 years 8 months 12 days</t>
  </si>
  <si>
    <t>Weighted-Average Remaining Contractual Term (Years), Exercisable</t>
  </si>
  <si>
    <t>6 years 3 months 18 days</t>
  </si>
  <si>
    <t>Aggregate Intrinsic Value ($000)</t>
  </si>
  <si>
    <t>Aggregate Intrinsic Value</t>
  </si>
  <si>
    <t>Exercisable at December 31, 2019</t>
  </si>
  <si>
    <t>Supplemental equity information - Restricted Stock Grants (Details) - Restricted Stock Grants (RSGs) - $ / shares</t>
  </si>
  <si>
    <t>Number of RSGs</t>
  </si>
  <si>
    <t>Outstanding and Unvested at beginning of year (in shares)</t>
  </si>
  <si>
    <t>Vested (in shares)</t>
  </si>
  <si>
    <t>Forfeited (in shares)</t>
  </si>
  <si>
    <t>Outstanding and Unvested at end of year (in shares)</t>
  </si>
  <si>
    <t>Weighted- Average Grant Date Fair Value</t>
  </si>
  <si>
    <t>Outstanding and Unvested at beginning (in dollars per shares)</t>
  </si>
  <si>
    <t>Granted (in dollars per share)</t>
  </si>
  <si>
    <t>Vested (in dollars per shares)</t>
  </si>
  <si>
    <t>Forfeited (in dollars per share)</t>
  </si>
  <si>
    <t>Outstanding and Unvested at end of year (in dollars per shares)</t>
  </si>
  <si>
    <t>Supplemental equity information - Accumulated Other Comprehensive Income (Loss) (Details) - USD ($) $ in Thousands</t>
  </si>
  <si>
    <t>Accumulated Other Comprehensive Income (Loss), Net of Tax [Roll Forward]</t>
  </si>
  <si>
    <t>Other comprehensive income before reclassifications</t>
  </si>
  <si>
    <t>Amounts reclassified from accumulated other comprehensive loss</t>
  </si>
  <si>
    <t>Net current period other comprehensive loss, net of taxes</t>
  </si>
  <si>
    <t>Commitments, contingencies and other matters (Detail) $ in Millions</t>
  </si>
  <si>
    <t>Aug. 05, 2019lawsuit</t>
  </si>
  <si>
    <t>Commitments and Contingencies Disclosure [Line Items]</t>
  </si>
  <si>
    <t>Number of lawsuits | lawsuit</t>
  </si>
  <si>
    <t>Rent expense</t>
  </si>
  <si>
    <t>Self insurance liabilities</t>
  </si>
  <si>
    <t>Printing Contracts and Others</t>
  </si>
  <si>
    <t>Purchase commitments under contract</t>
  </si>
  <si>
    <t>Fair value measurement - Narrative (Detail) - USD ($) $ in Millions</t>
  </si>
  <si>
    <t>Fair Value, Balance Sheet Grouping, Financial Statement Captions [Line Items]</t>
  </si>
  <si>
    <t>Hedge funds redemption period</t>
  </si>
  <si>
    <t>60 days</t>
  </si>
  <si>
    <t>Hedge funds redemption potential holdback percentage</t>
  </si>
  <si>
    <t>Level 3</t>
  </si>
  <si>
    <t>Unfunded commitments related to partnership/joint venture interests</t>
  </si>
  <si>
    <t>Fair Value, Measurements, Nonrecurring</t>
  </si>
  <si>
    <t>Assets held for sale</t>
  </si>
  <si>
    <t>Fair value measurement - Fair Value of Pension Plan Assets by Level within Fair Value Hierarchy (Detail) - USD ($) $ in Thousands</t>
  </si>
  <si>
    <t>Fair Value, Assets and Liabilities Measured on Recurring and Nonrecurring Basis [Line Items]</t>
  </si>
  <si>
    <t>Assets</t>
  </si>
  <si>
    <t>Liabilities</t>
  </si>
  <si>
    <t>Derivative liabilities</t>
  </si>
  <si>
    <t>Level 1</t>
  </si>
  <si>
    <t>Level 1 | Derivative liabilities</t>
  </si>
  <si>
    <t>Level 2</t>
  </si>
  <si>
    <t>Level 2 | Derivative liabilities</t>
  </si>
  <si>
    <t>Level 3 | Derivative liabilities</t>
  </si>
  <si>
    <t>Cash and cash equivalents | Level 1</t>
  </si>
  <si>
    <t>Cash and cash equivalents | Level 2</t>
  </si>
  <si>
    <t>Cash and cash equivalents | Level 3</t>
  </si>
  <si>
    <t>Cash and cash equivalents | Total</t>
  </si>
  <si>
    <t>Corporate common stock | Level 1</t>
  </si>
  <si>
    <t>Corporate common stock | Level 2</t>
  </si>
  <si>
    <t>Corporate common stock | Level 3</t>
  </si>
  <si>
    <t>Corporate common stock | Total</t>
  </si>
  <si>
    <t>Real estate | Level 1</t>
  </si>
  <si>
    <t>Real estate | Level 2</t>
  </si>
  <si>
    <t>Real estate | Level 3</t>
  </si>
  <si>
    <t>Real estate | Total</t>
  </si>
  <si>
    <t>Real estate | Instruments measured at net asset value using the practical expedient:</t>
  </si>
  <si>
    <t>Equities | Level 1</t>
  </si>
  <si>
    <t>Equities | Level 2</t>
  </si>
  <si>
    <t>Equities | Level 3</t>
  </si>
  <si>
    <t>Equities | Total</t>
  </si>
  <si>
    <t>Equities | Instruments measured at net asset value using the practical expedient:</t>
  </si>
  <si>
    <t>Instruments measured at net asset value using the practical expedient</t>
  </si>
  <si>
    <t>Fixed income | Level 1</t>
  </si>
  <si>
    <t>Fixed income | Level 2</t>
  </si>
  <si>
    <t>Fixed income | Level 3</t>
  </si>
  <si>
    <t>Fixed income | Total</t>
  </si>
  <si>
    <t>Fixed income | Instruments measured at net asset value using the practical expedient:</t>
  </si>
  <si>
    <t>Interest in registered investment companies, Equities | Level 1</t>
  </si>
  <si>
    <t>Interest in registered investment companies, Equities | Level 2</t>
  </si>
  <si>
    <t>Interest in registered investment companies, Equities | Level 3</t>
  </si>
  <si>
    <t>Interest in registered investment companies, Equities | Total</t>
  </si>
  <si>
    <t>Interest in registered investment companies, Fixed Income | Level 1</t>
  </si>
  <si>
    <t>Interest in registered investment companies, Fixed Income | Level 2</t>
  </si>
  <si>
    <t>Interest in registered investment companies, Fixed Income | Level 3</t>
  </si>
  <si>
    <t>Interest in registered investment companies, Fixed Income | Total</t>
  </si>
  <si>
    <t>Partnership/joint venture interests | Level 1</t>
  </si>
  <si>
    <t>Partnership/joint venture interests | Level 2</t>
  </si>
  <si>
    <t>Partnership/joint venture interests | Level 3</t>
  </si>
  <si>
    <t>Partnership/joint venture interests | Total</t>
  </si>
  <si>
    <t>Partnership/joint venture interests | Instruments measured at net asset value using the practical expedient:</t>
  </si>
  <si>
    <t>Hedge funds | Level 1</t>
  </si>
  <si>
    <t>Hedge funds | Level 2</t>
  </si>
  <si>
    <t>Hedge funds | Level 3</t>
  </si>
  <si>
    <t>Hedge funds | Total</t>
  </si>
  <si>
    <t>Derivative contracts | Level 1</t>
  </si>
  <si>
    <t>Derivative contracts | Level 2</t>
  </si>
  <si>
    <t>Derivative contracts | Level 3</t>
  </si>
  <si>
    <t>Derivative contracts | Total</t>
  </si>
  <si>
    <t>Other | Instruments measured at net asset value using the practical expedient:</t>
  </si>
  <si>
    <t>Fair value measurement - Summary of Changes in Fair Value of Pension Plan Assets and Liabilities Categorized as Level 3 (Detail) $ in Thousands</t>
  </si>
  <si>
    <t>Fair Value, Assets (Liabilities) Measured on Recurring Basis, Unobservable Input Reconciliation [Roll Forward]</t>
  </si>
  <si>
    <t>Fair Value, Liabilities Measured on Recurring Basis, Unobservable Input Reconciliation, Calculation [Roll Forward]</t>
  </si>
  <si>
    <t>Balance at End of Year</t>
  </si>
  <si>
    <t>Actual Return on Plan Assets, Level 3 Assets Acquired</t>
  </si>
  <si>
    <t>Actual Return on Plan Assets Relating to Assets Still Held at Report Date</t>
  </si>
  <si>
    <t>Actual Return On Plan Assets Relating to Assets Sold During the Period</t>
  </si>
  <si>
    <t>Purchases</t>
  </si>
  <si>
    <t>Sales</t>
  </si>
  <si>
    <t>Settlements</t>
  </si>
  <si>
    <t>Balance at Beginning of Year</t>
  </si>
  <si>
    <t>Actual Return on Plan Assets, Relating to Assets Still Held at Report Date</t>
  </si>
  <si>
    <t>Actual Return on Plan Assets, Relating to Assets Sold During the Period</t>
  </si>
  <si>
    <t>Segment reporting (Details) $ in Thousands</t>
  </si>
  <si>
    <t>Dec. 31, 2019USD ($)segment</t>
  </si>
  <si>
    <t>Segment Reporting Information [Line Items]</t>
  </si>
  <si>
    <t>Adjusted EBITDA (non-GAAP basis)</t>
  </si>
  <si>
    <t>Operating Segments | Marketing Solutions</t>
  </si>
  <si>
    <t>Corporate and Other</t>
  </si>
  <si>
    <t>Intersegment Eliminations</t>
  </si>
  <si>
    <t>Advertising and marketing services | Operating Segments | Publishing</t>
  </si>
  <si>
    <t>Advertising and marketing services | Operating Segments | Marketing Solutions</t>
  </si>
  <si>
    <t>Advertising and marketing services | Corporate and Other</t>
  </si>
  <si>
    <t>Advertising and marketing services | Intersegment Eliminations</t>
  </si>
  <si>
    <t>Advertising and marketing services | Intersegment Eliminations | Publishing</t>
  </si>
  <si>
    <t>Advertising and marketing services | Intersegment Eliminations | Marketing Solutions</t>
  </si>
  <si>
    <t>Circulation | Operating Segments | Publishing</t>
  </si>
  <si>
    <t>Circulation | Operating Segments | Marketing Solutions</t>
  </si>
  <si>
    <t>Circulation | Corporate and Other</t>
  </si>
  <si>
    <t>Commercial printing and other | Operating Segments | Publishing</t>
  </si>
  <si>
    <t>Commercial printing and other | Operating Segments | Marketing Solutions</t>
  </si>
  <si>
    <t>Commercial printing and other | Corporate and Other</t>
  </si>
  <si>
    <t>Commercial printing and other | Intersegment Eliminations</t>
  </si>
  <si>
    <t>Segment reporting - Reconciliation of EBITDA to Operating Income (Details) - USD ($) $ in Thousands</t>
  </si>
  <si>
    <t>Net income (loss) attributable to Gannett (GAAP basis)</t>
  </si>
  <si>
    <t>Income tax expense (benefit)</t>
  </si>
  <si>
    <t>Other non-operating items, net</t>
  </si>
  <si>
    <t>Non-cash compensation</t>
  </si>
  <si>
    <t>Other items</t>
  </si>
  <si>
    <t>Quarterly statement of income (Details) - USD ($) $ / shares in Units, $ in Thousands</t>
  </si>
  <si>
    <t>Earnings (loss) per share-Basic (in dollars per share)</t>
  </si>
  <si>
    <t>Earnings (loss) per share-Diluted (in dollars per share)</t>
  </si>
  <si>
    <t>Related party transactions - Narrative (Details) - USD ($) $ / shares in Units, $ in Millions</t>
  </si>
  <si>
    <t>Nov. 18, 2019</t>
  </si>
  <si>
    <t>Nov. 26, 2013</t>
  </si>
  <si>
    <t>Related Party Transaction [Line Items]</t>
  </si>
  <si>
    <t>Due from (to) related party</t>
  </si>
  <si>
    <t>New Media | FIG LLC</t>
  </si>
  <si>
    <t>Annual management fee</t>
  </si>
  <si>
    <t>1.50%</t>
  </si>
  <si>
    <t>Incentive fee percent</t>
  </si>
  <si>
    <t>17.50%</t>
  </si>
  <si>
    <t>25.00%</t>
  </si>
  <si>
    <t>Reduction in number of options issuable</t>
  </si>
  <si>
    <t>Manager | New Media | FIG LLC</t>
  </si>
  <si>
    <t>Shares issued to management (in shares)</t>
  </si>
  <si>
    <t>Manager | Option | New Media | FIG LLC</t>
  </si>
  <si>
    <t>Consecutive trading days with certain price triggering vesting</t>
  </si>
  <si>
    <t>20 days</t>
  </si>
  <si>
    <t>Price of stock triggering option vesting (in dollars per share)</t>
  </si>
  <si>
    <t>Fortress Investment Group LLC</t>
  </si>
  <si>
    <t>Affiliates ownership</t>
  </si>
  <si>
    <t>Outstanding warrants</t>
  </si>
  <si>
    <t>40.00%</t>
  </si>
  <si>
    <t>Number of stock options</t>
  </si>
  <si>
    <t>Dividends</t>
  </si>
  <si>
    <t>Related party transactions Related party transactions - Management and Incentive Fees (Details) - FIG LLC - New Media - USD ($) $ in Thousands</t>
  </si>
  <si>
    <t>Reimbursement for expenses</t>
  </si>
  <si>
    <t>Management Fee</t>
  </si>
  <si>
    <t>Related party expense</t>
  </si>
  <si>
    <t>Fees paid</t>
  </si>
  <si>
    <t>Incentive Fe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_);(#,##0.000)" numFmtId="167"/>
    <numFmt formatCode="#,##0.0000_);(#,##0.0000)" numFmtId="168"/>
    <numFmt formatCode="#,##0.0000000_);(#,##0.0000000)" numFmtId="169"/>
    <numFmt formatCode="#,##0.0000000000_);(#,##0.0000000000)" numFmtId="170"/>
    <numFmt formatCode="_(&quot;$ &quot;#,##0.00000000_);_(&quot;$ &quot;(#,##0.00000000)" numFmtId="171"/>
    <numFmt formatCode="_(&quot;$ &quot;#,##0.0000_);_(&quot;$ &quot;(#,##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554534789</v>
      </c>
    </row>
    <row r="29" spans="1:4">
      <c r="A29" s="4" t="s">
        <v>50</v>
      </c>
      <c r="C29" s="6" t="n">
        <v>131005654</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v>
      </c>
    </row>
    <row r="2" spans="1:2">
      <c r="B2" s="2" t="s">
        <v>536</v>
      </c>
    </row>
    <row r="3" spans="1:2">
      <c r="A3" s="3" t="s">
        <v>1185</v>
      </c>
    </row>
    <row r="4" spans="1:2">
      <c r="A4" s="4" t="s">
        <v>820</v>
      </c>
      <c r="B4" s="5" t="n">
        <v>54035</v>
      </c>
    </row>
    <row r="5" spans="1:2">
      <c r="A5" s="4" t="s">
        <v>821</v>
      </c>
      <c r="B5" s="6" t="n">
        <v>2859436</v>
      </c>
    </row>
    <row r="6" spans="1:2">
      <c r="A6" s="3" t="s">
        <v>1186</v>
      </c>
    </row>
    <row r="7" spans="1:2">
      <c r="A7" s="4" t="s">
        <v>1187</v>
      </c>
      <c r="B7" s="6" t="n">
        <v>3140</v>
      </c>
    </row>
    <row r="8" spans="1:2">
      <c r="A8" s="4" t="s">
        <v>1132</v>
      </c>
    </row>
    <row r="9" spans="1:2">
      <c r="A9" s="3" t="s">
        <v>1186</v>
      </c>
    </row>
    <row r="10" spans="1:2">
      <c r="A10" s="4" t="s">
        <v>1187</v>
      </c>
      <c r="B10" s="6" t="n">
        <v>3140</v>
      </c>
    </row>
    <row r="11" spans="1:2">
      <c r="A11" s="4" t="s">
        <v>1124</v>
      </c>
    </row>
    <row r="12" spans="1:2">
      <c r="A12" s="3" t="s">
        <v>1185</v>
      </c>
    </row>
    <row r="13" spans="1:2">
      <c r="A13" s="4" t="s">
        <v>820</v>
      </c>
      <c r="B13" s="6" t="n">
        <v>0</v>
      </c>
    </row>
    <row r="14" spans="1:2">
      <c r="A14" s="4" t="s">
        <v>1188</v>
      </c>
      <c r="B14" s="6" t="n">
        <v>377864</v>
      </c>
    </row>
    <row r="15" spans="1:2">
      <c r="A15" s="4" t="s">
        <v>1189</v>
      </c>
      <c r="B15" s="6" t="n">
        <v>3400</v>
      </c>
    </row>
    <row r="16" spans="1:2">
      <c r="A16" s="4" t="s">
        <v>1190</v>
      </c>
      <c r="B16" s="6" t="n">
        <v>2911</v>
      </c>
    </row>
    <row r="17" spans="1:2">
      <c r="A17" s="4" t="s">
        <v>1191</v>
      </c>
      <c r="B17" s="6" t="n">
        <v>133</v>
      </c>
    </row>
    <row r="18" spans="1:2">
      <c r="A18" s="4" t="s">
        <v>1192</v>
      </c>
      <c r="B18" s="6" t="n">
        <v>-11411</v>
      </c>
    </row>
    <row r="19" spans="1:2">
      <c r="A19" s="4" t="s">
        <v>1193</v>
      </c>
      <c r="B19" s="6" t="n">
        <v>-1525</v>
      </c>
    </row>
    <row r="20" spans="1:2">
      <c r="A20" s="4" t="s">
        <v>821</v>
      </c>
      <c r="B20" s="6" t="n">
        <v>371372</v>
      </c>
    </row>
    <row r="21" spans="1:2">
      <c r="A21" s="3" t="s">
        <v>1186</v>
      </c>
    </row>
    <row r="22" spans="1:2">
      <c r="A22" s="4" t="s">
        <v>1187</v>
      </c>
      <c r="B22" s="6" t="n">
        <v>2008</v>
      </c>
    </row>
    <row r="23" spans="1:2">
      <c r="A23" s="4" t="s">
        <v>1137</v>
      </c>
    </row>
    <row r="24" spans="1:2">
      <c r="A24" s="3" t="s">
        <v>1186</v>
      </c>
    </row>
    <row r="25" spans="1:2">
      <c r="A25" s="4" t="s">
        <v>1194</v>
      </c>
      <c r="B25" s="6" t="n">
        <v>0</v>
      </c>
    </row>
    <row r="26" spans="1:2">
      <c r="A26" s="4" t="s">
        <v>1188</v>
      </c>
      <c r="B26" s="6" t="n">
        <v>2008</v>
      </c>
    </row>
    <row r="27" spans="1:2">
      <c r="A27" s="4" t="s">
        <v>1195</v>
      </c>
      <c r="B27" s="6" t="n">
        <v>0</v>
      </c>
    </row>
    <row r="28" spans="1:2">
      <c r="A28" s="4" t="s">
        <v>1196</v>
      </c>
      <c r="B28" s="6" t="n">
        <v>0</v>
      </c>
    </row>
    <row r="29" spans="1:2">
      <c r="A29" s="4" t="s">
        <v>1191</v>
      </c>
      <c r="B29" s="6" t="n">
        <v>0</v>
      </c>
    </row>
    <row r="30" spans="1:2">
      <c r="A30" s="4" t="s">
        <v>1192</v>
      </c>
      <c r="B30" s="6" t="n">
        <v>0</v>
      </c>
    </row>
    <row r="31" spans="1:2">
      <c r="A31" s="4" t="s">
        <v>1193</v>
      </c>
      <c r="B31" s="6" t="n">
        <v>0</v>
      </c>
    </row>
    <row r="32" spans="1:2">
      <c r="A32" s="4" t="s">
        <v>1187</v>
      </c>
      <c r="B32" s="6" t="n">
        <v>2008</v>
      </c>
    </row>
    <row r="33" spans="1:2">
      <c r="A33" s="4" t="s">
        <v>1148</v>
      </c>
    </row>
    <row r="34" spans="1:2">
      <c r="A34" s="3" t="s">
        <v>1185</v>
      </c>
    </row>
    <row r="35" spans="1:2">
      <c r="A35" s="4" t="s">
        <v>820</v>
      </c>
      <c r="B35" s="6" t="n">
        <v>0</v>
      </c>
    </row>
    <row r="36" spans="1:2">
      <c r="A36" s="4" t="s">
        <v>1188</v>
      </c>
      <c r="B36" s="6" t="n">
        <v>109047</v>
      </c>
    </row>
    <row r="37" spans="1:2">
      <c r="A37" s="4" t="s">
        <v>1189</v>
      </c>
      <c r="B37" s="6" t="n">
        <v>-1324</v>
      </c>
    </row>
    <row r="38" spans="1:2">
      <c r="A38" s="4" t="s">
        <v>1190</v>
      </c>
      <c r="B38" s="6" t="n">
        <v>2911</v>
      </c>
    </row>
    <row r="39" spans="1:2">
      <c r="A39" s="4" t="s">
        <v>1191</v>
      </c>
      <c r="B39" s="6" t="n">
        <v>0</v>
      </c>
    </row>
    <row r="40" spans="1:2">
      <c r="A40" s="4" t="s">
        <v>1192</v>
      </c>
      <c r="B40" s="6" t="n">
        <v>-11411</v>
      </c>
    </row>
    <row r="41" spans="1:2">
      <c r="A41" s="4" t="s">
        <v>1193</v>
      </c>
      <c r="B41" s="6" t="n">
        <v>0</v>
      </c>
    </row>
    <row r="42" spans="1:2">
      <c r="A42" s="4" t="s">
        <v>821</v>
      </c>
      <c r="B42" s="6" t="n">
        <v>99223</v>
      </c>
    </row>
    <row r="43" spans="1:2">
      <c r="A43" s="4" t="s">
        <v>1172</v>
      </c>
    </row>
    <row r="44" spans="1:2">
      <c r="A44" s="3" t="s">
        <v>1185</v>
      </c>
    </row>
    <row r="45" spans="1:2">
      <c r="A45" s="4" t="s">
        <v>820</v>
      </c>
      <c r="B45" s="6" t="n">
        <v>0</v>
      </c>
    </row>
    <row r="46" spans="1:2">
      <c r="A46" s="4" t="s">
        <v>1188</v>
      </c>
      <c r="B46" s="6" t="n">
        <v>147225</v>
      </c>
    </row>
    <row r="47" spans="1:2">
      <c r="A47" s="4" t="s">
        <v>1189</v>
      </c>
      <c r="B47" s="6" t="n">
        <v>3185</v>
      </c>
    </row>
    <row r="48" spans="1:2">
      <c r="A48" s="4" t="s">
        <v>1190</v>
      </c>
      <c r="B48" s="6" t="n">
        <v>0</v>
      </c>
    </row>
    <row r="49" spans="1:2">
      <c r="A49" s="4" t="s">
        <v>1191</v>
      </c>
      <c r="B49" s="6" t="n">
        <v>133</v>
      </c>
    </row>
    <row r="50" spans="1:2">
      <c r="A50" s="4" t="s">
        <v>1192</v>
      </c>
      <c r="B50" s="6" t="n">
        <v>0</v>
      </c>
    </row>
    <row r="51" spans="1:2">
      <c r="A51" s="4" t="s">
        <v>1193</v>
      </c>
      <c r="B51" s="6" t="n">
        <v>-1525</v>
      </c>
    </row>
    <row r="52" spans="1:2">
      <c r="A52" s="4" t="s">
        <v>821</v>
      </c>
      <c r="B52" s="6" t="n">
        <v>149018</v>
      </c>
    </row>
    <row r="53" spans="1:2">
      <c r="A53" s="4" t="s">
        <v>1177</v>
      </c>
    </row>
    <row r="54" spans="1:2">
      <c r="A54" s="3" t="s">
        <v>1185</v>
      </c>
    </row>
    <row r="55" spans="1:2">
      <c r="A55" s="4" t="s">
        <v>820</v>
      </c>
      <c r="B55" s="6" t="n">
        <v>0</v>
      </c>
    </row>
    <row r="56" spans="1:2">
      <c r="A56" s="4" t="s">
        <v>1188</v>
      </c>
      <c r="B56" s="6" t="n">
        <v>121588</v>
      </c>
    </row>
    <row r="57" spans="1:2">
      <c r="A57" s="4" t="s">
        <v>1189</v>
      </c>
      <c r="B57" s="6" t="n">
        <v>1538</v>
      </c>
    </row>
    <row r="58" spans="1:2">
      <c r="A58" s="4" t="s">
        <v>1190</v>
      </c>
      <c r="B58" s="6" t="n">
        <v>0</v>
      </c>
    </row>
    <row r="59" spans="1:2">
      <c r="A59" s="4" t="s">
        <v>1191</v>
      </c>
      <c r="B59" s="6" t="n">
        <v>0</v>
      </c>
    </row>
    <row r="60" spans="1:2">
      <c r="A60" s="4" t="s">
        <v>1192</v>
      </c>
      <c r="B60" s="6" t="n">
        <v>0</v>
      </c>
    </row>
    <row r="61" spans="1:2">
      <c r="A61" s="4" t="s">
        <v>1193</v>
      </c>
      <c r="B61" s="6" t="n">
        <v>0</v>
      </c>
    </row>
    <row r="62" spans="1:2">
      <c r="A62" s="4" t="s">
        <v>821</v>
      </c>
      <c r="B62" s="6" t="n">
        <v>123126</v>
      </c>
    </row>
    <row r="63" spans="1:2">
      <c r="A63" s="4" t="s">
        <v>1181</v>
      </c>
    </row>
    <row r="64" spans="1:2">
      <c r="A64" s="3" t="s">
        <v>1185</v>
      </c>
    </row>
    <row r="65" spans="1:2">
      <c r="A65" s="4" t="s">
        <v>820</v>
      </c>
      <c r="B65" s="6" t="n">
        <v>0</v>
      </c>
    </row>
    <row r="66" spans="1:2">
      <c r="A66" s="4" t="s">
        <v>1188</v>
      </c>
      <c r="B66" s="6" t="n">
        <v>4</v>
      </c>
    </row>
    <row r="67" spans="1:2">
      <c r="A67" s="4" t="s">
        <v>1189</v>
      </c>
      <c r="B67" s="6" t="n">
        <v>1</v>
      </c>
    </row>
    <row r="68" spans="1:2">
      <c r="A68" s="4" t="s">
        <v>1190</v>
      </c>
      <c r="B68" s="6" t="n">
        <v>0</v>
      </c>
    </row>
    <row r="69" spans="1:2">
      <c r="A69" s="4" t="s">
        <v>1191</v>
      </c>
      <c r="B69" s="6" t="n">
        <v>0</v>
      </c>
    </row>
    <row r="70" spans="1:2">
      <c r="A70" s="4" t="s">
        <v>1192</v>
      </c>
      <c r="B70" s="6" t="n">
        <v>0</v>
      </c>
    </row>
    <row r="71" spans="1:2">
      <c r="A71" s="4" t="s">
        <v>1193</v>
      </c>
      <c r="B71" s="6" t="n">
        <v>0</v>
      </c>
    </row>
    <row r="72" spans="1:2">
      <c r="A72" s="4" t="s">
        <v>821</v>
      </c>
      <c r="B72" s="5" t="n">
        <v>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7</v>
      </c>
      <c r="B1" s="2" t="s">
        <v>440</v>
      </c>
      <c r="J1" s="2" t="s">
        <v>1</v>
      </c>
    </row>
    <row r="2" spans="1:12">
      <c r="B2" s="2" t="s">
        <v>536</v>
      </c>
      <c r="C2" s="2" t="s">
        <v>442</v>
      </c>
      <c r="D2" s="2" t="s">
        <v>443</v>
      </c>
      <c r="E2" s="2" t="s">
        <v>444</v>
      </c>
      <c r="F2" s="2" t="s">
        <v>445</v>
      </c>
      <c r="G2" s="2" t="s">
        <v>446</v>
      </c>
      <c r="H2" s="2" t="s">
        <v>447</v>
      </c>
      <c r="I2" s="2" t="s">
        <v>448</v>
      </c>
      <c r="J2" s="2" t="s">
        <v>1198</v>
      </c>
      <c r="K2" s="2" t="s">
        <v>445</v>
      </c>
      <c r="L2" s="2" t="s">
        <v>450</v>
      </c>
    </row>
    <row r="3" spans="1:12">
      <c r="A3" s="3" t="s">
        <v>1199</v>
      </c>
    </row>
    <row r="4" spans="1:12">
      <c r="A4" s="4" t="s">
        <v>454</v>
      </c>
      <c r="J4" s="6" t="n">
        <v>2</v>
      </c>
    </row>
    <row r="5" spans="1:12">
      <c r="A5" s="4" t="s">
        <v>527</v>
      </c>
      <c r="B5" s="5" t="n">
        <v>699274</v>
      </c>
      <c r="C5" s="5" t="n">
        <v>376649</v>
      </c>
      <c r="D5" s="5" t="n">
        <v>404387</v>
      </c>
      <c r="E5" s="5" t="n">
        <v>387599</v>
      </c>
      <c r="F5" s="5" t="n">
        <v>416039</v>
      </c>
      <c r="G5" s="5" t="n">
        <v>380419</v>
      </c>
      <c r="H5" s="5" t="n">
        <v>388801</v>
      </c>
      <c r="I5" s="5" t="n">
        <v>340765</v>
      </c>
      <c r="J5" s="5" t="n">
        <v>1867909</v>
      </c>
      <c r="K5" s="5" t="n">
        <v>1526024</v>
      </c>
      <c r="L5" s="5" t="n">
        <v>1342004</v>
      </c>
    </row>
    <row r="6" spans="1:12">
      <c r="A6" s="4" t="s">
        <v>1200</v>
      </c>
      <c r="J6" s="5" t="n">
        <v>223871</v>
      </c>
      <c r="K6" s="6" t="n">
        <v>180293</v>
      </c>
      <c r="L6" s="6" t="n">
        <v>165291</v>
      </c>
    </row>
    <row r="7" spans="1:12">
      <c r="A7" s="4" t="s">
        <v>602</v>
      </c>
    </row>
    <row r="8" spans="1:12">
      <c r="A8" s="3" t="s">
        <v>1199</v>
      </c>
    </row>
    <row r="9" spans="1:12">
      <c r="A9" s="4" t="s">
        <v>454</v>
      </c>
      <c r="J9" s="6" t="n">
        <v>2</v>
      </c>
    </row>
    <row r="10" spans="1:12">
      <c r="A10" s="4" t="s">
        <v>660</v>
      </c>
    </row>
    <row r="11" spans="1:12">
      <c r="A11" s="3" t="s">
        <v>1199</v>
      </c>
    </row>
    <row r="12" spans="1:12">
      <c r="A12" s="4" t="s">
        <v>527</v>
      </c>
      <c r="J12" s="5" t="n">
        <v>1792652</v>
      </c>
      <c r="K12" s="6" t="n">
        <v>1495124</v>
      </c>
      <c r="L12" s="6" t="n">
        <v>1315010</v>
      </c>
    </row>
    <row r="13" spans="1:12">
      <c r="A13" s="4" t="s">
        <v>1200</v>
      </c>
      <c r="J13" s="6" t="n">
        <v>268916</v>
      </c>
      <c r="K13" s="6" t="n">
        <v>220415</v>
      </c>
      <c r="L13" s="6" t="n">
        <v>216482</v>
      </c>
    </row>
    <row r="14" spans="1:12">
      <c r="A14" s="4" t="s">
        <v>1201</v>
      </c>
    </row>
    <row r="15" spans="1:12">
      <c r="A15" s="3" t="s">
        <v>1199</v>
      </c>
    </row>
    <row r="16" spans="1:12">
      <c r="A16" s="4" t="s">
        <v>527</v>
      </c>
      <c r="J16" s="6" t="n">
        <v>149242</v>
      </c>
      <c r="K16" s="6" t="n">
        <v>95871</v>
      </c>
      <c r="L16" s="6" t="n">
        <v>71274</v>
      </c>
    </row>
    <row r="17" spans="1:12">
      <c r="A17" s="4" t="s">
        <v>1200</v>
      </c>
      <c r="J17" s="6" t="n">
        <v>-3279</v>
      </c>
      <c r="K17" s="6" t="n">
        <v>-6404</v>
      </c>
      <c r="L17" s="6" t="n">
        <v>-11463</v>
      </c>
    </row>
    <row r="18" spans="1:12">
      <c r="A18" s="4" t="s">
        <v>1202</v>
      </c>
    </row>
    <row r="19" spans="1:12">
      <c r="A19" s="3" t="s">
        <v>1199</v>
      </c>
    </row>
    <row r="20" spans="1:12">
      <c r="A20" s="4" t="s">
        <v>527</v>
      </c>
      <c r="J20" s="6" t="n">
        <v>4554</v>
      </c>
      <c r="K20" s="6" t="n">
        <v>3118</v>
      </c>
      <c r="L20" s="6" t="n">
        <v>2941</v>
      </c>
    </row>
    <row r="21" spans="1:12">
      <c r="A21" s="4" t="s">
        <v>1200</v>
      </c>
      <c r="J21" s="6" t="n">
        <v>-41766</v>
      </c>
      <c r="K21" s="6" t="n">
        <v>-33718</v>
      </c>
      <c r="L21" s="6" t="n">
        <v>-39728</v>
      </c>
    </row>
    <row r="22" spans="1:12">
      <c r="A22" s="4" t="s">
        <v>1203</v>
      </c>
    </row>
    <row r="23" spans="1:12">
      <c r="A23" s="3" t="s">
        <v>1199</v>
      </c>
    </row>
    <row r="24" spans="1:12">
      <c r="A24" s="4" t="s">
        <v>527</v>
      </c>
      <c r="J24" s="6" t="n">
        <v>-78539</v>
      </c>
      <c r="K24" s="6" t="n">
        <v>-68089</v>
      </c>
      <c r="L24" s="6" t="n">
        <v>-47221</v>
      </c>
    </row>
    <row r="25" spans="1:12">
      <c r="A25" s="4" t="s">
        <v>156</v>
      </c>
    </row>
    <row r="26" spans="1:12">
      <c r="A26" s="3" t="s">
        <v>1199</v>
      </c>
    </row>
    <row r="27" spans="1:12">
      <c r="A27" s="4" t="s">
        <v>527</v>
      </c>
      <c r="J27" s="6" t="n">
        <v>952644</v>
      </c>
      <c r="K27" s="6" t="n">
        <v>786577</v>
      </c>
      <c r="L27" s="6" t="n">
        <v>726004</v>
      </c>
    </row>
    <row r="28" spans="1:12">
      <c r="A28" s="4" t="s">
        <v>1204</v>
      </c>
    </row>
    <row r="29" spans="1:12">
      <c r="A29" s="3" t="s">
        <v>1199</v>
      </c>
    </row>
    <row r="30" spans="1:12">
      <c r="A30" s="4" t="s">
        <v>527</v>
      </c>
      <c r="J30" s="6" t="n">
        <v>819046</v>
      </c>
      <c r="K30" s="6" t="n">
        <v>704945</v>
      </c>
      <c r="L30" s="6" t="n">
        <v>666907</v>
      </c>
    </row>
    <row r="31" spans="1:12">
      <c r="A31" s="4" t="s">
        <v>1205</v>
      </c>
    </row>
    <row r="32" spans="1:12">
      <c r="A32" s="3" t="s">
        <v>1199</v>
      </c>
    </row>
    <row r="33" spans="1:12">
      <c r="A33" s="4" t="s">
        <v>527</v>
      </c>
      <c r="J33" s="6" t="n">
        <v>131003</v>
      </c>
      <c r="K33" s="6" t="n">
        <v>80086</v>
      </c>
      <c r="L33" s="6" t="n">
        <v>58102</v>
      </c>
    </row>
    <row r="34" spans="1:12">
      <c r="A34" s="4" t="s">
        <v>1206</v>
      </c>
    </row>
    <row r="35" spans="1:12">
      <c r="A35" s="3" t="s">
        <v>1199</v>
      </c>
    </row>
    <row r="36" spans="1:12">
      <c r="A36" s="4" t="s">
        <v>527</v>
      </c>
      <c r="J36" s="6" t="n">
        <v>2595</v>
      </c>
      <c r="K36" s="6" t="n">
        <v>1546</v>
      </c>
      <c r="L36" s="6" t="n">
        <v>995</v>
      </c>
    </row>
    <row r="37" spans="1:12">
      <c r="A37" s="4" t="s">
        <v>1207</v>
      </c>
    </row>
    <row r="38" spans="1:12">
      <c r="A38" s="3" t="s">
        <v>1199</v>
      </c>
    </row>
    <row r="39" spans="1:12">
      <c r="A39" s="4" t="s">
        <v>527</v>
      </c>
      <c r="J39" s="6" t="n">
        <v>-78539</v>
      </c>
      <c r="K39" s="6" t="n">
        <v>-68089</v>
      </c>
      <c r="L39" s="6" t="n">
        <v>-47221</v>
      </c>
    </row>
    <row r="40" spans="1:12">
      <c r="A40" s="4" t="s">
        <v>1208</v>
      </c>
    </row>
    <row r="41" spans="1:12">
      <c r="A41" s="3" t="s">
        <v>1199</v>
      </c>
    </row>
    <row r="42" spans="1:12">
      <c r="A42" s="4" t="s">
        <v>527</v>
      </c>
      <c r="J42" s="6" t="n">
        <v>78539</v>
      </c>
      <c r="K42" s="6" t="n">
        <v>68089</v>
      </c>
      <c r="L42" s="6" t="n">
        <v>47221</v>
      </c>
    </row>
    <row r="43" spans="1:12">
      <c r="A43" s="4" t="s">
        <v>1209</v>
      </c>
    </row>
    <row r="44" spans="1:12">
      <c r="A44" s="3" t="s">
        <v>1199</v>
      </c>
    </row>
    <row r="45" spans="1:12">
      <c r="A45" s="4" t="s">
        <v>527</v>
      </c>
      <c r="J45" s="6" t="n">
        <v>0</v>
      </c>
      <c r="K45" s="6" t="n">
        <v>0</v>
      </c>
      <c r="L45" s="6" t="n">
        <v>0</v>
      </c>
    </row>
    <row r="46" spans="1:12">
      <c r="A46" s="4" t="s">
        <v>157</v>
      </c>
    </row>
    <row r="47" spans="1:12">
      <c r="A47" s="3" t="s">
        <v>1199</v>
      </c>
    </row>
    <row r="48" spans="1:12">
      <c r="A48" s="4" t="s">
        <v>527</v>
      </c>
      <c r="J48" s="6" t="n">
        <v>704842</v>
      </c>
      <c r="K48" s="6" t="n">
        <v>574963</v>
      </c>
      <c r="L48" s="6" t="n">
        <v>474324</v>
      </c>
    </row>
    <row r="49" spans="1:12">
      <c r="A49" s="4" t="s">
        <v>1210</v>
      </c>
    </row>
    <row r="50" spans="1:12">
      <c r="A50" s="3" t="s">
        <v>1199</v>
      </c>
    </row>
    <row r="51" spans="1:12">
      <c r="A51" s="4" t="s">
        <v>527</v>
      </c>
      <c r="J51" s="6" t="n">
        <v>704811</v>
      </c>
      <c r="K51" s="6" t="n">
        <v>574961</v>
      </c>
      <c r="L51" s="6" t="n">
        <v>474320</v>
      </c>
    </row>
    <row r="52" spans="1:12">
      <c r="A52" s="4" t="s">
        <v>1211</v>
      </c>
    </row>
    <row r="53" spans="1:12">
      <c r="A53" s="3" t="s">
        <v>1199</v>
      </c>
    </row>
    <row r="54" spans="1:12">
      <c r="A54" s="4" t="s">
        <v>527</v>
      </c>
      <c r="J54" s="6" t="n">
        <v>0</v>
      </c>
      <c r="K54" s="6" t="n">
        <v>0</v>
      </c>
      <c r="L54" s="6" t="n">
        <v>0</v>
      </c>
    </row>
    <row r="55" spans="1:12">
      <c r="A55" s="4" t="s">
        <v>1212</v>
      </c>
    </row>
    <row r="56" spans="1:12">
      <c r="A56" s="3" t="s">
        <v>1199</v>
      </c>
    </row>
    <row r="57" spans="1:12">
      <c r="A57" s="4" t="s">
        <v>527</v>
      </c>
      <c r="J57" s="6" t="n">
        <v>31</v>
      </c>
      <c r="K57" s="6" t="n">
        <v>2</v>
      </c>
      <c r="L57" s="6" t="n">
        <v>4</v>
      </c>
    </row>
    <row r="58" spans="1:12">
      <c r="A58" s="4" t="s">
        <v>158</v>
      </c>
    </row>
    <row r="59" spans="1:12">
      <c r="A59" s="3" t="s">
        <v>1199</v>
      </c>
    </row>
    <row r="60" spans="1:12">
      <c r="A60" s="4" t="s">
        <v>527</v>
      </c>
      <c r="J60" s="6" t="n">
        <v>210423</v>
      </c>
      <c r="K60" s="6" t="n">
        <v>164484</v>
      </c>
      <c r="L60" s="6" t="n">
        <v>141676</v>
      </c>
    </row>
    <row r="61" spans="1:12">
      <c r="A61" s="4" t="s">
        <v>1213</v>
      </c>
    </row>
    <row r="62" spans="1:12">
      <c r="A62" s="3" t="s">
        <v>1199</v>
      </c>
    </row>
    <row r="63" spans="1:12">
      <c r="A63" s="4" t="s">
        <v>527</v>
      </c>
      <c r="J63" s="6" t="n">
        <v>190256</v>
      </c>
      <c r="K63" s="6" t="n">
        <v>147129</v>
      </c>
      <c r="L63" s="6" t="n">
        <v>126562</v>
      </c>
    </row>
    <row r="64" spans="1:12">
      <c r="A64" s="4" t="s">
        <v>1214</v>
      </c>
    </row>
    <row r="65" spans="1:12">
      <c r="A65" s="3" t="s">
        <v>1199</v>
      </c>
    </row>
    <row r="66" spans="1:12">
      <c r="A66" s="4" t="s">
        <v>527</v>
      </c>
      <c r="J66" s="6" t="n">
        <v>18239</v>
      </c>
      <c r="K66" s="6" t="n">
        <v>15785</v>
      </c>
      <c r="L66" s="6" t="n">
        <v>13172</v>
      </c>
    </row>
    <row r="67" spans="1:12">
      <c r="A67" s="4" t="s">
        <v>1215</v>
      </c>
    </row>
    <row r="68" spans="1:12">
      <c r="A68" s="3" t="s">
        <v>1199</v>
      </c>
    </row>
    <row r="69" spans="1:12">
      <c r="A69" s="4" t="s">
        <v>527</v>
      </c>
      <c r="J69" s="6" t="n">
        <v>1928</v>
      </c>
      <c r="K69" s="6" t="n">
        <v>1570</v>
      </c>
      <c r="L69" s="6" t="n">
        <v>1942</v>
      </c>
    </row>
    <row r="70" spans="1:12">
      <c r="A70" s="4" t="s">
        <v>1216</v>
      </c>
    </row>
    <row r="71" spans="1:12">
      <c r="A71" s="3" t="s">
        <v>1199</v>
      </c>
    </row>
    <row r="72" spans="1:12">
      <c r="A72" s="4" t="s">
        <v>527</v>
      </c>
      <c r="J72" s="5" t="n">
        <v>0</v>
      </c>
      <c r="K72" s="5" t="n">
        <v>0</v>
      </c>
      <c r="L72" s="5"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279</v>
      </c>
    </row>
    <row r="4" spans="1:12">
      <c r="A4" s="4" t="s">
        <v>1218</v>
      </c>
      <c r="J4" s="5" t="n">
        <v>-119842</v>
      </c>
      <c r="K4" s="5" t="n">
        <v>18196</v>
      </c>
      <c r="L4" s="5" t="n">
        <v>-915</v>
      </c>
    </row>
    <row r="5" spans="1:12">
      <c r="A5" s="4" t="s">
        <v>1219</v>
      </c>
      <c r="J5" s="6" t="n">
        <v>-85994</v>
      </c>
      <c r="K5" s="6" t="n">
        <v>1912</v>
      </c>
      <c r="L5" s="6" t="n">
        <v>481</v>
      </c>
    </row>
    <row r="6" spans="1:12">
      <c r="A6" s="4" t="s">
        <v>131</v>
      </c>
      <c r="J6" s="6" t="n">
        <v>63660</v>
      </c>
      <c r="K6" s="6" t="n">
        <v>36072</v>
      </c>
      <c r="L6" s="6" t="n">
        <v>30476</v>
      </c>
    </row>
    <row r="7" spans="1:12">
      <c r="A7" s="4" t="s">
        <v>132</v>
      </c>
      <c r="J7" s="6" t="n">
        <v>6058</v>
      </c>
      <c r="K7" s="6" t="n">
        <v>2886</v>
      </c>
      <c r="L7" s="6" t="n">
        <v>4767</v>
      </c>
    </row>
    <row r="8" spans="1:12">
      <c r="A8" s="4" t="s">
        <v>1220</v>
      </c>
      <c r="J8" s="6" t="n">
        <v>-9511</v>
      </c>
      <c r="K8" s="6" t="n">
        <v>-1554</v>
      </c>
      <c r="L8" s="6" t="n">
        <v>-776</v>
      </c>
    </row>
    <row r="9" spans="1:12">
      <c r="A9" s="4" t="s">
        <v>122</v>
      </c>
      <c r="J9" s="6" t="n">
        <v>111882</v>
      </c>
      <c r="K9" s="6" t="n">
        <v>84791</v>
      </c>
      <c r="L9" s="6" t="n">
        <v>74394</v>
      </c>
    </row>
    <row r="10" spans="1:12">
      <c r="A10" s="4" t="s">
        <v>123</v>
      </c>
      <c r="B10" s="5" t="n">
        <v>37900</v>
      </c>
      <c r="C10" s="5" t="n">
        <v>2200</v>
      </c>
      <c r="D10" s="5" t="n">
        <v>3200</v>
      </c>
      <c r="E10" s="5" t="n">
        <v>4100</v>
      </c>
      <c r="F10" s="5" t="n">
        <v>1800</v>
      </c>
      <c r="G10" s="5" t="n">
        <v>9100</v>
      </c>
      <c r="H10" s="5" t="n">
        <v>1700</v>
      </c>
      <c r="I10" s="5" t="n">
        <v>2400</v>
      </c>
      <c r="J10" s="6" t="n">
        <v>47401</v>
      </c>
      <c r="K10" s="6" t="n">
        <v>15011</v>
      </c>
      <c r="L10" s="6" t="n">
        <v>8903</v>
      </c>
    </row>
    <row r="11" spans="1:12">
      <c r="A11" s="4" t="s">
        <v>124</v>
      </c>
      <c r="J11" s="6" t="n">
        <v>60618</v>
      </c>
      <c r="K11" s="6" t="n">
        <v>2651</v>
      </c>
      <c r="L11" s="6" t="n">
        <v>1975</v>
      </c>
    </row>
    <row r="12" spans="1:12">
      <c r="A12" s="4" t="s">
        <v>125</v>
      </c>
      <c r="B12" s="6" t="n">
        <v>500</v>
      </c>
      <c r="D12" s="5" t="n">
        <v>1300</v>
      </c>
      <c r="E12" s="5" t="n">
        <v>1200</v>
      </c>
      <c r="F12" s="5" t="n">
        <v>400</v>
      </c>
      <c r="G12" s="5" t="n">
        <v>1100</v>
      </c>
      <c r="J12" s="6" t="n">
        <v>3009</v>
      </c>
      <c r="K12" s="6" t="n">
        <v>1538</v>
      </c>
      <c r="L12" s="6" t="n">
        <v>7142</v>
      </c>
    </row>
    <row r="13" spans="1:12">
      <c r="A13" s="4" t="s">
        <v>126</v>
      </c>
      <c r="B13" s="5" t="n">
        <v>100700</v>
      </c>
      <c r="J13" s="6" t="n">
        <v>100743</v>
      </c>
      <c r="K13" s="6" t="n">
        <v>0</v>
      </c>
      <c r="L13" s="6" t="n">
        <v>27448</v>
      </c>
    </row>
    <row r="14" spans="1:12">
      <c r="A14" s="4" t="s">
        <v>127</v>
      </c>
      <c r="J14" s="6" t="n">
        <v>4723</v>
      </c>
      <c r="K14" s="6" t="n">
        <v>-3971</v>
      </c>
      <c r="L14" s="6" t="n">
        <v>-1649</v>
      </c>
    </row>
    <row r="15" spans="1:12">
      <c r="A15" s="4" t="s">
        <v>1221</v>
      </c>
      <c r="J15" s="6" t="n">
        <v>11324</v>
      </c>
      <c r="K15" s="6" t="n">
        <v>3156</v>
      </c>
      <c r="L15" s="6" t="n">
        <v>3135</v>
      </c>
    </row>
    <row r="16" spans="1:12">
      <c r="A16" s="4" t="s">
        <v>1222</v>
      </c>
      <c r="J16" s="6" t="n">
        <v>29800</v>
      </c>
      <c r="K16" s="6" t="n">
        <v>19605</v>
      </c>
      <c r="L16" s="6" t="n">
        <v>9910</v>
      </c>
    </row>
    <row r="17" spans="1:12">
      <c r="A17" s="4" t="s">
        <v>1200</v>
      </c>
      <c r="J17" s="5" t="n">
        <v>223871</v>
      </c>
      <c r="K17" s="5" t="n">
        <v>180293</v>
      </c>
      <c r="L17" s="5" t="n">
        <v>16529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282</v>
      </c>
    </row>
    <row r="4" spans="1:12">
      <c r="A4" s="4" t="s">
        <v>243</v>
      </c>
      <c r="B4" s="5" t="n">
        <v>699274</v>
      </c>
      <c r="C4" s="5" t="n">
        <v>376649</v>
      </c>
      <c r="D4" s="5" t="n">
        <v>404387</v>
      </c>
      <c r="E4" s="5" t="n">
        <v>387599</v>
      </c>
      <c r="F4" s="5" t="n">
        <v>416039</v>
      </c>
      <c r="G4" s="5" t="n">
        <v>380419</v>
      </c>
      <c r="H4" s="5" t="n">
        <v>388801</v>
      </c>
      <c r="I4" s="5" t="n">
        <v>340765</v>
      </c>
      <c r="J4" s="5" t="n">
        <v>1867909</v>
      </c>
      <c r="K4" s="5" t="n">
        <v>1526024</v>
      </c>
      <c r="L4" s="5" t="n">
        <v>1342004</v>
      </c>
    </row>
    <row r="5" spans="1:12">
      <c r="A5" s="4" t="s">
        <v>129</v>
      </c>
      <c r="B5" s="6" t="n">
        <v>-155773</v>
      </c>
      <c r="C5" s="6" t="n">
        <v>-1942</v>
      </c>
      <c r="D5" s="6" t="n">
        <v>12173</v>
      </c>
      <c r="E5" s="6" t="n">
        <v>-1435</v>
      </c>
      <c r="F5" s="6" t="n">
        <v>25204</v>
      </c>
      <c r="G5" s="6" t="n">
        <v>2570</v>
      </c>
      <c r="H5" s="6" t="n">
        <v>23314</v>
      </c>
      <c r="I5" s="6" t="n">
        <v>7051</v>
      </c>
      <c r="J5" s="6" t="n">
        <v>-146977</v>
      </c>
      <c r="K5" s="6" t="n">
        <v>58139</v>
      </c>
      <c r="L5" s="6" t="n">
        <v>33836</v>
      </c>
    </row>
    <row r="6" spans="1:12">
      <c r="A6" s="4" t="s">
        <v>135</v>
      </c>
      <c r="B6" s="6" t="n">
        <v>-186405</v>
      </c>
      <c r="C6" s="6" t="n">
        <v>-11742</v>
      </c>
      <c r="D6" s="6" t="n">
        <v>2272</v>
      </c>
      <c r="E6" s="6" t="n">
        <v>-11309</v>
      </c>
      <c r="F6" s="6" t="n">
        <v>12260</v>
      </c>
      <c r="G6" s="6" t="n">
        <v>-6112</v>
      </c>
      <c r="H6" s="6" t="n">
        <v>14652</v>
      </c>
      <c r="I6" s="6" t="n">
        <v>-781</v>
      </c>
      <c r="J6" s="6" t="n">
        <v>-207184</v>
      </c>
      <c r="K6" s="6" t="n">
        <v>20019</v>
      </c>
      <c r="L6" s="6" t="n">
        <v>-434</v>
      </c>
    </row>
    <row r="7" spans="1:12">
      <c r="A7" s="4" t="s">
        <v>139</v>
      </c>
      <c r="B7" s="5" t="n">
        <v>-95088</v>
      </c>
      <c r="C7" s="5" t="n">
        <v>-18463</v>
      </c>
      <c r="D7" s="5" t="n">
        <v>2815</v>
      </c>
      <c r="E7" s="5" t="n">
        <v>-9106</v>
      </c>
      <c r="F7" s="5" t="n">
        <v>13260</v>
      </c>
      <c r="G7" s="5" t="n">
        <v>-6105</v>
      </c>
      <c r="H7" s="5" t="n">
        <v>11706</v>
      </c>
      <c r="I7" s="5" t="n">
        <v>-665</v>
      </c>
      <c r="J7" s="5" t="n">
        <v>-121190</v>
      </c>
      <c r="K7" s="5" t="n">
        <v>18107</v>
      </c>
      <c r="L7" s="5" t="n">
        <v>-915</v>
      </c>
    </row>
    <row r="8" spans="1:12">
      <c r="A8" s="4" t="s">
        <v>1224</v>
      </c>
      <c r="B8" s="7" t="n">
        <v>-1.05</v>
      </c>
      <c r="C8" s="7" t="n">
        <v>-0.31</v>
      </c>
      <c r="D8" s="7" t="n">
        <v>0.05</v>
      </c>
      <c r="E8" s="7" t="n">
        <v>-0.15</v>
      </c>
      <c r="F8" s="7" t="n">
        <v>0.22</v>
      </c>
      <c r="G8" s="7" t="n">
        <v>-0.1</v>
      </c>
      <c r="H8" s="7" t="n">
        <v>0.2</v>
      </c>
      <c r="I8" s="7" t="n">
        <v>-0.01</v>
      </c>
      <c r="J8" s="7" t="n">
        <v>-1.77</v>
      </c>
      <c r="K8" s="7" t="n">
        <v>0.31</v>
      </c>
      <c r="L8" s="7" t="n">
        <v>-0.02</v>
      </c>
    </row>
    <row r="9" spans="1:12">
      <c r="A9" s="4" t="s">
        <v>1225</v>
      </c>
      <c r="B9" s="7" t="n">
        <v>-1.05</v>
      </c>
      <c r="C9" s="7" t="n">
        <v>-0.31</v>
      </c>
      <c r="D9" s="7" t="n">
        <v>0.05</v>
      </c>
      <c r="E9" s="7" t="n">
        <v>-0.15</v>
      </c>
      <c r="F9" s="7" t="n">
        <v>0.22</v>
      </c>
      <c r="G9" s="7" t="n">
        <v>-0.1</v>
      </c>
      <c r="H9" s="7" t="n">
        <v>0.2</v>
      </c>
      <c r="I9" s="7" t="n">
        <v>-0.01</v>
      </c>
      <c r="J9" s="7" t="n">
        <v>-1.77</v>
      </c>
      <c r="K9" s="7" t="n">
        <v>0.31</v>
      </c>
      <c r="L9" s="7" t="n">
        <v>-0.02</v>
      </c>
    </row>
    <row r="10" spans="1:12">
      <c r="A10" s="4" t="s">
        <v>123</v>
      </c>
      <c r="B10" s="5" t="n">
        <v>37900</v>
      </c>
      <c r="C10" s="5" t="n">
        <v>2200</v>
      </c>
      <c r="D10" s="5" t="n">
        <v>3200</v>
      </c>
      <c r="E10" s="5" t="n">
        <v>4100</v>
      </c>
      <c r="F10" s="5" t="n">
        <v>1800</v>
      </c>
      <c r="G10" s="5" t="n">
        <v>9100</v>
      </c>
      <c r="H10" s="5" t="n">
        <v>1700</v>
      </c>
      <c r="I10" s="5" t="n">
        <v>2400</v>
      </c>
      <c r="J10" s="5" t="n">
        <v>47401</v>
      </c>
      <c r="K10" s="5" t="n">
        <v>15011</v>
      </c>
      <c r="L10" s="5" t="n">
        <v>8903</v>
      </c>
    </row>
    <row r="11" spans="1:12">
      <c r="A11" s="4" t="s">
        <v>125</v>
      </c>
      <c r="B11" s="6" t="n">
        <v>500</v>
      </c>
      <c r="D11" s="6" t="n">
        <v>1300</v>
      </c>
      <c r="E11" s="6" t="n">
        <v>1200</v>
      </c>
      <c r="F11" s="6" t="n">
        <v>400</v>
      </c>
      <c r="G11" s="6" t="n">
        <v>1100</v>
      </c>
      <c r="J11" s="6" t="n">
        <v>3009</v>
      </c>
      <c r="K11" s="6" t="n">
        <v>1538</v>
      </c>
      <c r="L11" s="6" t="n">
        <v>7142</v>
      </c>
    </row>
    <row r="12" spans="1:12">
      <c r="A12" s="4" t="s">
        <v>124</v>
      </c>
      <c r="B12" s="6" t="n">
        <v>45300</v>
      </c>
      <c r="C12" s="5" t="n">
        <v>12200</v>
      </c>
      <c r="D12" s="5" t="n">
        <v>2400</v>
      </c>
      <c r="E12" s="5" t="n">
        <v>800</v>
      </c>
      <c r="F12" s="5" t="n">
        <v>800</v>
      </c>
      <c r="G12" s="5" t="n">
        <v>600</v>
      </c>
      <c r="H12" s="5" t="n">
        <v>700</v>
      </c>
      <c r="I12" s="5" t="n">
        <v>600</v>
      </c>
    </row>
    <row r="13" spans="1:12">
      <c r="A13" s="4" t="s">
        <v>126</v>
      </c>
      <c r="B13" s="5" t="n">
        <v>100700</v>
      </c>
      <c r="J13" s="5" t="n">
        <v>100743</v>
      </c>
      <c r="K13" s="5" t="n">
        <v>0</v>
      </c>
      <c r="L13" s="5" t="n">
        <v>2744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6</v>
      </c>
      <c r="B1" s="2" t="s">
        <v>604</v>
      </c>
      <c r="C1" s="2" t="s">
        <v>1227</v>
      </c>
      <c r="D1" s="2" t="s">
        <v>1228</v>
      </c>
      <c r="E1" s="2" t="s">
        <v>2</v>
      </c>
      <c r="F1" s="2" t="s">
        <v>65</v>
      </c>
      <c r="G1" s="2" t="s">
        <v>116</v>
      </c>
    </row>
    <row r="2" spans="1:7">
      <c r="A2" s="3" t="s">
        <v>1229</v>
      </c>
    </row>
    <row r="3" spans="1:7">
      <c r="A3" s="4" t="s">
        <v>1230</v>
      </c>
      <c r="E3" s="9" t="n">
        <v>6.5</v>
      </c>
      <c r="F3" s="9" t="n">
        <v>10.7</v>
      </c>
    </row>
    <row r="4" spans="1:7">
      <c r="A4" s="4" t="s">
        <v>1231</v>
      </c>
    </row>
    <row r="5" spans="1:7">
      <c r="A5" s="3" t="s">
        <v>1229</v>
      </c>
    </row>
    <row r="6" spans="1:7">
      <c r="A6" s="4" t="s">
        <v>1232</v>
      </c>
      <c r="D6" s="4" t="s">
        <v>1233</v>
      </c>
    </row>
    <row r="7" spans="1:7">
      <c r="A7" s="4" t="s">
        <v>1234</v>
      </c>
      <c r="B7" s="4" t="s">
        <v>1235</v>
      </c>
      <c r="C7" s="4" t="s">
        <v>1236</v>
      </c>
    </row>
    <row r="8" spans="1:7">
      <c r="A8" s="4" t="s">
        <v>1237</v>
      </c>
      <c r="B8" s="4" t="s">
        <v>817</v>
      </c>
    </row>
    <row r="9" spans="1:7">
      <c r="A9" s="4" t="s">
        <v>1238</v>
      </c>
    </row>
    <row r="10" spans="1:7">
      <c r="A10" s="3" t="s">
        <v>1229</v>
      </c>
    </row>
    <row r="11" spans="1:7">
      <c r="A11" s="4" t="s">
        <v>1239</v>
      </c>
      <c r="B11" s="6" t="n">
        <v>4205607</v>
      </c>
    </row>
    <row r="12" spans="1:7">
      <c r="A12" s="4" t="s">
        <v>1240</v>
      </c>
    </row>
    <row r="13" spans="1:7">
      <c r="A13" s="3" t="s">
        <v>1229</v>
      </c>
    </row>
    <row r="14" spans="1:7">
      <c r="A14" s="4" t="s">
        <v>1047</v>
      </c>
      <c r="B14" s="6" t="n">
        <v>3163264</v>
      </c>
    </row>
    <row r="15" spans="1:7">
      <c r="A15" s="4" t="s">
        <v>1064</v>
      </c>
      <c r="B15" s="7" t="n">
        <v>15.5</v>
      </c>
    </row>
    <row r="16" spans="1:7">
      <c r="A16" s="4" t="s">
        <v>1241</v>
      </c>
      <c r="B16" s="4" t="s">
        <v>1242</v>
      </c>
    </row>
    <row r="17" spans="1:7">
      <c r="A17" s="4" t="s">
        <v>1243</v>
      </c>
      <c r="B17" s="5" t="n">
        <v>20</v>
      </c>
    </row>
    <row r="18" spans="1:7">
      <c r="A18" s="4" t="s">
        <v>1244</v>
      </c>
    </row>
    <row r="19" spans="1:7">
      <c r="A19" s="3" t="s">
        <v>1229</v>
      </c>
    </row>
    <row r="20" spans="1:7">
      <c r="A20" s="4" t="s">
        <v>1245</v>
      </c>
      <c r="E20" s="4" t="s">
        <v>815</v>
      </c>
    </row>
    <row r="21" spans="1:7">
      <c r="A21" s="4" t="s">
        <v>1246</v>
      </c>
      <c r="E21" s="4" t="s">
        <v>1247</v>
      </c>
    </row>
    <row r="22" spans="1:7">
      <c r="A22" s="4" t="s">
        <v>1248</v>
      </c>
      <c r="E22" s="6" t="n">
        <v>6068075</v>
      </c>
    </row>
    <row r="23" spans="1:7">
      <c r="A23" s="4" t="s">
        <v>1249</v>
      </c>
      <c r="E23" s="5" t="n">
        <v>1</v>
      </c>
      <c r="F23" s="5" t="n">
        <v>1</v>
      </c>
      <c r="G23"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5</v>
      </c>
      <c r="D2" s="2" t="s">
        <v>116</v>
      </c>
    </row>
    <row r="3" spans="1:4">
      <c r="A3" s="3" t="s">
        <v>1229</v>
      </c>
    </row>
    <row r="4" spans="1:4">
      <c r="A4" s="4" t="s">
        <v>1251</v>
      </c>
      <c r="B4" s="5" t="n">
        <v>2905</v>
      </c>
      <c r="C4" s="5" t="n">
        <v>2501</v>
      </c>
      <c r="D4" s="5" t="n">
        <v>1567</v>
      </c>
    </row>
    <row r="5" spans="1:4">
      <c r="A5" s="4" t="s">
        <v>1252</v>
      </c>
    </row>
    <row r="6" spans="1:4">
      <c r="A6" s="3" t="s">
        <v>1229</v>
      </c>
    </row>
    <row r="7" spans="1:4">
      <c r="A7" s="4" t="s">
        <v>1253</v>
      </c>
      <c r="B7" s="6" t="n">
        <v>10992</v>
      </c>
      <c r="C7" s="6" t="n">
        <v>10674</v>
      </c>
      <c r="D7" s="6" t="n">
        <v>10622</v>
      </c>
    </row>
    <row r="8" spans="1:4">
      <c r="A8" s="4" t="s">
        <v>1254</v>
      </c>
      <c r="B8" s="6" t="n">
        <v>11078</v>
      </c>
      <c r="C8" s="6" t="n">
        <v>9619</v>
      </c>
      <c r="D8" s="6" t="n">
        <v>11349</v>
      </c>
    </row>
    <row r="9" spans="1:4">
      <c r="A9" s="4" t="s">
        <v>1255</v>
      </c>
    </row>
    <row r="10" spans="1:4">
      <c r="A10" s="3" t="s">
        <v>1229</v>
      </c>
    </row>
    <row r="11" spans="1:4">
      <c r="A11" s="4" t="s">
        <v>1253</v>
      </c>
      <c r="B11" s="6" t="n">
        <v>4067</v>
      </c>
      <c r="C11" s="6" t="n">
        <v>11143</v>
      </c>
      <c r="D11" s="6" t="n">
        <v>11654</v>
      </c>
    </row>
    <row r="12" spans="1:4">
      <c r="A12" s="4" t="s">
        <v>1254</v>
      </c>
      <c r="B12" s="5" t="n">
        <v>6675</v>
      </c>
      <c r="C12" s="5" t="n">
        <v>14129</v>
      </c>
      <c r="D12" s="5" t="n">
        <v>91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56</v>
      </c>
      <c r="B1" s="1" t="s">
        <v>1257</v>
      </c>
      <c r="C1" s="2" t="s">
        <v>1258</v>
      </c>
    </row>
    <row r="2" spans="1:3">
      <c r="A2" s="4" t="s">
        <v>1259</v>
      </c>
      <c r="B2" s="4" t="s">
        <v>1260</v>
      </c>
      <c r="C2" s="5" t="n">
        <v>117000</v>
      </c>
    </row>
    <row r="3" spans="1:3">
      <c r="A3" s="4" t="s">
        <v>1261</v>
      </c>
    </row>
    <row r="4" spans="1:3">
      <c r="A4" s="4" t="s">
        <v>1259</v>
      </c>
      <c r="B4" s="4" t="s">
        <v>1260</v>
      </c>
      <c r="C4" s="5" t="n">
        <v>11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3</v>
      </c>
    </row>
    <row r="4" spans="1:2">
      <c r="A4" s="4" t="s">
        <v>265</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56042</v>
      </c>
      <c r="C3" s="5" t="n">
        <v>48651</v>
      </c>
    </row>
    <row r="4" spans="1:3">
      <c r="A4" s="4" t="s">
        <v>68</v>
      </c>
      <c r="B4" s="6" t="n">
        <v>438523</v>
      </c>
      <c r="C4" s="6" t="n">
        <v>174274</v>
      </c>
    </row>
    <row r="5" spans="1:3">
      <c r="A5" s="4" t="s">
        <v>69</v>
      </c>
      <c r="B5" s="6" t="n">
        <v>55090</v>
      </c>
      <c r="C5" s="6" t="n">
        <v>25022</v>
      </c>
    </row>
    <row r="6" spans="1:3">
      <c r="A6" s="4" t="s">
        <v>70</v>
      </c>
      <c r="B6" s="6" t="n">
        <v>129460</v>
      </c>
      <c r="C6" s="6" t="n">
        <v>49662</v>
      </c>
    </row>
    <row r="7" spans="1:3">
      <c r="A7" s="4" t="s">
        <v>71</v>
      </c>
      <c r="B7" s="6" t="n">
        <v>779115</v>
      </c>
      <c r="C7" s="6" t="n">
        <v>297609</v>
      </c>
    </row>
    <row r="8" spans="1:3">
      <c r="A8" s="4" t="s">
        <v>72</v>
      </c>
      <c r="B8" s="6" t="n">
        <v>815807</v>
      </c>
      <c r="C8" s="6" t="n">
        <v>339608</v>
      </c>
    </row>
    <row r="9" spans="1:3">
      <c r="A9" s="4" t="s">
        <v>73</v>
      </c>
      <c r="B9" s="6" t="n">
        <v>309112</v>
      </c>
    </row>
    <row r="10" spans="1:3">
      <c r="A10" s="4" t="s">
        <v>74</v>
      </c>
      <c r="B10" s="6" t="n">
        <v>914331</v>
      </c>
      <c r="C10" s="6" t="n">
        <v>310737</v>
      </c>
    </row>
    <row r="11" spans="1:3">
      <c r="A11" s="4" t="s">
        <v>75</v>
      </c>
      <c r="B11" s="6" t="n">
        <v>1012564</v>
      </c>
      <c r="C11" s="6" t="n">
        <v>486054</v>
      </c>
    </row>
    <row r="12" spans="1:3">
      <c r="A12" s="4" t="s">
        <v>76</v>
      </c>
      <c r="B12" s="6" t="n">
        <v>76297</v>
      </c>
    </row>
    <row r="13" spans="1:3">
      <c r="A13" s="4" t="s">
        <v>77</v>
      </c>
      <c r="B13" s="6" t="n">
        <v>112876</v>
      </c>
      <c r="C13" s="6" t="n">
        <v>9856</v>
      </c>
    </row>
    <row r="14" spans="1:3">
      <c r="A14" s="4" t="s">
        <v>78</v>
      </c>
      <c r="B14" s="6" t="n">
        <v>4020102</v>
      </c>
      <c r="C14" s="6" t="n">
        <v>1443864</v>
      </c>
    </row>
    <row r="15" spans="1:3">
      <c r="A15" s="3" t="s">
        <v>79</v>
      </c>
    </row>
    <row r="16" spans="1:3">
      <c r="A16" s="4" t="s">
        <v>80</v>
      </c>
      <c r="B16" s="6" t="n">
        <v>3300</v>
      </c>
      <c r="C16" s="6" t="n">
        <v>12395</v>
      </c>
    </row>
    <row r="17" spans="1:3">
      <c r="A17" s="4" t="s">
        <v>81</v>
      </c>
      <c r="B17" s="6" t="n">
        <v>146995</v>
      </c>
      <c r="C17" s="6" t="n">
        <v>16612</v>
      </c>
    </row>
    <row r="18" spans="1:3">
      <c r="A18" s="4" t="s">
        <v>82</v>
      </c>
      <c r="B18" s="6" t="n">
        <v>306633</v>
      </c>
      <c r="C18" s="6" t="n">
        <v>109597</v>
      </c>
    </row>
    <row r="19" spans="1:3">
      <c r="A19" s="4" t="s">
        <v>83</v>
      </c>
      <c r="B19" s="6" t="n">
        <v>218823</v>
      </c>
      <c r="C19" s="6" t="n">
        <v>105187</v>
      </c>
    </row>
    <row r="20" spans="1:3">
      <c r="A20" s="4" t="s">
        <v>84</v>
      </c>
      <c r="B20" s="6" t="n">
        <v>42702</v>
      </c>
      <c r="C20" s="6" t="n">
        <v>4053</v>
      </c>
    </row>
    <row r="21" spans="1:3">
      <c r="A21" s="4" t="s">
        <v>85</v>
      </c>
      <c r="B21" s="6" t="n">
        <v>718453</v>
      </c>
      <c r="C21" s="6" t="n">
        <v>247844</v>
      </c>
    </row>
    <row r="22" spans="1:3">
      <c r="A22" s="4" t="s">
        <v>86</v>
      </c>
      <c r="B22" s="6" t="n">
        <v>1636335</v>
      </c>
      <c r="C22" s="6" t="n">
        <v>428180</v>
      </c>
    </row>
    <row r="23" spans="1:3">
      <c r="A23" s="4" t="s">
        <v>87</v>
      </c>
      <c r="B23" s="6" t="n">
        <v>3300</v>
      </c>
      <c r="C23" s="6" t="n">
        <v>0</v>
      </c>
    </row>
    <row r="24" spans="1:3">
      <c r="A24" s="4" t="s">
        <v>88</v>
      </c>
      <c r="B24" s="6" t="n">
        <v>9052</v>
      </c>
      <c r="C24" s="6" t="n">
        <v>8282</v>
      </c>
    </row>
    <row r="25" spans="1:3">
      <c r="A25" s="4" t="s">
        <v>89</v>
      </c>
      <c r="B25" s="6" t="n">
        <v>235906</v>
      </c>
      <c r="C25" s="6" t="n">
        <v>24326</v>
      </c>
    </row>
    <row r="26" spans="1:3">
      <c r="A26" s="4" t="s">
        <v>90</v>
      </c>
      <c r="B26" s="6" t="n">
        <v>297662</v>
      </c>
    </row>
    <row r="27" spans="1:3">
      <c r="A27" s="4" t="s">
        <v>91</v>
      </c>
      <c r="B27" s="6" t="n">
        <v>136188</v>
      </c>
      <c r="C27" s="6" t="n">
        <v>16462</v>
      </c>
    </row>
    <row r="28" spans="1:3">
      <c r="A28" s="4" t="s">
        <v>92</v>
      </c>
      <c r="B28" s="6" t="n">
        <v>2318443</v>
      </c>
      <c r="C28" s="6" t="n">
        <v>477250</v>
      </c>
    </row>
    <row r="29" spans="1:3">
      <c r="A29" s="4" t="s">
        <v>93</v>
      </c>
      <c r="B29" s="6" t="n">
        <v>3036896</v>
      </c>
      <c r="C29" s="6" t="n">
        <v>725094</v>
      </c>
    </row>
    <row r="30" spans="1:3">
      <c r="A30" s="4" t="s">
        <v>94</v>
      </c>
      <c r="B30" s="6" t="n">
        <v>1850</v>
      </c>
      <c r="C30" s="6" t="n">
        <v>1547</v>
      </c>
    </row>
    <row r="31" spans="1:3">
      <c r="A31" s="4" t="s">
        <v>95</v>
      </c>
      <c r="B31" s="4" t="s">
        <v>96</v>
      </c>
      <c r="C31" s="4" t="s">
        <v>96</v>
      </c>
    </row>
    <row r="32" spans="1:3">
      <c r="A32" s="3" t="s">
        <v>97</v>
      </c>
    </row>
    <row r="33" spans="1:3">
      <c r="A33" s="4" t="s">
        <v>98</v>
      </c>
      <c r="B33" s="6" t="n">
        <v>1294</v>
      </c>
      <c r="C33" s="6" t="n">
        <v>605</v>
      </c>
    </row>
    <row r="34" spans="1:3">
      <c r="A34" s="4" t="s">
        <v>99</v>
      </c>
      <c r="B34" s="6" t="n">
        <v>-2876</v>
      </c>
      <c r="C34" s="6" t="n">
        <v>-1873</v>
      </c>
    </row>
    <row r="35" spans="1:3">
      <c r="A35" s="4" t="s">
        <v>100</v>
      </c>
      <c r="B35" s="6" t="n">
        <v>1090694</v>
      </c>
      <c r="C35" s="6" t="n">
        <v>721605</v>
      </c>
    </row>
    <row r="36" spans="1:3">
      <c r="A36" s="4" t="s">
        <v>101</v>
      </c>
      <c r="B36" s="6" t="n">
        <v>-115958</v>
      </c>
      <c r="C36" s="6" t="n">
        <v>3767</v>
      </c>
    </row>
    <row r="37" spans="1:3">
      <c r="A37" s="4" t="s">
        <v>102</v>
      </c>
      <c r="B37" s="6" t="n">
        <v>8202</v>
      </c>
      <c r="C37" s="6" t="n">
        <v>-6881</v>
      </c>
    </row>
    <row r="38" spans="1:3">
      <c r="A38" s="4" t="s">
        <v>103</v>
      </c>
      <c r="B38" s="6" t="n">
        <v>981356</v>
      </c>
      <c r="C38" s="6" t="n">
        <v>717223</v>
      </c>
    </row>
    <row r="39" spans="1:3">
      <c r="A39" s="4" t="s">
        <v>104</v>
      </c>
      <c r="B39" s="5" t="n">
        <v>4020102</v>
      </c>
      <c r="C39" s="5" t="n">
        <v>1443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69</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266</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248</v>
      </c>
      <c r="B27" s="4" t="s">
        <v>333</v>
      </c>
    </row>
    <row r="28" spans="1:2">
      <c r="A28" s="4" t="s">
        <v>334</v>
      </c>
      <c r="B28" s="4" t="s">
        <v>335</v>
      </c>
    </row>
    <row r="29" spans="1:2">
      <c r="A29" s="4" t="s">
        <v>336</v>
      </c>
      <c r="B29" s="4" t="s">
        <v>337</v>
      </c>
    </row>
    <row r="30" spans="1:2">
      <c r="A30" s="4" t="s">
        <v>338</v>
      </c>
      <c r="B30"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4</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54</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5" t="n">
        <v>19923</v>
      </c>
      <c r="C3" s="5" t="n">
        <v>8042</v>
      </c>
    </row>
    <row r="4" spans="1:3">
      <c r="A4" s="4" t="s">
        <v>108</v>
      </c>
      <c r="B4" s="6" t="n">
        <v>277291</v>
      </c>
      <c r="C4" s="6" t="n">
        <v>219256</v>
      </c>
    </row>
    <row r="5" spans="1:3">
      <c r="A5" s="4" t="s">
        <v>109</v>
      </c>
      <c r="B5" s="5" t="n">
        <v>145773</v>
      </c>
      <c r="C5" s="5" t="n">
        <v>101543</v>
      </c>
    </row>
    <row r="6" spans="1:3">
      <c r="A6" s="4" t="s">
        <v>110</v>
      </c>
      <c r="B6" s="7" t="n">
        <v>0.01</v>
      </c>
      <c r="C6" s="7" t="n">
        <v>0.01</v>
      </c>
    </row>
    <row r="7" spans="1:3">
      <c r="A7" s="4" t="s">
        <v>111</v>
      </c>
      <c r="B7" s="6" t="n">
        <v>2000000000</v>
      </c>
      <c r="C7" s="6" t="n">
        <v>2000000000</v>
      </c>
    </row>
    <row r="8" spans="1:3">
      <c r="A8" s="4" t="s">
        <v>112</v>
      </c>
      <c r="B8" s="6" t="n">
        <v>129386258</v>
      </c>
      <c r="C8" s="6" t="n">
        <v>60508249</v>
      </c>
    </row>
    <row r="9" spans="1:3">
      <c r="A9" s="4" t="s">
        <v>113</v>
      </c>
      <c r="B9" s="6" t="n">
        <v>128991544</v>
      </c>
      <c r="C9" s="6" t="n">
        <v>60306286</v>
      </c>
    </row>
    <row r="10" spans="1:3">
      <c r="A10" s="4" t="s">
        <v>114</v>
      </c>
      <c r="B10" s="6" t="n">
        <v>394714</v>
      </c>
      <c r="C10" s="6" t="n">
        <v>20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7</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3</v>
      </c>
    </row>
    <row r="4" spans="1:2">
      <c r="A4" s="4" t="s">
        <v>382</v>
      </c>
      <c r="B4" s="4" t="s">
        <v>383</v>
      </c>
    </row>
    <row r="5" spans="1:2">
      <c r="A5" s="4" t="s">
        <v>399</v>
      </c>
      <c r="B5" s="4" t="s">
        <v>389</v>
      </c>
    </row>
    <row r="6" spans="1:2">
      <c r="A6" s="4" t="s">
        <v>400</v>
      </c>
      <c r="B6" s="4" t="s">
        <v>391</v>
      </c>
    </row>
    <row r="7" spans="1:2">
      <c r="A7" s="4" t="s">
        <v>401</v>
      </c>
      <c r="B7" s="4" t="s">
        <v>402</v>
      </c>
    </row>
    <row r="8" spans="1:2">
      <c r="A8" s="4" t="s">
        <v>403</v>
      </c>
      <c r="B8"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6</v>
      </c>
    </row>
    <row r="4" spans="1:2">
      <c r="A4" s="4" t="s">
        <v>427</v>
      </c>
      <c r="B4" s="4" t="s">
        <v>393</v>
      </c>
    </row>
    <row r="5" spans="1:2">
      <c r="A5" s="4" t="s">
        <v>428</v>
      </c>
      <c r="B5"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79</v>
      </c>
    </row>
    <row r="4" spans="1:2">
      <c r="A4" s="4" t="s">
        <v>431</v>
      </c>
      <c r="B4"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2</v>
      </c>
    </row>
    <row r="4" spans="1:2">
      <c r="A4" s="4" t="s">
        <v>434</v>
      </c>
      <c r="B4"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2</v>
      </c>
    </row>
    <row r="3" spans="1:2">
      <c r="A3" s="3" t="s">
        <v>285</v>
      </c>
    </row>
    <row r="4" spans="1:2">
      <c r="A4" s="4" t="s">
        <v>437</v>
      </c>
      <c r="B4"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s>
  <sheetData>
    <row r="1" spans="1:13">
      <c r="A1" s="1" t="s">
        <v>439</v>
      </c>
      <c r="B1" s="2" t="s">
        <v>440</v>
      </c>
      <c r="J1" s="2" t="s">
        <v>1</v>
      </c>
    </row>
    <row r="2" spans="1:13">
      <c r="B2" s="2" t="s">
        <v>441</v>
      </c>
      <c r="C2" s="2" t="s">
        <v>442</v>
      </c>
      <c r="D2" s="2" t="s">
        <v>443</v>
      </c>
      <c r="E2" s="2" t="s">
        <v>444</v>
      </c>
      <c r="F2" s="2" t="s">
        <v>445</v>
      </c>
      <c r="G2" s="2" t="s">
        <v>446</v>
      </c>
      <c r="H2" s="2" t="s">
        <v>447</v>
      </c>
      <c r="I2" s="2" t="s">
        <v>448</v>
      </c>
      <c r="J2" s="2" t="s">
        <v>449</v>
      </c>
      <c r="K2" s="2" t="s">
        <v>445</v>
      </c>
      <c r="L2" s="2" t="s">
        <v>450</v>
      </c>
      <c r="M2" s="2" t="s">
        <v>451</v>
      </c>
    </row>
    <row r="3" spans="1:13">
      <c r="A3" s="3" t="s">
        <v>452</v>
      </c>
    </row>
    <row r="4" spans="1:13">
      <c r="A4" s="4" t="s">
        <v>453</v>
      </c>
      <c r="B4" s="6" t="n">
        <v>46</v>
      </c>
      <c r="J4" s="6" t="n">
        <v>46</v>
      </c>
    </row>
    <row r="5" spans="1:13">
      <c r="A5" s="4" t="s">
        <v>454</v>
      </c>
      <c r="J5" s="6" t="n">
        <v>2</v>
      </c>
    </row>
    <row r="6" spans="1:13">
      <c r="A6" s="4" t="s">
        <v>455</v>
      </c>
      <c r="B6" s="5" t="n">
        <v>-699274</v>
      </c>
      <c r="C6" s="5" t="n">
        <v>-376649</v>
      </c>
      <c r="D6" s="5" t="n">
        <v>-404387</v>
      </c>
      <c r="E6" s="5" t="n">
        <v>-387599</v>
      </c>
      <c r="F6" s="5" t="n">
        <v>-416039</v>
      </c>
      <c r="G6" s="5" t="n">
        <v>-380419</v>
      </c>
      <c r="H6" s="5" t="n">
        <v>-388801</v>
      </c>
      <c r="I6" s="5" t="n">
        <v>-340765</v>
      </c>
      <c r="J6" s="5" t="n">
        <v>-1867909</v>
      </c>
      <c r="K6" s="5" t="n">
        <v>-1526024</v>
      </c>
      <c r="L6" s="5" t="n">
        <v>-1342004</v>
      </c>
    </row>
    <row r="7" spans="1:13">
      <c r="A7" s="4" t="s">
        <v>456</v>
      </c>
      <c r="J7" s="6" t="n">
        <v>67200</v>
      </c>
      <c r="K7" s="6" t="n">
        <v>50800</v>
      </c>
      <c r="L7" s="6" t="n">
        <v>50400</v>
      </c>
    </row>
    <row r="8" spans="1:13">
      <c r="A8" s="4" t="s">
        <v>457</v>
      </c>
      <c r="J8" s="6" t="n">
        <v>26800</v>
      </c>
      <c r="K8" s="6" t="n">
        <v>18200</v>
      </c>
      <c r="L8" s="6" t="n">
        <v>14600</v>
      </c>
    </row>
    <row r="9" spans="1:13">
      <c r="A9" s="4" t="s">
        <v>458</v>
      </c>
      <c r="J9" s="6" t="n">
        <v>7400</v>
      </c>
      <c r="K9" s="6" t="n">
        <v>-1500</v>
      </c>
      <c r="L9" s="6" t="n">
        <v>-1500</v>
      </c>
    </row>
    <row r="10" spans="1:13">
      <c r="A10" s="4" t="s">
        <v>459</v>
      </c>
      <c r="J10" s="6" t="n">
        <v>5100</v>
      </c>
    </row>
    <row r="11" spans="1:13">
      <c r="A11" s="4" t="s">
        <v>73</v>
      </c>
      <c r="B11" s="6" t="n">
        <v>309112</v>
      </c>
      <c r="J11" s="6" t="n">
        <v>309112</v>
      </c>
      <c r="M11" s="5" t="n">
        <v>102500</v>
      </c>
    </row>
    <row r="12" spans="1:13">
      <c r="A12" s="4" t="s">
        <v>460</v>
      </c>
      <c r="B12" s="5" t="n">
        <v>337700</v>
      </c>
      <c r="J12" s="5" t="n">
        <v>337700</v>
      </c>
      <c r="M12" s="5" t="n">
        <v>109200</v>
      </c>
    </row>
    <row r="13" spans="1:13">
      <c r="A13" s="4" t="s">
        <v>461</v>
      </c>
    </row>
    <row r="14" spans="1:13">
      <c r="A14" s="3" t="s">
        <v>452</v>
      </c>
    </row>
    <row r="15" spans="1:13">
      <c r="A15" s="4" t="s">
        <v>462</v>
      </c>
      <c r="J15" s="4" t="s">
        <v>463</v>
      </c>
    </row>
    <row r="16" spans="1:13">
      <c r="A16" s="4" t="s">
        <v>464</v>
      </c>
    </row>
    <row r="17" spans="1:13">
      <c r="A17" s="3" t="s">
        <v>452</v>
      </c>
    </row>
    <row r="18" spans="1:13">
      <c r="A18" s="4" t="s">
        <v>462</v>
      </c>
      <c r="J18" s="4" t="s">
        <v>465</v>
      </c>
    </row>
    <row r="19" spans="1:13">
      <c r="A19" s="4" t="s">
        <v>466</v>
      </c>
    </row>
    <row r="20" spans="1:13">
      <c r="A20" s="3" t="s">
        <v>452</v>
      </c>
    </row>
    <row r="21" spans="1:13">
      <c r="A21" s="4" t="s">
        <v>462</v>
      </c>
      <c r="J21" s="4" t="s">
        <v>467</v>
      </c>
    </row>
    <row r="22" spans="1:13">
      <c r="A22" s="4" t="s">
        <v>468</v>
      </c>
    </row>
    <row r="23" spans="1:13">
      <c r="A23" s="3" t="s">
        <v>452</v>
      </c>
    </row>
    <row r="24" spans="1:13">
      <c r="A24" s="4" t="s">
        <v>462</v>
      </c>
      <c r="J24" s="4" t="s">
        <v>469</v>
      </c>
    </row>
    <row r="25" spans="1:13">
      <c r="A25" s="4" t="s">
        <v>470</v>
      </c>
    </row>
    <row r="26" spans="1:13">
      <c r="A26" s="3" t="s">
        <v>452</v>
      </c>
    </row>
    <row r="27" spans="1:13">
      <c r="A27" s="4" t="s">
        <v>462</v>
      </c>
      <c r="J27" s="4" t="s">
        <v>471</v>
      </c>
    </row>
    <row r="28" spans="1:13">
      <c r="A28" s="4" t="s">
        <v>472</v>
      </c>
    </row>
    <row r="29" spans="1:13">
      <c r="A29" s="3" t="s">
        <v>452</v>
      </c>
    </row>
    <row r="30" spans="1:13">
      <c r="A30" s="4" t="s">
        <v>473</v>
      </c>
      <c r="B30" s="6" t="n">
        <v>140</v>
      </c>
      <c r="J30" s="6" t="n">
        <v>140</v>
      </c>
    </row>
    <row r="31" spans="1:13">
      <c r="A31" s="4" t="s">
        <v>474</v>
      </c>
    </row>
    <row r="32" spans="1:13">
      <c r="A32" s="3" t="s">
        <v>452</v>
      </c>
    </row>
    <row r="33" spans="1:13">
      <c r="A33" s="4" t="s">
        <v>455</v>
      </c>
      <c r="J33" s="5" t="n">
        <v>-31800</v>
      </c>
    </row>
    <row r="34" spans="1:13">
      <c r="A34" s="4" t="s">
        <v>475</v>
      </c>
      <c r="B34" s="5" t="n">
        <v>361900</v>
      </c>
      <c r="J34" s="6" t="n">
        <v>361900</v>
      </c>
    </row>
    <row r="35" spans="1:13">
      <c r="A35" s="4" t="s">
        <v>156</v>
      </c>
    </row>
    <row r="36" spans="1:13">
      <c r="A36" s="3" t="s">
        <v>452</v>
      </c>
    </row>
    <row r="37" spans="1:13">
      <c r="A37" s="4" t="s">
        <v>455</v>
      </c>
      <c r="J37" s="5" t="n">
        <v>-952644</v>
      </c>
      <c r="K37" s="6" t="n">
        <v>-786577</v>
      </c>
      <c r="L37" s="6" t="n">
        <v>-726004</v>
      </c>
    </row>
    <row r="38" spans="1:13">
      <c r="A38" s="4" t="s">
        <v>476</v>
      </c>
    </row>
    <row r="39" spans="1:13">
      <c r="A39" s="3" t="s">
        <v>452</v>
      </c>
    </row>
    <row r="40" spans="1:13">
      <c r="A40" s="4" t="s">
        <v>455</v>
      </c>
      <c r="K40" s="5" t="n">
        <v>58200</v>
      </c>
      <c r="L40" s="5" t="n">
        <v>42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5" t="n">
        <v>1867909</v>
      </c>
      <c r="C4" s="5" t="n">
        <v>1526024</v>
      </c>
      <c r="D4" s="5" t="n">
        <v>1342004</v>
      </c>
    </row>
    <row r="5" spans="1:4">
      <c r="A5" s="3" t="s">
        <v>119</v>
      </c>
    </row>
    <row r="6" spans="1:4">
      <c r="A6" s="4" t="s">
        <v>120</v>
      </c>
      <c r="B6" s="6" t="n">
        <v>1079593</v>
      </c>
      <c r="C6" s="6" t="n">
        <v>865234</v>
      </c>
      <c r="D6" s="6" t="n">
        <v>742822</v>
      </c>
    </row>
    <row r="7" spans="1:4">
      <c r="A7" s="4" t="s">
        <v>121</v>
      </c>
      <c r="B7" s="6" t="n">
        <v>606917</v>
      </c>
      <c r="C7" s="6" t="n">
        <v>502631</v>
      </c>
      <c r="D7" s="6" t="n">
        <v>447133</v>
      </c>
    </row>
    <row r="8" spans="1:4">
      <c r="A8" s="4" t="s">
        <v>122</v>
      </c>
      <c r="B8" s="6" t="n">
        <v>111882</v>
      </c>
      <c r="C8" s="6" t="n">
        <v>84791</v>
      </c>
      <c r="D8" s="6" t="n">
        <v>74394</v>
      </c>
    </row>
    <row r="9" spans="1:4">
      <c r="A9" s="4" t="s">
        <v>123</v>
      </c>
      <c r="B9" s="6" t="n">
        <v>47401</v>
      </c>
      <c r="C9" s="6" t="n">
        <v>15011</v>
      </c>
      <c r="D9" s="6" t="n">
        <v>8903</v>
      </c>
    </row>
    <row r="10" spans="1:4">
      <c r="A10" s="4" t="s">
        <v>124</v>
      </c>
      <c r="B10" s="6" t="n">
        <v>60618</v>
      </c>
      <c r="C10" s="6" t="n">
        <v>2651</v>
      </c>
      <c r="D10" s="6" t="n">
        <v>1975</v>
      </c>
    </row>
    <row r="11" spans="1:4">
      <c r="A11" s="4" t="s">
        <v>125</v>
      </c>
      <c r="B11" s="6" t="n">
        <v>3009</v>
      </c>
      <c r="C11" s="6" t="n">
        <v>1538</v>
      </c>
      <c r="D11" s="6" t="n">
        <v>7142</v>
      </c>
    </row>
    <row r="12" spans="1:4">
      <c r="A12" s="4" t="s">
        <v>126</v>
      </c>
      <c r="B12" s="6" t="n">
        <v>100743</v>
      </c>
      <c r="C12" s="6" t="n">
        <v>0</v>
      </c>
      <c r="D12" s="6" t="n">
        <v>27448</v>
      </c>
    </row>
    <row r="13" spans="1:4">
      <c r="A13" s="4" t="s">
        <v>127</v>
      </c>
      <c r="B13" s="6" t="n">
        <v>4723</v>
      </c>
      <c r="C13" s="6" t="n">
        <v>-3971</v>
      </c>
      <c r="D13" s="6" t="n">
        <v>-1649</v>
      </c>
    </row>
    <row r="14" spans="1:4">
      <c r="A14" s="4" t="s">
        <v>128</v>
      </c>
      <c r="B14" s="6" t="n">
        <v>2014886</v>
      </c>
      <c r="C14" s="6" t="n">
        <v>1467885</v>
      </c>
      <c r="D14" s="6" t="n">
        <v>1308168</v>
      </c>
    </row>
    <row r="15" spans="1:4">
      <c r="A15" s="4" t="s">
        <v>129</v>
      </c>
      <c r="B15" s="6" t="n">
        <v>-146977</v>
      </c>
      <c r="C15" s="6" t="n">
        <v>58139</v>
      </c>
      <c r="D15" s="6" t="n">
        <v>33836</v>
      </c>
    </row>
    <row r="16" spans="1:4">
      <c r="A16" s="3" t="s">
        <v>130</v>
      </c>
    </row>
    <row r="17" spans="1:4">
      <c r="A17" s="4" t="s">
        <v>131</v>
      </c>
      <c r="B17" s="6" t="n">
        <v>63660</v>
      </c>
      <c r="C17" s="6" t="n">
        <v>36072</v>
      </c>
      <c r="D17" s="6" t="n">
        <v>30476</v>
      </c>
    </row>
    <row r="18" spans="1:4">
      <c r="A18" s="4" t="s">
        <v>132</v>
      </c>
      <c r="B18" s="6" t="n">
        <v>6058</v>
      </c>
      <c r="C18" s="6" t="n">
        <v>2886</v>
      </c>
      <c r="D18" s="6" t="n">
        <v>4767</v>
      </c>
    </row>
    <row r="19" spans="1:4">
      <c r="A19" s="4" t="s">
        <v>133</v>
      </c>
      <c r="B19" s="6" t="n">
        <v>-9511</v>
      </c>
      <c r="C19" s="6" t="n">
        <v>-838</v>
      </c>
      <c r="D19" s="6" t="n">
        <v>-973</v>
      </c>
    </row>
    <row r="20" spans="1:4">
      <c r="A20" s="4" t="s">
        <v>134</v>
      </c>
      <c r="B20" s="6" t="n">
        <v>60207</v>
      </c>
      <c r="C20" s="6" t="n">
        <v>38120</v>
      </c>
      <c r="D20" s="6" t="n">
        <v>34270</v>
      </c>
    </row>
    <row r="21" spans="1:4">
      <c r="A21" s="4" t="s">
        <v>135</v>
      </c>
      <c r="B21" s="6" t="n">
        <v>-207184</v>
      </c>
      <c r="C21" s="6" t="n">
        <v>20019</v>
      </c>
      <c r="D21" s="6" t="n">
        <v>-434</v>
      </c>
    </row>
    <row r="22" spans="1:4">
      <c r="A22" s="4" t="s">
        <v>136</v>
      </c>
      <c r="B22" s="6" t="n">
        <v>-85994</v>
      </c>
      <c r="C22" s="6" t="n">
        <v>1912</v>
      </c>
      <c r="D22" s="6" t="n">
        <v>481</v>
      </c>
    </row>
    <row r="23" spans="1:4">
      <c r="A23" s="4" t="s">
        <v>137</v>
      </c>
      <c r="B23" s="6" t="n">
        <v>-121190</v>
      </c>
      <c r="C23" s="6" t="n">
        <v>18107</v>
      </c>
      <c r="D23" s="6" t="n">
        <v>-915</v>
      </c>
    </row>
    <row r="24" spans="1:4">
      <c r="A24" s="4" t="s">
        <v>138</v>
      </c>
      <c r="B24" s="6" t="n">
        <v>-1348</v>
      </c>
      <c r="C24" s="6" t="n">
        <v>-89</v>
      </c>
      <c r="D24" s="6" t="n">
        <v>0</v>
      </c>
    </row>
    <row r="25" spans="1:4">
      <c r="A25" s="4" t="s">
        <v>139</v>
      </c>
      <c r="B25" s="5" t="n">
        <v>-119842</v>
      </c>
      <c r="C25" s="5" t="n">
        <v>18196</v>
      </c>
      <c r="D25" s="5" t="n">
        <v>-915</v>
      </c>
    </row>
    <row r="26" spans="1:4">
      <c r="A26" s="4" t="s">
        <v>140</v>
      </c>
      <c r="B26" s="7" t="n">
        <v>-1.77</v>
      </c>
      <c r="C26" s="7" t="n">
        <v>0.31</v>
      </c>
      <c r="D26" s="7" t="n">
        <v>-0.02</v>
      </c>
    </row>
    <row r="27" spans="1:4">
      <c r="A27" s="4" t="s">
        <v>141</v>
      </c>
      <c r="B27" s="8" t="n">
        <v>-1.77</v>
      </c>
      <c r="C27" s="8" t="n">
        <v>0.31</v>
      </c>
      <c r="D27" s="8" t="n">
        <v>-0.02</v>
      </c>
    </row>
    <row r="28" spans="1:4">
      <c r="A28" s="4" t="s">
        <v>142</v>
      </c>
      <c r="B28" s="7" t="n">
        <v>1.52</v>
      </c>
      <c r="C28" s="7" t="n">
        <v>1.49</v>
      </c>
      <c r="D28" s="7" t="n">
        <v>1.42</v>
      </c>
    </row>
    <row r="29" spans="1:4">
      <c r="A29" s="3" t="s">
        <v>143</v>
      </c>
    </row>
    <row r="30" spans="1:4">
      <c r="A30" s="4" t="s">
        <v>144</v>
      </c>
      <c r="B30" s="5" t="n">
        <v>7266</v>
      </c>
      <c r="C30" s="5" t="n">
        <v>0</v>
      </c>
      <c r="D30" s="5" t="n">
        <v>0</v>
      </c>
    </row>
    <row r="31" spans="1:4">
      <c r="A31" s="3" t="s">
        <v>145</v>
      </c>
    </row>
    <row r="32" spans="1:4">
      <c r="A32" s="4" t="s">
        <v>146</v>
      </c>
      <c r="B32" s="6" t="n">
        <v>12534</v>
      </c>
      <c r="C32" s="6" t="n">
        <v>-1509</v>
      </c>
      <c r="D32" s="6" t="n">
        <v>-1530</v>
      </c>
    </row>
    <row r="33" spans="1:4">
      <c r="A33" s="4" t="s">
        <v>147</v>
      </c>
      <c r="B33" s="6" t="n">
        <v>86</v>
      </c>
      <c r="C33" s="6" t="n">
        <v>89</v>
      </c>
      <c r="D33" s="6" t="n">
        <v>46</v>
      </c>
    </row>
    <row r="34" spans="1:4">
      <c r="A34" s="4" t="s">
        <v>148</v>
      </c>
      <c r="B34" s="6" t="n">
        <v>305</v>
      </c>
      <c r="C34" s="6" t="n">
        <v>0</v>
      </c>
      <c r="D34" s="6" t="n">
        <v>0</v>
      </c>
    </row>
    <row r="35" spans="1:4">
      <c r="A35" s="4" t="s">
        <v>149</v>
      </c>
      <c r="B35" s="6" t="n">
        <v>12925</v>
      </c>
      <c r="C35" s="6" t="n">
        <v>-1420</v>
      </c>
      <c r="D35" s="6" t="n">
        <v>-1484</v>
      </c>
    </row>
    <row r="36" spans="1:4">
      <c r="A36" s="4" t="s">
        <v>150</v>
      </c>
      <c r="B36" s="6" t="n">
        <v>20191</v>
      </c>
      <c r="C36" s="6" t="n">
        <v>-1420</v>
      </c>
      <c r="D36" s="6" t="n">
        <v>-1484</v>
      </c>
    </row>
    <row r="37" spans="1:4">
      <c r="A37" s="4" t="s">
        <v>151</v>
      </c>
      <c r="B37" s="6" t="n">
        <v>-5108</v>
      </c>
      <c r="C37" s="6" t="n">
        <v>0</v>
      </c>
      <c r="D37" s="6" t="n">
        <v>0</v>
      </c>
    </row>
    <row r="38" spans="1:4">
      <c r="A38" s="4" t="s">
        <v>152</v>
      </c>
      <c r="B38" s="6" t="n">
        <v>15083</v>
      </c>
      <c r="C38" s="6" t="n">
        <v>-1420</v>
      </c>
      <c r="D38" s="6" t="n">
        <v>-1484</v>
      </c>
    </row>
    <row r="39" spans="1:4">
      <c r="A39" s="4" t="s">
        <v>153</v>
      </c>
      <c r="B39" s="6" t="n">
        <v>-106107</v>
      </c>
      <c r="C39" s="6" t="n">
        <v>16687</v>
      </c>
      <c r="D39" s="6" t="n">
        <v>-2399</v>
      </c>
    </row>
    <row r="40" spans="1:4">
      <c r="A40" s="4" t="s">
        <v>154</v>
      </c>
      <c r="B40" s="6" t="n">
        <v>-1348</v>
      </c>
      <c r="C40" s="6" t="n">
        <v>-89</v>
      </c>
      <c r="D40" s="6" t="n">
        <v>0</v>
      </c>
    </row>
    <row r="41" spans="1:4">
      <c r="A41" s="4" t="s">
        <v>155</v>
      </c>
      <c r="B41" s="6" t="n">
        <v>-104759</v>
      </c>
      <c r="C41" s="6" t="n">
        <v>16776</v>
      </c>
      <c r="D41" s="6" t="n">
        <v>-2399</v>
      </c>
    </row>
    <row r="42" spans="1:4">
      <c r="A42" s="4" t="s">
        <v>156</v>
      </c>
    </row>
    <row r="43" spans="1:4">
      <c r="A43" s="3" t="s">
        <v>117</v>
      </c>
    </row>
    <row r="44" spans="1:4">
      <c r="A44" s="4" t="s">
        <v>118</v>
      </c>
      <c r="B44" s="6" t="n">
        <v>952644</v>
      </c>
      <c r="C44" s="6" t="n">
        <v>786577</v>
      </c>
      <c r="D44" s="6" t="n">
        <v>726004</v>
      </c>
    </row>
    <row r="45" spans="1:4">
      <c r="A45" s="4" t="s">
        <v>157</v>
      </c>
    </row>
    <row r="46" spans="1:4">
      <c r="A46" s="3" t="s">
        <v>117</v>
      </c>
    </row>
    <row r="47" spans="1:4">
      <c r="A47" s="4" t="s">
        <v>118</v>
      </c>
      <c r="B47" s="6" t="n">
        <v>704842</v>
      </c>
      <c r="C47" s="6" t="n">
        <v>574963</v>
      </c>
      <c r="D47" s="6" t="n">
        <v>474324</v>
      </c>
    </row>
    <row r="48" spans="1:4">
      <c r="A48" s="4" t="s">
        <v>158</v>
      </c>
    </row>
    <row r="49" spans="1:4">
      <c r="A49" s="3" t="s">
        <v>117</v>
      </c>
    </row>
    <row r="50" spans="1:4">
      <c r="A50" s="4" t="s">
        <v>118</v>
      </c>
      <c r="B50" s="5" t="n">
        <v>210423</v>
      </c>
      <c r="C50" s="5" t="n">
        <v>164484</v>
      </c>
      <c r="D50" s="5" t="n">
        <v>1416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5</v>
      </c>
    </row>
    <row r="2" spans="1:3">
      <c r="A2" s="3" t="s">
        <v>478</v>
      </c>
    </row>
    <row r="3" spans="1:3">
      <c r="A3" s="4" t="s">
        <v>479</v>
      </c>
      <c r="B3" s="5" t="n">
        <v>1093098</v>
      </c>
      <c r="C3" s="5" t="n">
        <v>558864</v>
      </c>
    </row>
    <row r="4" spans="1:3">
      <c r="A4" s="4" t="s">
        <v>480</v>
      </c>
      <c r="B4" s="6" t="n">
        <v>-277291</v>
      </c>
      <c r="C4" s="6" t="n">
        <v>-219256</v>
      </c>
    </row>
    <row r="5" spans="1:3">
      <c r="A5" s="4" t="s">
        <v>481</v>
      </c>
      <c r="B5" s="6" t="n">
        <v>815807</v>
      </c>
      <c r="C5" s="6" t="n">
        <v>339608</v>
      </c>
    </row>
    <row r="6" spans="1:3">
      <c r="A6" s="4" t="s">
        <v>482</v>
      </c>
    </row>
    <row r="7" spans="1:3">
      <c r="A7" s="3" t="s">
        <v>478</v>
      </c>
    </row>
    <row r="8" spans="1:3">
      <c r="A8" s="4" t="s">
        <v>479</v>
      </c>
      <c r="B8" s="6" t="n">
        <v>105805</v>
      </c>
      <c r="C8" s="6" t="n">
        <v>39036</v>
      </c>
    </row>
    <row r="9" spans="1:3">
      <c r="A9" s="4" t="s">
        <v>483</v>
      </c>
    </row>
    <row r="10" spans="1:3">
      <c r="A10" s="3" t="s">
        <v>478</v>
      </c>
    </row>
    <row r="11" spans="1:3">
      <c r="A11" s="4" t="s">
        <v>479</v>
      </c>
      <c r="B11" s="6" t="n">
        <v>416537</v>
      </c>
      <c r="C11" s="6" t="n">
        <v>204753</v>
      </c>
    </row>
    <row r="12" spans="1:3">
      <c r="A12" s="4" t="s">
        <v>484</v>
      </c>
    </row>
    <row r="13" spans="1:3">
      <c r="A13" s="3" t="s">
        <v>478</v>
      </c>
    </row>
    <row r="14" spans="1:3">
      <c r="A14" s="4" t="s">
        <v>479</v>
      </c>
      <c r="B14" s="6" t="n">
        <v>474418</v>
      </c>
      <c r="C14" s="6" t="n">
        <v>274748</v>
      </c>
    </row>
    <row r="15" spans="1:3">
      <c r="A15" s="4" t="s">
        <v>466</v>
      </c>
    </row>
    <row r="16" spans="1:3">
      <c r="A16" s="3" t="s">
        <v>478</v>
      </c>
    </row>
    <row r="17" spans="1:3">
      <c r="A17" s="4" t="s">
        <v>479</v>
      </c>
      <c r="B17" s="6" t="n">
        <v>82651</v>
      </c>
      <c r="C17" s="6" t="n">
        <v>35679</v>
      </c>
    </row>
    <row r="18" spans="1:3">
      <c r="A18" s="4" t="s">
        <v>485</v>
      </c>
    </row>
    <row r="19" spans="1:3">
      <c r="A19" s="3" t="s">
        <v>478</v>
      </c>
    </row>
    <row r="20" spans="1:3">
      <c r="A20" s="4" t="s">
        <v>479</v>
      </c>
      <c r="B20" s="5" t="n">
        <v>13687</v>
      </c>
      <c r="C20" s="5" t="n">
        <v>46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65</v>
      </c>
      <c r="D1" s="2" t="s">
        <v>116</v>
      </c>
      <c r="E1" s="2" t="s">
        <v>487</v>
      </c>
    </row>
    <row r="2" spans="1:5">
      <c r="A2" s="3" t="s">
        <v>241</v>
      </c>
    </row>
    <row r="3" spans="1:5">
      <c r="A3" s="4" t="s">
        <v>67</v>
      </c>
      <c r="B3" s="5" t="n">
        <v>156042</v>
      </c>
      <c r="C3" s="5" t="n">
        <v>48651</v>
      </c>
      <c r="D3" s="5" t="n">
        <v>43056</v>
      </c>
    </row>
    <row r="4" spans="1:5">
      <c r="A4" s="4" t="s">
        <v>488</v>
      </c>
      <c r="B4" s="6" t="n">
        <v>10800</v>
      </c>
      <c r="C4" s="6" t="n">
        <v>4119</v>
      </c>
      <c r="D4" s="6" t="n">
        <v>3106</v>
      </c>
    </row>
    <row r="5" spans="1:5">
      <c r="A5" s="4" t="s">
        <v>489</v>
      </c>
      <c r="B5" s="6" t="n">
        <v>21822</v>
      </c>
      <c r="C5" s="6" t="n">
        <v>0</v>
      </c>
      <c r="D5" s="6" t="n">
        <v>0</v>
      </c>
    </row>
    <row r="6" spans="1:5">
      <c r="A6" s="4" t="s">
        <v>490</v>
      </c>
      <c r="B6" s="5" t="n">
        <v>188664</v>
      </c>
      <c r="C6" s="5" t="n">
        <v>52770</v>
      </c>
      <c r="D6" s="5" t="n">
        <v>46162</v>
      </c>
      <c r="E6" s="5" t="n">
        <v>1756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3" t="s">
        <v>241</v>
      </c>
    </row>
    <row r="3" spans="1:3">
      <c r="A3" s="4" t="s">
        <v>492</v>
      </c>
      <c r="B3" s="5" t="n">
        <v>131006</v>
      </c>
      <c r="C3" s="5" t="n">
        <v>30922</v>
      </c>
    </row>
    <row r="4" spans="1:3">
      <c r="A4" s="4" t="s">
        <v>493</v>
      </c>
      <c r="B4" s="6" t="n">
        <v>18073</v>
      </c>
      <c r="C4" s="6" t="n">
        <v>4466</v>
      </c>
    </row>
    <row r="5" spans="1:3">
      <c r="A5" s="4" t="s">
        <v>494</v>
      </c>
      <c r="B5" s="6" t="n">
        <v>33070</v>
      </c>
      <c r="C5" s="6" t="n">
        <v>8273</v>
      </c>
    </row>
    <row r="6" spans="1:3">
      <c r="A6" s="4" t="s">
        <v>495</v>
      </c>
      <c r="B6" s="6" t="n">
        <v>23602</v>
      </c>
      <c r="C6" s="6" t="n">
        <v>3240</v>
      </c>
    </row>
    <row r="7" spans="1:3">
      <c r="A7" s="4" t="s">
        <v>148</v>
      </c>
      <c r="B7" s="6" t="n">
        <v>100882</v>
      </c>
      <c r="C7" s="6" t="n">
        <v>62696</v>
      </c>
    </row>
    <row r="8" spans="1:3">
      <c r="A8" s="4" t="s">
        <v>496</v>
      </c>
      <c r="B8" s="5" t="n">
        <v>306633</v>
      </c>
      <c r="C8" s="5" t="n">
        <v>1095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5</v>
      </c>
      <c r="D2" s="2" t="s">
        <v>116</v>
      </c>
    </row>
    <row r="3" spans="1:4">
      <c r="A3" s="3" t="s">
        <v>241</v>
      </c>
    </row>
    <row r="4" spans="1:4">
      <c r="A4" s="4" t="s">
        <v>498</v>
      </c>
      <c r="B4" s="5" t="n">
        <v>1192</v>
      </c>
      <c r="C4" s="5" t="n">
        <v>1272</v>
      </c>
      <c r="D4" s="5" t="n">
        <v>52</v>
      </c>
    </row>
    <row r="5" spans="1:4">
      <c r="A5" s="4" t="s">
        <v>499</v>
      </c>
      <c r="B5" s="6" t="n">
        <v>40208</v>
      </c>
      <c r="C5" s="6" t="n">
        <v>31178</v>
      </c>
      <c r="D5" s="6" t="n">
        <v>33626</v>
      </c>
    </row>
    <row r="6" spans="1:4">
      <c r="A6" s="4" t="s">
        <v>500</v>
      </c>
      <c r="B6" s="6" t="n">
        <v>2227</v>
      </c>
      <c r="C6" s="6" t="n">
        <v>69</v>
      </c>
      <c r="D6" s="6" t="n">
        <v>72</v>
      </c>
    </row>
    <row r="7" spans="1:4">
      <c r="A7" s="4" t="s">
        <v>501</v>
      </c>
      <c r="B7" s="5" t="n">
        <v>391809</v>
      </c>
      <c r="C7" s="5" t="n">
        <v>0</v>
      </c>
      <c r="D7"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509</v>
      </c>
    </row>
    <row r="4" spans="1:12">
      <c r="A4" s="4" t="s">
        <v>510</v>
      </c>
      <c r="B4" s="5" t="n">
        <v>-699274</v>
      </c>
      <c r="C4" s="5" t="n">
        <v>-376649</v>
      </c>
      <c r="D4" s="5" t="n">
        <v>-404387</v>
      </c>
      <c r="E4" s="5" t="n">
        <v>-387599</v>
      </c>
      <c r="F4" s="5" t="n">
        <v>-416039</v>
      </c>
      <c r="G4" s="5" t="n">
        <v>-380419</v>
      </c>
      <c r="H4" s="5" t="n">
        <v>-388801</v>
      </c>
      <c r="I4" s="5" t="n">
        <v>-340765</v>
      </c>
      <c r="J4" s="5" t="n">
        <v>-1867909</v>
      </c>
      <c r="K4" s="5" t="n">
        <v>-1526024</v>
      </c>
      <c r="L4" s="5" t="n">
        <v>-1342004</v>
      </c>
    </row>
    <row r="5" spans="1:12">
      <c r="A5" s="4" t="s">
        <v>511</v>
      </c>
      <c r="J5" s="6" t="n">
        <v>9700</v>
      </c>
      <c r="K5" s="6" t="n">
        <v>7700</v>
      </c>
      <c r="L5" s="6" t="n">
        <v>5600</v>
      </c>
    </row>
    <row r="6" spans="1:12">
      <c r="A6" s="4" t="s">
        <v>512</v>
      </c>
      <c r="J6" s="5" t="n">
        <v>-8326</v>
      </c>
      <c r="K6" s="6" t="n">
        <v>-7642</v>
      </c>
      <c r="L6" s="5" t="n">
        <v>-4607</v>
      </c>
    </row>
    <row r="7" spans="1:12">
      <c r="A7" s="4" t="s">
        <v>513</v>
      </c>
    </row>
    <row r="8" spans="1:12">
      <c r="A8" s="3" t="s">
        <v>509</v>
      </c>
    </row>
    <row r="9" spans="1:12">
      <c r="A9" s="4" t="s">
        <v>514</v>
      </c>
      <c r="J9" s="4" t="s">
        <v>515</v>
      </c>
    </row>
    <row r="10" spans="1:12">
      <c r="A10" s="4" t="s">
        <v>516</v>
      </c>
    </row>
    <row r="11" spans="1:12">
      <c r="A11" s="3" t="s">
        <v>509</v>
      </c>
    </row>
    <row r="12" spans="1:12">
      <c r="A12" s="4" t="s">
        <v>517</v>
      </c>
      <c r="J12" s="4" t="s">
        <v>518</v>
      </c>
    </row>
    <row r="13" spans="1:12">
      <c r="A13" s="4" t="s">
        <v>519</v>
      </c>
    </row>
    <row r="14" spans="1:12">
      <c r="A14" s="3" t="s">
        <v>509</v>
      </c>
    </row>
    <row r="15" spans="1:12">
      <c r="A15" s="4" t="s">
        <v>517</v>
      </c>
      <c r="J15" s="4" t="s">
        <v>520</v>
      </c>
    </row>
    <row r="16" spans="1:12">
      <c r="A16" s="4" t="s">
        <v>521</v>
      </c>
    </row>
    <row r="17" spans="1:12">
      <c r="A17" s="3" t="s">
        <v>509</v>
      </c>
    </row>
    <row r="18" spans="1:12">
      <c r="A18" s="4" t="s">
        <v>522</v>
      </c>
      <c r="J18" s="4" t="s">
        <v>523</v>
      </c>
    </row>
    <row r="19" spans="1:12">
      <c r="A19" s="4" t="s">
        <v>524</v>
      </c>
    </row>
    <row r="20" spans="1:12">
      <c r="A20" s="3" t="s">
        <v>509</v>
      </c>
    </row>
    <row r="21" spans="1:12">
      <c r="A21" s="4" t="s">
        <v>510</v>
      </c>
      <c r="K21" s="5" t="n">
        <v>5900</v>
      </c>
    </row>
    <row r="22" spans="1:12">
      <c r="A22" s="4" t="s">
        <v>206</v>
      </c>
    </row>
    <row r="23" spans="1:12">
      <c r="A23" s="3" t="s">
        <v>509</v>
      </c>
    </row>
    <row r="24" spans="1:12">
      <c r="A24" s="4" t="s">
        <v>512</v>
      </c>
      <c r="J24" s="5" t="n">
        <v>1136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526</v>
      </c>
    </row>
    <row r="4" spans="1:12">
      <c r="A4" s="4" t="s">
        <v>527</v>
      </c>
      <c r="B4" s="5" t="n">
        <v>699274</v>
      </c>
      <c r="C4" s="5" t="n">
        <v>376649</v>
      </c>
      <c r="D4" s="5" t="n">
        <v>404387</v>
      </c>
      <c r="E4" s="5" t="n">
        <v>387599</v>
      </c>
      <c r="F4" s="5" t="n">
        <v>416039</v>
      </c>
      <c r="G4" s="5" t="n">
        <v>380419</v>
      </c>
      <c r="H4" s="5" t="n">
        <v>388801</v>
      </c>
      <c r="I4" s="5" t="n">
        <v>340765</v>
      </c>
      <c r="J4" s="5" t="n">
        <v>1867909</v>
      </c>
      <c r="K4" s="5" t="n">
        <v>1526024</v>
      </c>
      <c r="L4" s="5" t="n">
        <v>1342004</v>
      </c>
    </row>
    <row r="5" spans="1:12">
      <c r="A5" s="4" t="s">
        <v>528</v>
      </c>
    </row>
    <row r="6" spans="1:12">
      <c r="A6" s="3" t="s">
        <v>526</v>
      </c>
    </row>
    <row r="7" spans="1:12">
      <c r="A7" s="4" t="s">
        <v>527</v>
      </c>
      <c r="J7" s="6" t="n">
        <v>689595</v>
      </c>
      <c r="K7" s="6" t="n">
        <v>625065</v>
      </c>
      <c r="L7" s="6" t="n">
        <v>598273</v>
      </c>
    </row>
    <row r="8" spans="1:12">
      <c r="A8" s="4" t="s">
        <v>529</v>
      </c>
    </row>
    <row r="9" spans="1:12">
      <c r="A9" s="3" t="s">
        <v>526</v>
      </c>
    </row>
    <row r="10" spans="1:12">
      <c r="A10" s="4" t="s">
        <v>527</v>
      </c>
      <c r="J10" s="6" t="n">
        <v>263049</v>
      </c>
      <c r="K10" s="6" t="n">
        <v>161512</v>
      </c>
      <c r="L10" s="6" t="n">
        <v>127731</v>
      </c>
    </row>
    <row r="11" spans="1:12">
      <c r="A11" s="4" t="s">
        <v>530</v>
      </c>
    </row>
    <row r="12" spans="1:12">
      <c r="A12" s="3" t="s">
        <v>526</v>
      </c>
    </row>
    <row r="13" spans="1:12">
      <c r="A13" s="4" t="s">
        <v>527</v>
      </c>
      <c r="J13" s="6" t="n">
        <v>952644</v>
      </c>
      <c r="K13" s="6" t="n">
        <v>786577</v>
      </c>
      <c r="L13" s="6" t="n">
        <v>726004</v>
      </c>
    </row>
    <row r="14" spans="1:12">
      <c r="A14" s="4" t="s">
        <v>157</v>
      </c>
    </row>
    <row r="15" spans="1:12">
      <c r="A15" s="3" t="s">
        <v>526</v>
      </c>
    </row>
    <row r="16" spans="1:12">
      <c r="A16" s="4" t="s">
        <v>527</v>
      </c>
      <c r="J16" s="6" t="n">
        <v>704842</v>
      </c>
      <c r="K16" s="6" t="n">
        <v>574963</v>
      </c>
      <c r="L16" s="6" t="n">
        <v>474324</v>
      </c>
    </row>
    <row r="17" spans="1:12">
      <c r="A17" s="4" t="s">
        <v>148</v>
      </c>
    </row>
    <row r="18" spans="1:12">
      <c r="A18" s="3" t="s">
        <v>526</v>
      </c>
    </row>
    <row r="19" spans="1:12">
      <c r="A19" s="4" t="s">
        <v>527</v>
      </c>
      <c r="J19" s="5" t="n">
        <v>210423</v>
      </c>
      <c r="K19" s="5" t="n">
        <v>164484</v>
      </c>
      <c r="L19" s="5" t="n">
        <v>14167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1</v>
      </c>
      <c r="B1" s="2" t="s">
        <v>2</v>
      </c>
    </row>
    <row r="2" spans="1:2">
      <c r="A2" s="4" t="s">
        <v>513</v>
      </c>
    </row>
    <row r="3" spans="1:2">
      <c r="A3" s="3" t="s">
        <v>532</v>
      </c>
    </row>
    <row r="4" spans="1:2">
      <c r="A4" s="4" t="s">
        <v>533</v>
      </c>
      <c r="B4" s="4" t="s">
        <v>518</v>
      </c>
    </row>
    <row r="5" spans="1:2">
      <c r="A5" s="4" t="s">
        <v>534</v>
      </c>
    </row>
    <row r="6" spans="1:2">
      <c r="A6" s="3" t="s">
        <v>532</v>
      </c>
    </row>
    <row r="7" spans="1:2">
      <c r="A7" s="4" t="s">
        <v>533</v>
      </c>
      <c r="B7" s="4" t="s">
        <v>5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535</v>
      </c>
      <c r="B1" s="2" t="s">
        <v>1</v>
      </c>
    </row>
    <row r="2" spans="1:2">
      <c r="B2" s="2" t="s">
        <v>536</v>
      </c>
    </row>
    <row r="3" spans="1:2">
      <c r="A3" s="3" t="s">
        <v>537</v>
      </c>
    </row>
    <row r="4" spans="1:2">
      <c r="A4" s="4" t="s">
        <v>538</v>
      </c>
      <c r="B4" s="5" t="n">
        <v>105187</v>
      </c>
    </row>
    <row r="5" spans="1:2">
      <c r="A5" s="4" t="s">
        <v>539</v>
      </c>
      <c r="B5" s="6" t="n">
        <v>137710</v>
      </c>
    </row>
    <row r="6" spans="1:2">
      <c r="A6" s="4" t="s">
        <v>540</v>
      </c>
      <c r="B6" s="6" t="n">
        <v>657508</v>
      </c>
    </row>
    <row r="7" spans="1:2">
      <c r="A7" s="4" t="s">
        <v>541</v>
      </c>
      <c r="B7" s="6" t="n">
        <v>-681582</v>
      </c>
    </row>
    <row r="8" spans="1:2">
      <c r="A8" s="4" t="s">
        <v>542</v>
      </c>
      <c r="B8" s="6" t="n">
        <v>218823</v>
      </c>
    </row>
    <row r="9" spans="1:2">
      <c r="A9" s="4" t="s">
        <v>543</v>
      </c>
    </row>
    <row r="10" spans="1:2">
      <c r="A10" s="3" t="s">
        <v>537</v>
      </c>
    </row>
    <row r="11" spans="1:2">
      <c r="A11" s="4" t="s">
        <v>538</v>
      </c>
      <c r="B11" s="6" t="n">
        <v>22542</v>
      </c>
    </row>
    <row r="12" spans="1:2">
      <c r="A12" s="4" t="s">
        <v>539</v>
      </c>
      <c r="B12" s="6" t="n">
        <v>42369</v>
      </c>
    </row>
    <row r="13" spans="1:2">
      <c r="A13" s="4" t="s">
        <v>540</v>
      </c>
      <c r="B13" s="6" t="n">
        <v>128504</v>
      </c>
    </row>
    <row r="14" spans="1:2">
      <c r="A14" s="4" t="s">
        <v>541</v>
      </c>
      <c r="B14" s="6" t="n">
        <v>-125971</v>
      </c>
    </row>
    <row r="15" spans="1:2">
      <c r="A15" s="4" t="s">
        <v>542</v>
      </c>
      <c r="B15" s="6" t="n">
        <v>67444</v>
      </c>
    </row>
    <row r="16" spans="1:2">
      <c r="A16" s="4" t="s">
        <v>157</v>
      </c>
    </row>
    <row r="17" spans="1:2">
      <c r="A17" s="3" t="s">
        <v>537</v>
      </c>
    </row>
    <row r="18" spans="1:2">
      <c r="A18" s="4" t="s">
        <v>538</v>
      </c>
      <c r="B18" s="6" t="n">
        <v>82645</v>
      </c>
    </row>
    <row r="19" spans="1:2">
      <c r="A19" s="4" t="s">
        <v>539</v>
      </c>
      <c r="B19" s="6" t="n">
        <v>95341</v>
      </c>
    </row>
    <row r="20" spans="1:2">
      <c r="A20" s="4" t="s">
        <v>540</v>
      </c>
      <c r="B20" s="6" t="n">
        <v>529004</v>
      </c>
    </row>
    <row r="21" spans="1:2">
      <c r="A21" s="4" t="s">
        <v>541</v>
      </c>
      <c r="B21" s="6" t="n">
        <v>-555611</v>
      </c>
    </row>
    <row r="22" spans="1:2">
      <c r="A22" s="4" t="s">
        <v>542</v>
      </c>
      <c r="B22" s="5" t="n">
        <v>151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44</v>
      </c>
      <c r="B1" s="2" t="s">
        <v>1</v>
      </c>
    </row>
    <row r="2" spans="1:3">
      <c r="B2" s="2" t="s">
        <v>2</v>
      </c>
      <c r="C2" s="2" t="s">
        <v>545</v>
      </c>
    </row>
    <row r="3" spans="1:3">
      <c r="A3" s="3" t="s">
        <v>546</v>
      </c>
    </row>
    <row r="4" spans="1:3">
      <c r="A4" s="4" t="s">
        <v>73</v>
      </c>
      <c r="B4" s="5" t="n">
        <v>309112</v>
      </c>
      <c r="C4" s="5" t="n">
        <v>102500</v>
      </c>
    </row>
    <row r="5" spans="1:3">
      <c r="A5" s="4" t="s">
        <v>547</v>
      </c>
      <c r="B5" s="6" t="n">
        <v>40000</v>
      </c>
    </row>
    <row r="6" spans="1:3">
      <c r="A6" s="4" t="s">
        <v>90</v>
      </c>
      <c r="B6" s="5" t="n">
        <v>297662</v>
      </c>
    </row>
    <row r="7" spans="1:3">
      <c r="A7" s="4" t="s">
        <v>513</v>
      </c>
    </row>
    <row r="8" spans="1:3">
      <c r="A8" s="3" t="s">
        <v>546</v>
      </c>
    </row>
    <row r="9" spans="1:3">
      <c r="A9" s="4" t="s">
        <v>548</v>
      </c>
      <c r="B9" s="4" t="s">
        <v>549</v>
      </c>
    </row>
    <row r="10" spans="1:3">
      <c r="A10" s="4" t="s">
        <v>534</v>
      </c>
    </row>
    <row r="11" spans="1:3">
      <c r="A11" s="3" t="s">
        <v>546</v>
      </c>
    </row>
    <row r="12" spans="1:3">
      <c r="A12" s="4" t="s">
        <v>548</v>
      </c>
      <c r="B12" s="4" t="s">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36</v>
      </c>
    </row>
    <row r="3" spans="1:2">
      <c r="A3" s="3" t="s">
        <v>247</v>
      </c>
    </row>
    <row r="4" spans="1:2">
      <c r="A4" s="4" t="s">
        <v>552</v>
      </c>
      <c r="B4" s="5" t="n">
        <v>38985</v>
      </c>
    </row>
    <row r="5" spans="1:2">
      <c r="A5" s="4" t="s">
        <v>553</v>
      </c>
      <c r="B5" s="6" t="n">
        <v>5086</v>
      </c>
    </row>
    <row r="6" spans="1:2">
      <c r="A6" s="4" t="s">
        <v>554</v>
      </c>
      <c r="B6" s="6" t="n">
        <v>44071</v>
      </c>
    </row>
    <row r="7" spans="1:2">
      <c r="A7" s="4" t="s">
        <v>555</v>
      </c>
      <c r="B7" s="6" t="n">
        <v>8400</v>
      </c>
    </row>
    <row r="8" spans="1:2">
      <c r="A8" s="4" t="s">
        <v>556</v>
      </c>
      <c r="B8" s="5" t="n">
        <v>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v>
      </c>
      <c r="B1" s="2" t="s">
        <v>1</v>
      </c>
    </row>
    <row r="2" spans="1:4">
      <c r="B2" s="2" t="s">
        <v>2</v>
      </c>
      <c r="C2" s="2" t="s">
        <v>65</v>
      </c>
      <c r="D2" s="2" t="s">
        <v>116</v>
      </c>
    </row>
    <row r="3" spans="1:4">
      <c r="A3" s="3" t="s">
        <v>160</v>
      </c>
    </row>
    <row r="4" spans="1:4">
      <c r="A4" s="4" t="s">
        <v>137</v>
      </c>
      <c r="B4" s="5" t="n">
        <v>-121190</v>
      </c>
      <c r="C4" s="5" t="n">
        <v>18107</v>
      </c>
      <c r="D4" s="5" t="n">
        <v>-915</v>
      </c>
    </row>
    <row r="5" spans="1:4">
      <c r="A5" s="3" t="s">
        <v>161</v>
      </c>
    </row>
    <row r="6" spans="1:4">
      <c r="A6" s="4" t="s">
        <v>122</v>
      </c>
      <c r="B6" s="6" t="n">
        <v>111882</v>
      </c>
      <c r="C6" s="6" t="n">
        <v>84791</v>
      </c>
      <c r="D6" s="6" t="n">
        <v>74394</v>
      </c>
    </row>
    <row r="7" spans="1:4">
      <c r="A7" s="4" t="s">
        <v>162</v>
      </c>
      <c r="B7" s="6" t="n">
        <v>148</v>
      </c>
      <c r="C7" s="6" t="n">
        <v>0</v>
      </c>
      <c r="D7" s="6" t="n">
        <v>0</v>
      </c>
    </row>
    <row r="8" spans="1:4">
      <c r="A8" s="4" t="s">
        <v>163</v>
      </c>
      <c r="B8" s="6" t="n">
        <v>11324</v>
      </c>
      <c r="C8" s="6" t="n">
        <v>3156</v>
      </c>
      <c r="D8" s="6" t="n">
        <v>3135</v>
      </c>
    </row>
    <row r="9" spans="1:4">
      <c r="A9" s="4" t="s">
        <v>164</v>
      </c>
      <c r="B9" s="6" t="n">
        <v>3851</v>
      </c>
      <c r="C9" s="6" t="n">
        <v>1996</v>
      </c>
      <c r="D9" s="6" t="n">
        <v>2339</v>
      </c>
    </row>
    <row r="10" spans="1:4">
      <c r="A10" s="4" t="s">
        <v>165</v>
      </c>
      <c r="B10" s="6" t="n">
        <v>26411</v>
      </c>
      <c r="C10" s="6" t="n">
        <v>0</v>
      </c>
      <c r="D10" s="6" t="n">
        <v>0</v>
      </c>
    </row>
    <row r="11" spans="1:4">
      <c r="A11" s="4" t="s">
        <v>166</v>
      </c>
      <c r="B11" s="6" t="n">
        <v>-87765</v>
      </c>
      <c r="C11" s="6" t="n">
        <v>202</v>
      </c>
      <c r="D11" s="6" t="n">
        <v>294</v>
      </c>
    </row>
    <row r="12" spans="1:4">
      <c r="A12" s="4" t="s">
        <v>127</v>
      </c>
      <c r="B12" s="6" t="n">
        <v>4723</v>
      </c>
      <c r="C12" s="6" t="n">
        <v>-3971</v>
      </c>
      <c r="D12" s="6" t="n">
        <v>-1649</v>
      </c>
    </row>
    <row r="13" spans="1:4">
      <c r="A13" s="4" t="s">
        <v>167</v>
      </c>
      <c r="B13" s="6" t="n">
        <v>0</v>
      </c>
      <c r="C13" s="6" t="n">
        <v>505</v>
      </c>
      <c r="D13" s="6" t="n">
        <v>250</v>
      </c>
    </row>
    <row r="14" spans="1:4">
      <c r="A14" s="4" t="s">
        <v>168</v>
      </c>
      <c r="B14" s="6" t="n">
        <v>6058</v>
      </c>
      <c r="C14" s="6" t="n">
        <v>2886</v>
      </c>
      <c r="D14" s="6" t="n">
        <v>2344</v>
      </c>
    </row>
    <row r="15" spans="1:4">
      <c r="A15" s="4" t="s">
        <v>125</v>
      </c>
      <c r="B15" s="6" t="n">
        <v>3009</v>
      </c>
      <c r="C15" s="6" t="n">
        <v>1538</v>
      </c>
      <c r="D15" s="6" t="n">
        <v>7142</v>
      </c>
    </row>
    <row r="16" spans="1:4">
      <c r="A16" s="4" t="s">
        <v>126</v>
      </c>
      <c r="B16" s="6" t="n">
        <v>100743</v>
      </c>
      <c r="C16" s="6" t="n">
        <v>0</v>
      </c>
      <c r="D16" s="6" t="n">
        <v>27448</v>
      </c>
    </row>
    <row r="17" spans="1:4">
      <c r="A17" s="4" t="s">
        <v>89</v>
      </c>
      <c r="B17" s="6" t="n">
        <v>-100452</v>
      </c>
      <c r="C17" s="6" t="n">
        <v>-2575</v>
      </c>
      <c r="D17" s="6" t="n">
        <v>-1963</v>
      </c>
    </row>
    <row r="18" spans="1:4">
      <c r="A18" s="3" t="s">
        <v>169</v>
      </c>
    </row>
    <row r="19" spans="1:4">
      <c r="A19" s="4" t="s">
        <v>170</v>
      </c>
      <c r="B19" s="6" t="n">
        <v>12608</v>
      </c>
      <c r="C19" s="6" t="n">
        <v>15</v>
      </c>
      <c r="D19" s="6" t="n">
        <v>4981</v>
      </c>
    </row>
    <row r="20" spans="1:4">
      <c r="A20" s="4" t="s">
        <v>171</v>
      </c>
      <c r="B20" s="6" t="n">
        <v>5150</v>
      </c>
      <c r="C20" s="6" t="n">
        <v>-4336</v>
      </c>
      <c r="D20" s="6" t="n">
        <v>1073</v>
      </c>
    </row>
    <row r="21" spans="1:4">
      <c r="A21" s="4" t="s">
        <v>172</v>
      </c>
      <c r="B21" s="6" t="n">
        <v>7016</v>
      </c>
      <c r="C21" s="6" t="n">
        <v>3338</v>
      </c>
      <c r="D21" s="6" t="n">
        <v>-3538</v>
      </c>
    </row>
    <row r="22" spans="1:4">
      <c r="A22" s="4" t="s">
        <v>81</v>
      </c>
      <c r="B22" s="6" t="n">
        <v>3958</v>
      </c>
      <c r="C22" s="6" t="n">
        <v>-2530</v>
      </c>
      <c r="D22" s="6" t="n">
        <v>-3996</v>
      </c>
    </row>
    <row r="23" spans="1:4">
      <c r="A23" s="4" t="s">
        <v>82</v>
      </c>
      <c r="B23" s="6" t="n">
        <v>40353</v>
      </c>
      <c r="C23" s="6" t="n">
        <v>8019</v>
      </c>
      <c r="D23" s="6" t="n">
        <v>6645</v>
      </c>
    </row>
    <row r="24" spans="1:4">
      <c r="A24" s="4" t="s">
        <v>83</v>
      </c>
      <c r="B24" s="6" t="n">
        <v>-8326</v>
      </c>
      <c r="C24" s="6" t="n">
        <v>-7642</v>
      </c>
      <c r="D24" s="6" t="n">
        <v>-4607</v>
      </c>
    </row>
    <row r="25" spans="1:4">
      <c r="A25" s="4" t="s">
        <v>173</v>
      </c>
      <c r="B25" s="6" t="n">
        <v>6034</v>
      </c>
      <c r="C25" s="6" t="n">
        <v>6060</v>
      </c>
      <c r="D25" s="6" t="n">
        <v>-2871</v>
      </c>
    </row>
    <row r="26" spans="1:4">
      <c r="A26" s="4" t="s">
        <v>174</v>
      </c>
      <c r="B26" s="6" t="n">
        <v>25535</v>
      </c>
      <c r="C26" s="6" t="n">
        <v>109559</v>
      </c>
      <c r="D26" s="6" t="n">
        <v>110506</v>
      </c>
    </row>
    <row r="27" spans="1:4">
      <c r="A27" s="3" t="s">
        <v>175</v>
      </c>
    </row>
    <row r="28" spans="1:4">
      <c r="A28" s="4" t="s">
        <v>176</v>
      </c>
      <c r="B28" s="6" t="n">
        <v>-796502</v>
      </c>
      <c r="C28" s="6" t="n">
        <v>-204877</v>
      </c>
      <c r="D28" s="6" t="n">
        <v>-164155</v>
      </c>
    </row>
    <row r="29" spans="1:4">
      <c r="A29" s="4" t="s">
        <v>177</v>
      </c>
      <c r="B29" s="6" t="n">
        <v>-13978</v>
      </c>
      <c r="C29" s="6" t="n">
        <v>-11639</v>
      </c>
      <c r="D29" s="6" t="n">
        <v>-11090</v>
      </c>
    </row>
    <row r="30" spans="1:4">
      <c r="A30" s="4" t="s">
        <v>178</v>
      </c>
      <c r="B30" s="6" t="n">
        <v>27486</v>
      </c>
      <c r="C30" s="6" t="n">
        <v>15040</v>
      </c>
      <c r="D30" s="6" t="n">
        <v>14972</v>
      </c>
    </row>
    <row r="31" spans="1:4">
      <c r="A31" s="4" t="s">
        <v>179</v>
      </c>
      <c r="B31" s="6" t="n">
        <v>-2066</v>
      </c>
      <c r="C31" s="6" t="n">
        <v>0</v>
      </c>
      <c r="D31" s="6" t="n">
        <v>0</v>
      </c>
    </row>
    <row r="32" spans="1:4">
      <c r="A32" s="4" t="s">
        <v>180</v>
      </c>
      <c r="B32" s="6" t="n">
        <v>-785060</v>
      </c>
      <c r="C32" s="6" t="n">
        <v>-201476</v>
      </c>
      <c r="D32" s="6" t="n">
        <v>-160273</v>
      </c>
    </row>
    <row r="33" spans="1:4">
      <c r="A33" s="3" t="s">
        <v>181</v>
      </c>
    </row>
    <row r="34" spans="1:4">
      <c r="A34" s="4" t="s">
        <v>182</v>
      </c>
      <c r="B34" s="6" t="n">
        <v>-121223</v>
      </c>
      <c r="C34" s="6" t="n">
        <v>-800</v>
      </c>
      <c r="D34" s="6" t="n">
        <v>-3576</v>
      </c>
    </row>
    <row r="35" spans="1:4">
      <c r="A35" s="4" t="s">
        <v>183</v>
      </c>
      <c r="B35" s="6" t="n">
        <v>1792000</v>
      </c>
      <c r="C35" s="6" t="n">
        <v>79675</v>
      </c>
      <c r="D35" s="6" t="n">
        <v>20000</v>
      </c>
    </row>
    <row r="36" spans="1:4">
      <c r="A36" s="4" t="s">
        <v>184</v>
      </c>
      <c r="B36" s="6" t="n">
        <v>153900</v>
      </c>
      <c r="C36" s="6" t="n">
        <v>20000</v>
      </c>
      <c r="D36" s="6" t="n">
        <v>0</v>
      </c>
    </row>
    <row r="37" spans="1:4">
      <c r="A37" s="4" t="s">
        <v>185</v>
      </c>
      <c r="B37" s="6" t="n">
        <v>-481058</v>
      </c>
      <c r="C37" s="6" t="n">
        <v>-3093</v>
      </c>
      <c r="D37" s="6" t="n">
        <v>-14443</v>
      </c>
    </row>
    <row r="38" spans="1:4">
      <c r="A38" s="4" t="s">
        <v>186</v>
      </c>
      <c r="B38" s="6" t="n">
        <v>-153900</v>
      </c>
      <c r="C38" s="6" t="n">
        <v>-20000</v>
      </c>
      <c r="D38" s="6" t="n">
        <v>0</v>
      </c>
    </row>
    <row r="39" spans="1:4">
      <c r="A39" s="4" t="s">
        <v>187</v>
      </c>
      <c r="B39" s="6" t="n">
        <v>-197950</v>
      </c>
      <c r="C39" s="6" t="n">
        <v>0</v>
      </c>
      <c r="D39" s="6" t="n">
        <v>0</v>
      </c>
    </row>
    <row r="40" spans="1:4">
      <c r="A40" s="4" t="s">
        <v>188</v>
      </c>
      <c r="B40" s="6" t="n">
        <v>0</v>
      </c>
      <c r="C40" s="6" t="n">
        <v>-369</v>
      </c>
      <c r="D40" s="6" t="n">
        <v>-431</v>
      </c>
    </row>
    <row r="41" spans="1:4">
      <c r="A41" s="4" t="s">
        <v>189</v>
      </c>
      <c r="B41" s="6" t="n">
        <v>0</v>
      </c>
      <c r="C41" s="6" t="n">
        <v>111099</v>
      </c>
      <c r="D41" s="6" t="n">
        <v>0</v>
      </c>
    </row>
    <row r="42" spans="1:4">
      <c r="A42" s="4" t="s">
        <v>190</v>
      </c>
      <c r="B42" s="6" t="n">
        <v>-1002</v>
      </c>
      <c r="C42" s="6" t="n">
        <v>-792</v>
      </c>
      <c r="D42" s="6" t="n">
        <v>-664</v>
      </c>
    </row>
    <row r="43" spans="1:4">
      <c r="A43" s="4" t="s">
        <v>191</v>
      </c>
      <c r="B43" s="6" t="n">
        <v>0</v>
      </c>
      <c r="C43" s="6" t="n">
        <v>0</v>
      </c>
      <c r="D43" s="6" t="n">
        <v>-5001</v>
      </c>
    </row>
    <row r="44" spans="1:4">
      <c r="A44" s="4" t="s">
        <v>192</v>
      </c>
      <c r="B44" s="6" t="n">
        <v>-91936</v>
      </c>
      <c r="C44" s="6" t="n">
        <v>-87195</v>
      </c>
      <c r="D44" s="6" t="n">
        <v>-75608</v>
      </c>
    </row>
    <row r="45" spans="1:4">
      <c r="A45" s="4" t="s">
        <v>193</v>
      </c>
      <c r="B45" s="6" t="n">
        <v>82</v>
      </c>
      <c r="C45" s="6" t="n">
        <v>0</v>
      </c>
      <c r="D45" s="6" t="n">
        <v>0</v>
      </c>
    </row>
    <row r="46" spans="1:4">
      <c r="A46" s="4" t="s">
        <v>194</v>
      </c>
      <c r="B46" s="6" t="n">
        <v>898913</v>
      </c>
      <c r="C46" s="6" t="n">
        <v>98525</v>
      </c>
      <c r="D46" s="6" t="n">
        <v>-79723</v>
      </c>
    </row>
    <row r="47" spans="1:4">
      <c r="A47" s="4" t="s">
        <v>195</v>
      </c>
      <c r="B47" s="6" t="n">
        <v>-3494</v>
      </c>
      <c r="C47" s="6" t="n">
        <v>0</v>
      </c>
      <c r="D47" s="6" t="n">
        <v>0</v>
      </c>
    </row>
    <row r="48" spans="1:4">
      <c r="A48" s="4" t="s">
        <v>196</v>
      </c>
      <c r="B48" s="6" t="n">
        <v>135894</v>
      </c>
      <c r="C48" s="6" t="n">
        <v>6608</v>
      </c>
      <c r="D48" s="6" t="n">
        <v>-129490</v>
      </c>
    </row>
    <row r="49" spans="1:4">
      <c r="A49" s="4" t="s">
        <v>197</v>
      </c>
      <c r="B49" s="6" t="n">
        <v>52770</v>
      </c>
      <c r="C49" s="6" t="n">
        <v>46162</v>
      </c>
      <c r="D49" s="6" t="n">
        <v>175652</v>
      </c>
    </row>
    <row r="50" spans="1:4">
      <c r="A50" s="4" t="s">
        <v>198</v>
      </c>
      <c r="B50" s="5" t="n">
        <v>188664</v>
      </c>
      <c r="C50" s="5" t="n">
        <v>52770</v>
      </c>
      <c r="D50" s="5" t="n">
        <v>46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7</v>
      </c>
      <c r="B1" s="2" t="s">
        <v>1</v>
      </c>
    </row>
    <row r="2" spans="1:3">
      <c r="B2" s="2" t="s">
        <v>2</v>
      </c>
      <c r="C2" s="2" t="s">
        <v>545</v>
      </c>
    </row>
    <row r="3" spans="1:3">
      <c r="A3" s="3" t="s">
        <v>247</v>
      </c>
    </row>
    <row r="4" spans="1:3">
      <c r="A4" s="4" t="s">
        <v>558</v>
      </c>
      <c r="B4" s="5" t="n">
        <v>76339</v>
      </c>
    </row>
    <row r="5" spans="1:3">
      <c r="A5" s="4" t="s">
        <v>559</v>
      </c>
      <c r="B5" s="6" t="n">
        <v>76569</v>
      </c>
    </row>
    <row r="6" spans="1:3">
      <c r="A6" s="4" t="s">
        <v>560</v>
      </c>
      <c r="B6" s="6" t="n">
        <v>69230</v>
      </c>
    </row>
    <row r="7" spans="1:3">
      <c r="A7" s="4" t="s">
        <v>561</v>
      </c>
      <c r="B7" s="6" t="n">
        <v>57142</v>
      </c>
    </row>
    <row r="8" spans="1:3">
      <c r="A8" s="4" t="s">
        <v>562</v>
      </c>
      <c r="B8" s="6" t="n">
        <v>50564</v>
      </c>
    </row>
    <row r="9" spans="1:3">
      <c r="A9" s="4" t="s">
        <v>563</v>
      </c>
      <c r="B9" s="6" t="n">
        <v>233615</v>
      </c>
    </row>
    <row r="10" spans="1:3">
      <c r="A10" s="4" t="s">
        <v>564</v>
      </c>
      <c r="B10" s="6" t="n">
        <v>563459</v>
      </c>
    </row>
    <row r="11" spans="1:3">
      <c r="A11" s="4" t="s">
        <v>565</v>
      </c>
      <c r="B11" s="6" t="n">
        <v>225759</v>
      </c>
    </row>
    <row r="12" spans="1:3">
      <c r="A12" s="4" t="s">
        <v>200</v>
      </c>
      <c r="B12" s="6" t="n">
        <v>337700</v>
      </c>
      <c r="C12" s="5" t="n">
        <v>109200</v>
      </c>
    </row>
    <row r="13" spans="1:3">
      <c r="A13" s="4" t="s">
        <v>566</v>
      </c>
      <c r="B13" s="5" t="n">
        <v>8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67</v>
      </c>
      <c r="B1" s="2" t="s">
        <v>1</v>
      </c>
    </row>
    <row r="2" spans="1:2">
      <c r="B2" s="2" t="s">
        <v>536</v>
      </c>
    </row>
    <row r="3" spans="1:2">
      <c r="A3" s="3" t="s">
        <v>568</v>
      </c>
    </row>
    <row r="4" spans="1:2">
      <c r="A4" s="4" t="s">
        <v>569</v>
      </c>
      <c r="B4" s="5" t="n">
        <v>35837</v>
      </c>
    </row>
    <row r="5" spans="1:2">
      <c r="A5" s="4" t="s">
        <v>570</v>
      </c>
      <c r="B5" s="5" t="n">
        <v>28545</v>
      </c>
    </row>
    <row r="6" spans="1:2">
      <c r="A6" s="4" t="s">
        <v>571</v>
      </c>
      <c r="B6" s="4" t="s">
        <v>572</v>
      </c>
    </row>
    <row r="7" spans="1:2">
      <c r="A7" s="4" t="s">
        <v>573</v>
      </c>
      <c r="B7" s="4"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43"/>
    <col customWidth="1" max="3" min="3" width="60"/>
    <col customWidth="1" max="4" min="4" width="49"/>
    <col customWidth="1" max="5" min="5" width="56"/>
    <col customWidth="1" max="6" min="6" width="14"/>
  </cols>
  <sheetData>
    <row r="1" spans="1:6">
      <c r="A1" s="1" t="s">
        <v>575</v>
      </c>
      <c r="B1" s="2" t="s">
        <v>576</v>
      </c>
      <c r="C1" s="2" t="s">
        <v>577</v>
      </c>
      <c r="D1" s="2" t="s">
        <v>578</v>
      </c>
      <c r="E1" s="2" t="s">
        <v>579</v>
      </c>
      <c r="F1" s="2" t="s">
        <v>580</v>
      </c>
    </row>
    <row r="2" spans="1:6">
      <c r="A2" s="3" t="s">
        <v>581</v>
      </c>
    </row>
    <row r="3" spans="1:6">
      <c r="A3" s="4" t="s">
        <v>453</v>
      </c>
      <c r="C3" s="6" t="n">
        <v>46</v>
      </c>
    </row>
    <row r="4" spans="1:6">
      <c r="A4" s="4" t="s">
        <v>124</v>
      </c>
      <c r="C4" s="5" t="n">
        <v>60618</v>
      </c>
      <c r="D4" s="5" t="n">
        <v>2651</v>
      </c>
      <c r="E4" s="5" t="n">
        <v>1975</v>
      </c>
    </row>
    <row r="5" spans="1:6">
      <c r="A5" s="4" t="s">
        <v>582</v>
      </c>
      <c r="C5" s="6" t="n">
        <v>1100</v>
      </c>
    </row>
    <row r="6" spans="1:6">
      <c r="A6" s="4" t="s">
        <v>583</v>
      </c>
    </row>
    <row r="7" spans="1:6">
      <c r="A7" s="3" t="s">
        <v>581</v>
      </c>
    </row>
    <row r="8" spans="1:6">
      <c r="A8" s="4" t="s">
        <v>584</v>
      </c>
      <c r="B8" s="6" t="n">
        <v>109</v>
      </c>
    </row>
    <row r="9" spans="1:6">
      <c r="A9" s="4" t="s">
        <v>453</v>
      </c>
      <c r="B9" s="6" t="n">
        <v>46</v>
      </c>
    </row>
    <row r="10" spans="1:6">
      <c r="A10" s="4" t="s">
        <v>585</v>
      </c>
      <c r="B10" s="6" t="n">
        <v>140</v>
      </c>
    </row>
    <row r="11" spans="1:6">
      <c r="A11" s="4" t="s">
        <v>586</v>
      </c>
      <c r="B11" s="5" t="n">
        <v>1300000</v>
      </c>
    </row>
    <row r="12" spans="1:6">
      <c r="A12" s="4" t="s">
        <v>587</v>
      </c>
    </row>
    <row r="13" spans="1:6">
      <c r="A13" s="3" t="s">
        <v>581</v>
      </c>
    </row>
    <row r="14" spans="1:6">
      <c r="A14" s="4" t="s">
        <v>586</v>
      </c>
      <c r="C14" s="5" t="n">
        <v>46600</v>
      </c>
      <c r="D14" s="5" t="n">
        <v>205800</v>
      </c>
      <c r="E14" s="5" t="n">
        <v>165100</v>
      </c>
    </row>
    <row r="15" spans="1:6">
      <c r="A15" s="4" t="s">
        <v>588</v>
      </c>
      <c r="C15" s="6" t="n">
        <v>11</v>
      </c>
      <c r="D15" s="6" t="n">
        <v>8</v>
      </c>
      <c r="E15" s="6" t="n">
        <v>22</v>
      </c>
    </row>
    <row r="16" spans="1:6">
      <c r="A16" s="4" t="s">
        <v>589</v>
      </c>
      <c r="C16" s="6" t="n">
        <v>11</v>
      </c>
      <c r="D16" s="6" t="n">
        <v>16</v>
      </c>
      <c r="E16" s="6" t="n">
        <v>34</v>
      </c>
    </row>
    <row r="17" spans="1:6">
      <c r="A17" s="4" t="s">
        <v>590</v>
      </c>
      <c r="C17" s="6" t="n">
        <v>9</v>
      </c>
    </row>
    <row r="18" spans="1:6">
      <c r="A18" s="4" t="s">
        <v>591</v>
      </c>
      <c r="C18" s="6" t="n">
        <v>5</v>
      </c>
    </row>
    <row r="19" spans="1:6">
      <c r="A19" s="4" t="s">
        <v>124</v>
      </c>
      <c r="D19" s="5" t="n">
        <v>2700</v>
      </c>
      <c r="E19" s="5" t="n">
        <v>2000</v>
      </c>
    </row>
    <row r="20" spans="1:6">
      <c r="A20" s="4" t="s">
        <v>592</v>
      </c>
      <c r="D20" s="5" t="n">
        <v>72000</v>
      </c>
      <c r="E20" s="5" t="n">
        <v>37700</v>
      </c>
    </row>
    <row r="21" spans="1:6">
      <c r="A21" s="4" t="s">
        <v>593</v>
      </c>
      <c r="D21" s="6" t="n">
        <v>7</v>
      </c>
      <c r="E21" s="6" t="n">
        <v>4</v>
      </c>
    </row>
    <row r="22" spans="1:6">
      <c r="A22" s="4" t="s">
        <v>594</v>
      </c>
      <c r="D22" s="6" t="n">
        <v>1</v>
      </c>
    </row>
    <row r="23" spans="1:6">
      <c r="A23" s="4" t="s">
        <v>595</v>
      </c>
      <c r="E23" s="6" t="n">
        <v>24</v>
      </c>
    </row>
    <row r="24" spans="1:6">
      <c r="A24" s="4" t="s">
        <v>596</v>
      </c>
      <c r="E24" s="6" t="n">
        <v>2</v>
      </c>
    </row>
    <row r="25" spans="1:6">
      <c r="A25" s="4" t="s">
        <v>597</v>
      </c>
    </row>
    <row r="26" spans="1:6">
      <c r="A26" s="3" t="s">
        <v>581</v>
      </c>
    </row>
    <row r="27" spans="1:6">
      <c r="A27" s="4" t="s">
        <v>598</v>
      </c>
      <c r="F27" s="4" t="s">
        <v>599</v>
      </c>
    </row>
    <row r="28" spans="1:6">
      <c r="A28" s="4" t="s">
        <v>600</v>
      </c>
      <c r="C28" s="4" t="s">
        <v>601</v>
      </c>
      <c r="F28" s="4" t="s">
        <v>601</v>
      </c>
    </row>
    <row r="29" spans="1:6">
      <c r="A29" s="4" t="s">
        <v>602</v>
      </c>
    </row>
    <row r="30" spans="1:6">
      <c r="A30" s="3" t="s">
        <v>581</v>
      </c>
    </row>
    <row r="31" spans="1:6">
      <c r="A31" s="4" t="s">
        <v>592</v>
      </c>
      <c r="C31" s="5" t="n">
        <v>1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604</v>
      </c>
      <c r="D1" s="2" t="s">
        <v>65</v>
      </c>
      <c r="E1" s="2" t="s">
        <v>116</v>
      </c>
    </row>
    <row r="2" spans="1:5">
      <c r="A2" s="3" t="s">
        <v>581</v>
      </c>
    </row>
    <row r="3" spans="1:5">
      <c r="A3" s="4" t="s">
        <v>74</v>
      </c>
      <c r="B3" s="5" t="n">
        <v>914331</v>
      </c>
      <c r="D3" s="5" t="n">
        <v>310737</v>
      </c>
      <c r="E3" s="5" t="n">
        <v>236555</v>
      </c>
    </row>
    <row r="4" spans="1:5">
      <c r="A4" s="4" t="s">
        <v>583</v>
      </c>
    </row>
    <row r="5" spans="1:5">
      <c r="A5" s="3" t="s">
        <v>581</v>
      </c>
    </row>
    <row r="6" spans="1:5">
      <c r="A6" s="4" t="s">
        <v>605</v>
      </c>
      <c r="C6" s="5" t="n">
        <v>149452</v>
      </c>
    </row>
    <row r="7" spans="1:5">
      <c r="A7" s="4" t="s">
        <v>66</v>
      </c>
      <c r="C7" s="6" t="n">
        <v>383965</v>
      </c>
    </row>
    <row r="8" spans="1:5">
      <c r="A8" s="4" t="s">
        <v>606</v>
      </c>
      <c r="C8" s="6" t="n">
        <v>97459</v>
      </c>
    </row>
    <row r="9" spans="1:5">
      <c r="A9" s="4" t="s">
        <v>607</v>
      </c>
      <c r="C9" s="6" t="n">
        <v>536511</v>
      </c>
    </row>
    <row r="10" spans="1:5">
      <c r="A10" s="4" t="s">
        <v>73</v>
      </c>
      <c r="C10" s="6" t="n">
        <v>200550</v>
      </c>
    </row>
    <row r="11" spans="1:5">
      <c r="A11" s="4" t="s">
        <v>74</v>
      </c>
      <c r="C11" s="6" t="n">
        <v>644766</v>
      </c>
    </row>
    <row r="12" spans="1:5">
      <c r="A12" s="4" t="s">
        <v>608</v>
      </c>
      <c r="C12" s="6" t="n">
        <v>2615333</v>
      </c>
    </row>
    <row r="13" spans="1:5">
      <c r="A13" s="4" t="s">
        <v>79</v>
      </c>
      <c r="C13" s="6" t="n">
        <v>513752</v>
      </c>
    </row>
    <row r="14" spans="1:5">
      <c r="A14" s="4" t="s">
        <v>609</v>
      </c>
      <c r="C14" s="6" t="n">
        <v>787019</v>
      </c>
    </row>
    <row r="15" spans="1:5">
      <c r="A15" s="4" t="s">
        <v>610</v>
      </c>
      <c r="C15" s="6" t="n">
        <v>1300771</v>
      </c>
    </row>
    <row r="16" spans="1:5">
      <c r="A16" s="4" t="s">
        <v>611</v>
      </c>
      <c r="C16" s="6" t="n">
        <v>1314562</v>
      </c>
    </row>
    <row r="17" spans="1:5">
      <c r="A17" s="4" t="s">
        <v>587</v>
      </c>
    </row>
    <row r="18" spans="1:5">
      <c r="A18" s="3" t="s">
        <v>581</v>
      </c>
    </row>
    <row r="19" spans="1:5">
      <c r="A19" s="4" t="s">
        <v>605</v>
      </c>
      <c r="B19" s="6" t="n">
        <v>323</v>
      </c>
      <c r="D19" s="6" t="n">
        <v>1688</v>
      </c>
    </row>
    <row r="20" spans="1:5">
      <c r="A20" s="4" t="s">
        <v>66</v>
      </c>
      <c r="B20" s="6" t="n">
        <v>9320</v>
      </c>
      <c r="D20" s="6" t="n">
        <v>29169</v>
      </c>
      <c r="E20" s="6" t="n">
        <v>20870</v>
      </c>
    </row>
    <row r="21" spans="1:5">
      <c r="A21" s="4" t="s">
        <v>606</v>
      </c>
      <c r="B21" s="6" t="n">
        <v>950</v>
      </c>
      <c r="D21" s="6" t="n">
        <v>447</v>
      </c>
      <c r="E21" s="6" t="n">
        <v>108</v>
      </c>
    </row>
    <row r="22" spans="1:5">
      <c r="A22" s="4" t="s">
        <v>607</v>
      </c>
      <c r="B22" s="6" t="n">
        <v>20492</v>
      </c>
      <c r="D22" s="6" t="n">
        <v>18340</v>
      </c>
      <c r="E22" s="6" t="n">
        <v>49883</v>
      </c>
    </row>
    <row r="23" spans="1:5">
      <c r="A23" s="4" t="s">
        <v>74</v>
      </c>
      <c r="B23" s="6" t="n">
        <v>20850</v>
      </c>
      <c r="D23" s="6" t="n">
        <v>72879</v>
      </c>
      <c r="E23" s="6" t="n">
        <v>37652</v>
      </c>
    </row>
    <row r="24" spans="1:5">
      <c r="A24" s="4" t="s">
        <v>608</v>
      </c>
      <c r="B24" s="6" t="n">
        <v>60687</v>
      </c>
      <c r="D24" s="6" t="n">
        <v>239954</v>
      </c>
      <c r="E24" s="6" t="n">
        <v>186292</v>
      </c>
    </row>
    <row r="25" spans="1:5">
      <c r="A25" s="4" t="s">
        <v>79</v>
      </c>
      <c r="B25" s="6" t="n">
        <v>11961</v>
      </c>
      <c r="D25" s="6" t="n">
        <v>32441</v>
      </c>
      <c r="E25" s="6" t="n">
        <v>21100</v>
      </c>
    </row>
    <row r="26" spans="1:5">
      <c r="A26" s="4" t="s">
        <v>609</v>
      </c>
      <c r="B26" s="6" t="n">
        <v>463</v>
      </c>
      <c r="D26" s="6" t="n">
        <v>92</v>
      </c>
      <c r="E26" s="6" t="n">
        <v>139</v>
      </c>
    </row>
    <row r="27" spans="1:5">
      <c r="A27" s="4" t="s">
        <v>610</v>
      </c>
      <c r="B27" s="6" t="n">
        <v>12424</v>
      </c>
      <c r="D27" s="6" t="n">
        <v>32533</v>
      </c>
      <c r="E27" s="6" t="n">
        <v>21239</v>
      </c>
    </row>
    <row r="28" spans="1:5">
      <c r="A28" s="4" t="s">
        <v>612</v>
      </c>
      <c r="B28" s="6" t="n">
        <v>1651</v>
      </c>
      <c r="D28" s="6" t="n">
        <v>1636</v>
      </c>
    </row>
    <row r="29" spans="1:5">
      <c r="A29" s="4" t="s">
        <v>611</v>
      </c>
      <c r="B29" s="6" t="n">
        <v>46612</v>
      </c>
      <c r="D29" s="6" t="n">
        <v>205785</v>
      </c>
      <c r="E29" s="6" t="n">
        <v>165053</v>
      </c>
    </row>
    <row r="30" spans="1:5">
      <c r="A30" s="4" t="s">
        <v>613</v>
      </c>
    </row>
    <row r="31" spans="1:5">
      <c r="A31" s="3" t="s">
        <v>581</v>
      </c>
    </row>
    <row r="32" spans="1:5">
      <c r="A32" s="4" t="s">
        <v>614</v>
      </c>
      <c r="C32" s="6" t="n">
        <v>47770</v>
      </c>
    </row>
    <row r="33" spans="1:5">
      <c r="A33" s="4" t="s">
        <v>615</v>
      </c>
    </row>
    <row r="34" spans="1:5">
      <c r="A34" s="3" t="s">
        <v>581</v>
      </c>
    </row>
    <row r="35" spans="1:5">
      <c r="A35" s="4" t="s">
        <v>614</v>
      </c>
      <c r="B35" s="6" t="n">
        <v>280</v>
      </c>
      <c r="D35" s="6" t="n">
        <v>370</v>
      </c>
      <c r="E35" s="6" t="n">
        <v>532</v>
      </c>
    </row>
    <row r="36" spans="1:5">
      <c r="A36" s="4" t="s">
        <v>616</v>
      </c>
    </row>
    <row r="37" spans="1:5">
      <c r="A37" s="3" t="s">
        <v>581</v>
      </c>
    </row>
    <row r="38" spans="1:5">
      <c r="A38" s="4" t="s">
        <v>614</v>
      </c>
      <c r="C38" s="6" t="n">
        <v>272740</v>
      </c>
    </row>
    <row r="39" spans="1:5">
      <c r="A39" s="4" t="s">
        <v>617</v>
      </c>
    </row>
    <row r="40" spans="1:5">
      <c r="A40" s="3" t="s">
        <v>581</v>
      </c>
    </row>
    <row r="41" spans="1:5">
      <c r="A41" s="4" t="s">
        <v>614</v>
      </c>
      <c r="B41" s="6" t="n">
        <v>2357</v>
      </c>
      <c r="D41" s="6" t="n">
        <v>51395</v>
      </c>
      <c r="E41" s="6" t="n">
        <v>34077</v>
      </c>
    </row>
    <row r="42" spans="1:5">
      <c r="A42" s="4" t="s">
        <v>618</v>
      </c>
    </row>
    <row r="43" spans="1:5">
      <c r="A43" s="3" t="s">
        <v>581</v>
      </c>
    </row>
    <row r="44" spans="1:5">
      <c r="A44" s="4" t="s">
        <v>614</v>
      </c>
      <c r="C44" s="6" t="n">
        <v>104490</v>
      </c>
    </row>
    <row r="45" spans="1:5">
      <c r="A45" s="4" t="s">
        <v>619</v>
      </c>
    </row>
    <row r="46" spans="1:5">
      <c r="A46" s="3" t="s">
        <v>581</v>
      </c>
    </row>
    <row r="47" spans="1:5">
      <c r="A47" s="4" t="s">
        <v>614</v>
      </c>
      <c r="B47" s="6" t="n">
        <v>1457</v>
      </c>
      <c r="D47" s="6" t="n">
        <v>36115</v>
      </c>
      <c r="E47" s="6" t="n">
        <v>26926</v>
      </c>
    </row>
    <row r="48" spans="1:5">
      <c r="A48" s="4" t="s">
        <v>620</v>
      </c>
    </row>
    <row r="49" spans="1:5">
      <c r="A49" s="3" t="s">
        <v>581</v>
      </c>
    </row>
    <row r="50" spans="1:5">
      <c r="A50" s="4" t="s">
        <v>614</v>
      </c>
      <c r="C50" s="6" t="n">
        <v>63820</v>
      </c>
    </row>
    <row r="51" spans="1:5">
      <c r="A51" s="4" t="s">
        <v>621</v>
      </c>
    </row>
    <row r="52" spans="1:5">
      <c r="A52" s="3" t="s">
        <v>581</v>
      </c>
    </row>
    <row r="53" spans="1:5">
      <c r="A53" s="4" t="s">
        <v>614</v>
      </c>
      <c r="B53" s="6" t="n">
        <v>1323</v>
      </c>
      <c r="D53" s="6" t="n">
        <v>14063</v>
      </c>
      <c r="E53" s="6" t="n">
        <v>5638</v>
      </c>
    </row>
    <row r="54" spans="1:5">
      <c r="A54" s="4" t="s">
        <v>622</v>
      </c>
    </row>
    <row r="55" spans="1:5">
      <c r="A55" s="3" t="s">
        <v>581</v>
      </c>
    </row>
    <row r="56" spans="1:5">
      <c r="A56" s="4" t="s">
        <v>614</v>
      </c>
      <c r="B56" s="6" t="n">
        <v>140</v>
      </c>
    </row>
    <row r="57" spans="1:5">
      <c r="A57" s="4" t="s">
        <v>623</v>
      </c>
    </row>
    <row r="58" spans="1:5">
      <c r="A58" s="3" t="s">
        <v>581</v>
      </c>
    </row>
    <row r="59" spans="1:5">
      <c r="A59" s="4" t="s">
        <v>624</v>
      </c>
      <c r="C59" s="6" t="n">
        <v>16470</v>
      </c>
    </row>
    <row r="60" spans="1:5">
      <c r="A60" s="4" t="s">
        <v>625</v>
      </c>
    </row>
    <row r="61" spans="1:5">
      <c r="A61" s="3" t="s">
        <v>581</v>
      </c>
    </row>
    <row r="62" spans="1:5">
      <c r="A62" s="4" t="s">
        <v>624</v>
      </c>
      <c r="B62" s="6" t="n">
        <v>299</v>
      </c>
      <c r="D62" s="6" t="n">
        <v>1810</v>
      </c>
      <c r="E62" s="6" t="n">
        <v>704</v>
      </c>
    </row>
    <row r="63" spans="1:5">
      <c r="A63" s="4" t="s">
        <v>626</v>
      </c>
    </row>
    <row r="64" spans="1:5">
      <c r="A64" s="3" t="s">
        <v>581</v>
      </c>
    </row>
    <row r="65" spans="1:5">
      <c r="A65" s="4" t="s">
        <v>624</v>
      </c>
      <c r="C65" s="5" t="n">
        <v>97340</v>
      </c>
    </row>
    <row r="66" spans="1:5">
      <c r="A66" s="4" t="s">
        <v>627</v>
      </c>
    </row>
    <row r="67" spans="1:5">
      <c r="A67" s="3" t="s">
        <v>581</v>
      </c>
    </row>
    <row r="68" spans="1:5">
      <c r="A68" s="4" t="s">
        <v>624</v>
      </c>
      <c r="B68" s="5" t="n">
        <v>2896</v>
      </c>
      <c r="D68" s="5" t="n">
        <v>13678</v>
      </c>
      <c r="E68" s="5" t="n">
        <v>99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28</v>
      </c>
      <c r="B1" s="2" t="s">
        <v>629</v>
      </c>
      <c r="C1" s="2" t="s">
        <v>630</v>
      </c>
      <c r="D1" s="2" t="s">
        <v>2</v>
      </c>
      <c r="E1" s="2" t="s">
        <v>65</v>
      </c>
      <c r="F1" s="2" t="s">
        <v>116</v>
      </c>
    </row>
    <row r="2" spans="1:6">
      <c r="A2" s="3" t="s">
        <v>478</v>
      </c>
    </row>
    <row r="3" spans="1:6">
      <c r="A3" s="4" t="s">
        <v>631</v>
      </c>
      <c r="D3" s="5" t="n">
        <v>-4723</v>
      </c>
      <c r="E3" s="5" t="n">
        <v>3971</v>
      </c>
      <c r="F3" s="5" t="n">
        <v>1649</v>
      </c>
    </row>
    <row r="4" spans="1:6">
      <c r="A4" s="4" t="s">
        <v>632</v>
      </c>
    </row>
    <row r="5" spans="1:6">
      <c r="A5" s="3" t="s">
        <v>478</v>
      </c>
    </row>
    <row r="6" spans="1:6">
      <c r="A6" s="4" t="s">
        <v>633</v>
      </c>
      <c r="B6" s="5" t="n">
        <v>2400</v>
      </c>
    </row>
    <row r="7" spans="1:6">
      <c r="A7" s="4" t="s">
        <v>634</v>
      </c>
    </row>
    <row r="8" spans="1:6">
      <c r="A8" s="3" t="s">
        <v>478</v>
      </c>
    </row>
    <row r="9" spans="1:6">
      <c r="A9" s="4" t="s">
        <v>633</v>
      </c>
      <c r="C9" s="5" t="n">
        <v>9300</v>
      </c>
    </row>
    <row r="10" spans="1:6">
      <c r="A10" s="4" t="s">
        <v>631</v>
      </c>
      <c r="C10" s="6" t="n">
        <v>3300</v>
      </c>
    </row>
    <row r="11" spans="1:6">
      <c r="A11" s="4" t="s">
        <v>635</v>
      </c>
    </row>
    <row r="12" spans="1:6">
      <c r="A12" s="3" t="s">
        <v>478</v>
      </c>
    </row>
    <row r="13" spans="1:6">
      <c r="A13" s="4" t="s">
        <v>633</v>
      </c>
      <c r="C13" s="6" t="n">
        <v>14700</v>
      </c>
    </row>
    <row r="14" spans="1:6">
      <c r="A14" s="4" t="s">
        <v>631</v>
      </c>
      <c r="C14" s="5" t="n">
        <v>5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581</v>
      </c>
    </row>
    <row r="4" spans="1:3">
      <c r="A4" s="4" t="s">
        <v>527</v>
      </c>
      <c r="B4" s="5" t="n">
        <v>4177583</v>
      </c>
      <c r="C4" s="5" t="n">
        <v>4440491</v>
      </c>
    </row>
    <row r="5" spans="1:3">
      <c r="A5" s="4" t="s">
        <v>637</v>
      </c>
      <c r="B5" s="5" t="n">
        <v>-292395</v>
      </c>
      <c r="C5" s="5" t="n">
        <v>-169617</v>
      </c>
    </row>
    <row r="6" spans="1:3">
      <c r="A6" s="4" t="s">
        <v>638</v>
      </c>
      <c r="B6" s="7" t="n">
        <v>-2.27</v>
      </c>
      <c r="C6" s="7" t="n">
        <v>-1.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640</v>
      </c>
    </row>
    <row r="4" spans="1:12">
      <c r="A4" s="4" t="s">
        <v>641</v>
      </c>
      <c r="B4" s="5" t="n">
        <v>37900</v>
      </c>
      <c r="C4" s="5" t="n">
        <v>2200</v>
      </c>
      <c r="D4" s="5" t="n">
        <v>3200</v>
      </c>
      <c r="E4" s="5" t="n">
        <v>4100</v>
      </c>
      <c r="F4" s="5" t="n">
        <v>1800</v>
      </c>
      <c r="G4" s="5" t="n">
        <v>9100</v>
      </c>
      <c r="H4" s="5" t="n">
        <v>1700</v>
      </c>
      <c r="I4" s="5" t="n">
        <v>2400</v>
      </c>
      <c r="J4" s="5" t="n">
        <v>47401</v>
      </c>
      <c r="K4" s="5" t="n">
        <v>15011</v>
      </c>
      <c r="L4" s="5" t="n">
        <v>8903</v>
      </c>
    </row>
    <row r="5" spans="1:12">
      <c r="A5" s="4" t="s">
        <v>642</v>
      </c>
    </row>
    <row r="6" spans="1:12">
      <c r="A6" s="3" t="s">
        <v>640</v>
      </c>
    </row>
    <row r="7" spans="1:12">
      <c r="A7" s="4" t="s">
        <v>641</v>
      </c>
      <c r="J7" s="6" t="n">
        <v>40552</v>
      </c>
      <c r="K7" s="6" t="n">
        <v>11940</v>
      </c>
      <c r="L7" s="6" t="n">
        <v>7660</v>
      </c>
    </row>
    <row r="8" spans="1:12">
      <c r="A8" s="4" t="s">
        <v>643</v>
      </c>
    </row>
    <row r="9" spans="1:12">
      <c r="A9" s="3" t="s">
        <v>640</v>
      </c>
    </row>
    <row r="10" spans="1:12">
      <c r="A10" s="4" t="s">
        <v>641</v>
      </c>
      <c r="J10" s="6" t="n">
        <v>19556</v>
      </c>
      <c r="K10" s="6" t="n">
        <v>11678</v>
      </c>
      <c r="L10" s="6" t="n">
        <v>6703</v>
      </c>
    </row>
    <row r="11" spans="1:12">
      <c r="A11" s="4" t="s">
        <v>644</v>
      </c>
    </row>
    <row r="12" spans="1:12">
      <c r="A12" s="3" t="s">
        <v>640</v>
      </c>
    </row>
    <row r="13" spans="1:12">
      <c r="A13" s="4" t="s">
        <v>641</v>
      </c>
      <c r="J13" s="6" t="n">
        <v>1916</v>
      </c>
      <c r="K13" s="6" t="n">
        <v>0</v>
      </c>
      <c r="L13" s="6" t="n">
        <v>512</v>
      </c>
    </row>
    <row r="14" spans="1:12">
      <c r="A14" s="4" t="s">
        <v>645</v>
      </c>
    </row>
    <row r="15" spans="1:12">
      <c r="A15" s="3" t="s">
        <v>640</v>
      </c>
    </row>
    <row r="16" spans="1:12">
      <c r="A16" s="4" t="s">
        <v>641</v>
      </c>
      <c r="J16" s="5" t="n">
        <v>19080</v>
      </c>
      <c r="K16" s="5" t="n">
        <v>262</v>
      </c>
      <c r="L16" s="5" t="n">
        <v>44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647</v>
      </c>
    </row>
    <row r="4" spans="1:12">
      <c r="A4" s="4" t="s">
        <v>641</v>
      </c>
      <c r="B4" s="5" t="n">
        <v>37900</v>
      </c>
      <c r="C4" s="5" t="n">
        <v>2200</v>
      </c>
      <c r="D4" s="5" t="n">
        <v>3200</v>
      </c>
      <c r="E4" s="5" t="n">
        <v>4100</v>
      </c>
      <c r="F4" s="5" t="n">
        <v>1800</v>
      </c>
      <c r="G4" s="5" t="n">
        <v>9100</v>
      </c>
      <c r="H4" s="5" t="n">
        <v>1700</v>
      </c>
      <c r="I4" s="5" t="n">
        <v>2400</v>
      </c>
      <c r="J4" s="5" t="n">
        <v>47401</v>
      </c>
      <c r="K4" s="5" t="n">
        <v>15011</v>
      </c>
      <c r="L4" s="5" t="n">
        <v>8903</v>
      </c>
    </row>
    <row r="5" spans="1:12">
      <c r="A5" s="4" t="s">
        <v>642</v>
      </c>
    </row>
    <row r="6" spans="1:12">
      <c r="A6" s="3" t="s">
        <v>647</v>
      </c>
    </row>
    <row r="7" spans="1:12">
      <c r="A7" s="4" t="s">
        <v>648</v>
      </c>
      <c r="E7" s="5" t="n">
        <v>2554</v>
      </c>
      <c r="I7" s="5" t="n">
        <v>717</v>
      </c>
      <c r="J7" s="6" t="n">
        <v>2554</v>
      </c>
      <c r="K7" s="6" t="n">
        <v>717</v>
      </c>
    </row>
    <row r="8" spans="1:12">
      <c r="A8" s="4" t="s">
        <v>649</v>
      </c>
      <c r="J8" s="6" t="n">
        <v>692</v>
      </c>
    </row>
    <row r="9" spans="1:12">
      <c r="A9" s="4" t="s">
        <v>641</v>
      </c>
      <c r="J9" s="6" t="n">
        <v>40552</v>
      </c>
      <c r="K9" s="6" t="n">
        <v>11940</v>
      </c>
      <c r="L9" s="6" t="n">
        <v>7660</v>
      </c>
    </row>
    <row r="10" spans="1:12">
      <c r="A10" s="4" t="s">
        <v>650</v>
      </c>
      <c r="J10" s="6" t="n">
        <v>-13013</v>
      </c>
      <c r="K10" s="6" t="n">
        <v>-10103</v>
      </c>
    </row>
    <row r="11" spans="1:12">
      <c r="A11" s="4" t="s">
        <v>651</v>
      </c>
      <c r="B11" s="5" t="n">
        <v>30785</v>
      </c>
      <c r="F11" s="5" t="n">
        <v>2554</v>
      </c>
      <c r="J11" s="5" t="n">
        <v>30785</v>
      </c>
      <c r="K11" s="5" t="n">
        <v>2554</v>
      </c>
      <c r="L11" s="5" t="n">
        <v>71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640</v>
      </c>
    </row>
    <row r="4" spans="1:12">
      <c r="A4" s="4" t="s">
        <v>653</v>
      </c>
      <c r="B4" s="5" t="n">
        <v>37900</v>
      </c>
      <c r="C4" s="5" t="n">
        <v>2200</v>
      </c>
      <c r="D4" s="5" t="n">
        <v>3200</v>
      </c>
      <c r="E4" s="5" t="n">
        <v>4100</v>
      </c>
      <c r="F4" s="5" t="n">
        <v>1800</v>
      </c>
      <c r="G4" s="5" t="n">
        <v>9100</v>
      </c>
      <c r="H4" s="5" t="n">
        <v>1700</v>
      </c>
      <c r="I4" s="5" t="n">
        <v>2400</v>
      </c>
      <c r="J4" s="5" t="n">
        <v>47401</v>
      </c>
      <c r="K4" s="5" t="n">
        <v>15011</v>
      </c>
      <c r="L4" s="5" t="n">
        <v>8903</v>
      </c>
    </row>
    <row r="5" spans="1:12">
      <c r="A5" s="4" t="s">
        <v>654</v>
      </c>
    </row>
    <row r="6" spans="1:12">
      <c r="A6" s="3" t="s">
        <v>640</v>
      </c>
    </row>
    <row r="7" spans="1:12">
      <c r="A7" s="4" t="s">
        <v>653</v>
      </c>
      <c r="J7" s="6" t="n">
        <v>6849</v>
      </c>
      <c r="K7" s="6" t="n">
        <v>3071</v>
      </c>
      <c r="L7" s="6" t="n">
        <v>1243</v>
      </c>
    </row>
    <row r="8" spans="1:12">
      <c r="A8" s="4" t="s">
        <v>655</v>
      </c>
    </row>
    <row r="9" spans="1:12">
      <c r="A9" s="3" t="s">
        <v>640</v>
      </c>
    </row>
    <row r="10" spans="1:12">
      <c r="A10" s="4" t="s">
        <v>653</v>
      </c>
      <c r="J10" s="6" t="n">
        <v>1780</v>
      </c>
      <c r="K10" s="6" t="n">
        <v>2809</v>
      </c>
      <c r="L10" s="6" t="n">
        <v>1243</v>
      </c>
    </row>
    <row r="11" spans="1:12">
      <c r="A11" s="4" t="s">
        <v>656</v>
      </c>
    </row>
    <row r="12" spans="1:12">
      <c r="A12" s="3" t="s">
        <v>640</v>
      </c>
    </row>
    <row r="13" spans="1:12">
      <c r="A13" s="4" t="s">
        <v>653</v>
      </c>
      <c r="J13" s="6" t="n">
        <v>21</v>
      </c>
      <c r="K13" s="6" t="n">
        <v>0</v>
      </c>
      <c r="L13" s="6" t="n">
        <v>0</v>
      </c>
    </row>
    <row r="14" spans="1:12">
      <c r="A14" s="4" t="s">
        <v>657</v>
      </c>
    </row>
    <row r="15" spans="1:12">
      <c r="A15" s="3" t="s">
        <v>640</v>
      </c>
    </row>
    <row r="16" spans="1:12">
      <c r="A16" s="4" t="s">
        <v>653</v>
      </c>
      <c r="J16" s="5" t="n">
        <v>5048</v>
      </c>
      <c r="K16" s="5" t="n">
        <v>262</v>
      </c>
      <c r="L16"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58</v>
      </c>
      <c r="B1" s="2" t="s">
        <v>440</v>
      </c>
      <c r="G1" s="2" t="s">
        <v>1</v>
      </c>
    </row>
    <row r="2" spans="1:9">
      <c r="B2" s="2" t="s">
        <v>2</v>
      </c>
      <c r="C2" s="2" t="s">
        <v>504</v>
      </c>
      <c r="D2" s="2" t="s">
        <v>505</v>
      </c>
      <c r="E2" s="2" t="s">
        <v>65</v>
      </c>
      <c r="F2" s="2" t="s">
        <v>506</v>
      </c>
      <c r="G2" s="2" t="s">
        <v>2</v>
      </c>
      <c r="H2" s="2" t="s">
        <v>65</v>
      </c>
      <c r="I2" s="2" t="s">
        <v>116</v>
      </c>
    </row>
    <row r="3" spans="1:9">
      <c r="A3" s="3" t="s">
        <v>640</v>
      </c>
    </row>
    <row r="4" spans="1:9">
      <c r="A4" s="4" t="s">
        <v>659</v>
      </c>
      <c r="B4" s="5" t="n">
        <v>500</v>
      </c>
      <c r="C4" s="5" t="n">
        <v>1300</v>
      </c>
      <c r="D4" s="5" t="n">
        <v>1200</v>
      </c>
      <c r="E4" s="5" t="n">
        <v>400</v>
      </c>
      <c r="F4" s="5" t="n">
        <v>1100</v>
      </c>
      <c r="G4" s="5" t="n">
        <v>3009</v>
      </c>
      <c r="H4" s="5" t="n">
        <v>1538</v>
      </c>
      <c r="I4" s="5" t="n">
        <v>7142</v>
      </c>
    </row>
    <row r="5" spans="1:9">
      <c r="A5" s="4" t="s">
        <v>660</v>
      </c>
    </row>
    <row r="6" spans="1:9">
      <c r="A6" s="3" t="s">
        <v>640</v>
      </c>
    </row>
    <row r="7" spans="1:9">
      <c r="A7" s="4" t="s">
        <v>659</v>
      </c>
      <c r="G7" s="6" t="n">
        <v>3009</v>
      </c>
      <c r="H7" s="6" t="n">
        <v>1538</v>
      </c>
      <c r="I7" s="6" t="n">
        <v>7042</v>
      </c>
    </row>
    <row r="8" spans="1:9">
      <c r="A8" s="4" t="s">
        <v>661</v>
      </c>
    </row>
    <row r="9" spans="1:9">
      <c r="A9" s="3" t="s">
        <v>640</v>
      </c>
    </row>
    <row r="10" spans="1:9">
      <c r="A10" s="4" t="s">
        <v>659</v>
      </c>
      <c r="G10" s="5" t="n">
        <v>0</v>
      </c>
      <c r="H10" s="5" t="n">
        <v>0</v>
      </c>
      <c r="I10" s="5" t="n">
        <v>100</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37"/>
    <col customWidth="1" max="6" min="6" width="40"/>
    <col customWidth="1" max="7" min="7" width="15"/>
    <col customWidth="1" max="8" min="8" width="15"/>
    <col customWidth="1" max="9" min="9" width="27"/>
    <col customWidth="1" max="10" min="10" width="41"/>
    <col customWidth="1" max="11" min="11" width="10"/>
    <col customWidth="1" max="12" min="12" width="21"/>
    <col customWidth="1" max="13" min="13" width="35"/>
  </cols>
  <sheetData>
    <row r="1" spans="1:13">
      <c r="A1" s="1" t="s">
        <v>199</v>
      </c>
      <c r="B1" s="2" t="s">
        <v>200</v>
      </c>
      <c r="C1" s="2" t="s">
        <v>201</v>
      </c>
      <c r="D1" s="2" t="s">
        <v>202</v>
      </c>
      <c r="E1" s="2" t="s">
        <v>203</v>
      </c>
      <c r="F1" s="2" t="s">
        <v>204</v>
      </c>
      <c r="G1" s="2" t="s">
        <v>205</v>
      </c>
      <c r="H1" s="2" t="s">
        <v>206</v>
      </c>
      <c r="I1" s="2" t="s">
        <v>207</v>
      </c>
      <c r="J1" s="2" t="s">
        <v>208</v>
      </c>
      <c r="K1" s="2" t="s">
        <v>209</v>
      </c>
      <c r="L1" s="2" t="s">
        <v>210</v>
      </c>
      <c r="M1" s="2" t="s">
        <v>211</v>
      </c>
    </row>
    <row r="2" spans="1:13">
      <c r="A2" s="4" t="s">
        <v>212</v>
      </c>
      <c r="C2" s="6" t="n">
        <v>53543226</v>
      </c>
      <c r="G2" s="6" t="n">
        <v>46438</v>
      </c>
    </row>
    <row r="3" spans="1:13">
      <c r="A3" s="4" t="s">
        <v>213</v>
      </c>
      <c r="B3" s="5" t="n">
        <v>754973</v>
      </c>
      <c r="C3" s="5" t="n">
        <v>531</v>
      </c>
      <c r="D3" s="5" t="n">
        <v>742543</v>
      </c>
      <c r="E3" s="5" t="n">
        <v>-3977</v>
      </c>
      <c r="F3" s="5" t="n">
        <v>16293</v>
      </c>
      <c r="G3" s="5" t="n">
        <v>-417</v>
      </c>
    </row>
    <row r="4" spans="1:13">
      <c r="A4" s="3" t="s">
        <v>214</v>
      </c>
    </row>
    <row r="5" spans="1:13">
      <c r="A5" s="4" t="s">
        <v>137</v>
      </c>
      <c r="B5" s="6" t="n">
        <v>-915</v>
      </c>
      <c r="F5" s="6" t="n">
        <v>-915</v>
      </c>
    </row>
    <row r="6" spans="1:13">
      <c r="A6" s="4" t="s">
        <v>215</v>
      </c>
      <c r="C6" s="6" t="n">
        <v>202758</v>
      </c>
    </row>
    <row r="7" spans="1:13">
      <c r="A7" s="4" t="s">
        <v>216</v>
      </c>
      <c r="B7" s="6" t="n">
        <v>225</v>
      </c>
      <c r="C7" s="5" t="n">
        <v>7</v>
      </c>
      <c r="D7" s="6" t="n">
        <v>218</v>
      </c>
    </row>
    <row r="8" spans="1:13">
      <c r="A8" s="4" t="s">
        <v>217</v>
      </c>
      <c r="B8" s="6" t="n">
        <v>-1484</v>
      </c>
      <c r="E8" s="6" t="n">
        <v>-1484</v>
      </c>
    </row>
    <row r="9" spans="1:13">
      <c r="A9" s="4" t="s">
        <v>218</v>
      </c>
      <c r="B9" s="6" t="n">
        <v>3135</v>
      </c>
      <c r="D9" s="6" t="n">
        <v>3135</v>
      </c>
    </row>
    <row r="10" spans="1:13">
      <c r="A10" s="4" t="s">
        <v>219</v>
      </c>
      <c r="B10" s="6" t="n">
        <v>-111</v>
      </c>
      <c r="D10" s="6" t="n">
        <v>-111</v>
      </c>
    </row>
    <row r="11" spans="1:13">
      <c r="A11" s="4" t="s">
        <v>220</v>
      </c>
      <c r="C11" s="6" t="n">
        <v>12989</v>
      </c>
    </row>
    <row r="12" spans="1:13">
      <c r="A12" s="4" t="s">
        <v>221</v>
      </c>
      <c r="G12" s="6" t="n">
        <v>44004</v>
      </c>
    </row>
    <row r="13" spans="1:13">
      <c r="A13" s="4" t="s">
        <v>190</v>
      </c>
      <c r="B13" s="6" t="n">
        <v>-664</v>
      </c>
      <c r="G13" s="5" t="n">
        <v>-664</v>
      </c>
    </row>
    <row r="14" spans="1:13">
      <c r="A14" s="4" t="s">
        <v>222</v>
      </c>
      <c r="G14" s="6" t="n">
        <v>50530</v>
      </c>
    </row>
    <row r="15" spans="1:13">
      <c r="A15" s="4" t="s">
        <v>223</v>
      </c>
      <c r="C15" s="6" t="n">
        <v>-391120</v>
      </c>
    </row>
    <row r="16" spans="1:13">
      <c r="A16" s="4" t="s">
        <v>191</v>
      </c>
      <c r="B16" s="6" t="n">
        <v>-5001</v>
      </c>
      <c r="C16" s="5" t="n">
        <v>-4</v>
      </c>
      <c r="D16" s="6" t="n">
        <v>-4997</v>
      </c>
    </row>
    <row r="17" spans="1:13">
      <c r="A17" s="4" t="s">
        <v>224</v>
      </c>
      <c r="B17" s="6" t="n">
        <v>-75765</v>
      </c>
      <c r="D17" s="6" t="n">
        <v>-57620</v>
      </c>
      <c r="F17" s="6" t="n">
        <v>-18145</v>
      </c>
    </row>
    <row r="18" spans="1:13">
      <c r="A18" s="4" t="s">
        <v>225</v>
      </c>
      <c r="C18" s="6" t="n">
        <v>53367853</v>
      </c>
      <c r="G18" s="6" t="n">
        <v>140972</v>
      </c>
    </row>
    <row r="19" spans="1:13">
      <c r="A19" s="4" t="s">
        <v>226</v>
      </c>
      <c r="B19" s="6" t="n">
        <v>674393</v>
      </c>
      <c r="C19" s="5" t="n">
        <v>534</v>
      </c>
      <c r="D19" s="6" t="n">
        <v>683168</v>
      </c>
      <c r="E19" s="6" t="n">
        <v>-5461</v>
      </c>
      <c r="F19" s="6" t="n">
        <v>-2767</v>
      </c>
      <c r="G19" s="5" t="n">
        <v>-1081</v>
      </c>
    </row>
    <row r="20" spans="1:13">
      <c r="A20" s="3" t="s">
        <v>214</v>
      </c>
    </row>
    <row r="21" spans="1:13">
      <c r="A21" s="4" t="s">
        <v>137</v>
      </c>
      <c r="B21" s="6" t="n">
        <v>18196</v>
      </c>
      <c r="F21" s="6" t="n">
        <v>18196</v>
      </c>
    </row>
    <row r="22" spans="1:13">
      <c r="A22" s="4" t="s">
        <v>215</v>
      </c>
      <c r="C22" s="6" t="n">
        <v>240396</v>
      </c>
    </row>
    <row r="23" spans="1:13">
      <c r="A23" s="4" t="s">
        <v>216</v>
      </c>
      <c r="B23" s="6" t="n">
        <v>225</v>
      </c>
      <c r="C23" s="5" t="n">
        <v>2</v>
      </c>
      <c r="D23" s="6" t="n">
        <v>223</v>
      </c>
    </row>
    <row r="24" spans="1:13">
      <c r="A24" s="4" t="s">
        <v>217</v>
      </c>
      <c r="B24" s="6" t="n">
        <v>-1420</v>
      </c>
      <c r="E24" s="6" t="n">
        <v>-1420</v>
      </c>
    </row>
    <row r="25" spans="1:13">
      <c r="A25" s="4" t="s">
        <v>218</v>
      </c>
      <c r="B25" s="6" t="n">
        <v>3156</v>
      </c>
      <c r="D25" s="6" t="n">
        <v>3156</v>
      </c>
    </row>
    <row r="26" spans="1:13">
      <c r="A26" s="4" t="s">
        <v>221</v>
      </c>
      <c r="G26" s="6" t="n">
        <v>46237</v>
      </c>
    </row>
    <row r="27" spans="1:13">
      <c r="A27" s="4" t="s">
        <v>190</v>
      </c>
      <c r="B27" s="6" t="n">
        <v>-792</v>
      </c>
      <c r="G27" s="5" t="n">
        <v>-792</v>
      </c>
    </row>
    <row r="28" spans="1:13">
      <c r="A28" s="4" t="s">
        <v>222</v>
      </c>
      <c r="G28" s="6" t="n">
        <v>14754</v>
      </c>
    </row>
    <row r="29" spans="1:13">
      <c r="A29" s="4" t="s">
        <v>224</v>
      </c>
      <c r="B29" s="6" t="n">
        <v>-87254</v>
      </c>
      <c r="D29" s="6" t="n">
        <v>-75592</v>
      </c>
      <c r="F29" s="6" t="n">
        <v>-11662</v>
      </c>
    </row>
    <row r="30" spans="1:13">
      <c r="A30" s="4" t="s">
        <v>227</v>
      </c>
      <c r="C30" s="6" t="n">
        <v>6900000</v>
      </c>
    </row>
    <row r="31" spans="1:13">
      <c r="A31" s="4" t="s">
        <v>228</v>
      </c>
      <c r="B31" s="6" t="n">
        <v>110719</v>
      </c>
      <c r="C31" s="5" t="n">
        <v>69</v>
      </c>
      <c r="D31" s="6" t="n">
        <v>110650</v>
      </c>
    </row>
    <row r="32" spans="1:13">
      <c r="A32" s="4" t="s">
        <v>229</v>
      </c>
      <c r="C32" s="6" t="n">
        <v>60508249</v>
      </c>
      <c r="G32" s="6" t="n">
        <v>201963</v>
      </c>
    </row>
    <row r="33" spans="1:13">
      <c r="A33" s="4" t="s">
        <v>230</v>
      </c>
      <c r="B33" s="6" t="n">
        <v>717223</v>
      </c>
      <c r="C33" s="5" t="n">
        <v>605</v>
      </c>
      <c r="D33" s="6" t="n">
        <v>721605</v>
      </c>
      <c r="E33" s="6" t="n">
        <v>-6881</v>
      </c>
      <c r="F33" s="6" t="n">
        <v>3767</v>
      </c>
      <c r="G33" s="5" t="n">
        <v>-1873</v>
      </c>
    </row>
    <row r="34" spans="1:13">
      <c r="A34" s="3" t="s">
        <v>214</v>
      </c>
    </row>
    <row r="35" spans="1:13">
      <c r="A35" s="4" t="s">
        <v>137</v>
      </c>
      <c r="B35" s="6" t="n">
        <v>-119842</v>
      </c>
      <c r="F35" s="6" t="n">
        <v>-119842</v>
      </c>
    </row>
    <row r="36" spans="1:13">
      <c r="A36" s="4" t="s">
        <v>215</v>
      </c>
      <c r="C36" s="6" t="n">
        <v>300952</v>
      </c>
    </row>
    <row r="37" spans="1:13">
      <c r="A37" s="4" t="s">
        <v>216</v>
      </c>
      <c r="C37" s="5" t="n">
        <v>3</v>
      </c>
      <c r="D37" s="6" t="n">
        <v>-3</v>
      </c>
    </row>
    <row r="38" spans="1:13">
      <c r="A38" s="4" t="s">
        <v>217</v>
      </c>
      <c r="B38" s="6" t="n">
        <v>15083</v>
      </c>
      <c r="E38" s="6" t="n">
        <v>15083</v>
      </c>
    </row>
    <row r="39" spans="1:13">
      <c r="A39" s="4" t="s">
        <v>218</v>
      </c>
      <c r="B39" s="6" t="n">
        <v>11324</v>
      </c>
      <c r="D39" s="6" t="n">
        <v>11324</v>
      </c>
    </row>
    <row r="40" spans="1:13">
      <c r="A40" s="4" t="s">
        <v>221</v>
      </c>
      <c r="G40" s="6" t="n">
        <v>68150</v>
      </c>
    </row>
    <row r="41" spans="1:13">
      <c r="A41" s="4" t="s">
        <v>190</v>
      </c>
      <c r="B41" s="5" t="n">
        <v>-1002</v>
      </c>
      <c r="G41" s="5" t="n">
        <v>-1002</v>
      </c>
    </row>
    <row r="42" spans="1:13">
      <c r="A42" s="4" t="s">
        <v>222</v>
      </c>
      <c r="G42" s="6" t="n">
        <v>124601</v>
      </c>
    </row>
    <row r="43" spans="1:13">
      <c r="A43" s="4" t="s">
        <v>223</v>
      </c>
      <c r="B43" s="6" t="n">
        <v>0</v>
      </c>
    </row>
    <row r="44" spans="1:13">
      <c r="A44" s="4" t="s">
        <v>224</v>
      </c>
      <c r="B44" s="5" t="n">
        <v>-91838</v>
      </c>
      <c r="D44" s="6" t="n">
        <v>-91838</v>
      </c>
    </row>
    <row r="45" spans="1:13">
      <c r="A45" s="4" t="s">
        <v>227</v>
      </c>
      <c r="I45" s="6" t="n">
        <v>62389894</v>
      </c>
      <c r="L45" s="6" t="n">
        <v>4205607</v>
      </c>
    </row>
    <row r="46" spans="1:13">
      <c r="A46" s="4" t="s">
        <v>228</v>
      </c>
      <c r="H46" s="5" t="n">
        <v>423856</v>
      </c>
      <c r="I46" s="5" t="n">
        <v>624</v>
      </c>
      <c r="J46" s="5" t="n">
        <v>423232</v>
      </c>
      <c r="K46" s="5" t="n">
        <v>26411</v>
      </c>
      <c r="L46" s="5" t="n">
        <v>42</v>
      </c>
      <c r="M46" s="5" t="n">
        <v>26369</v>
      </c>
    </row>
    <row r="47" spans="1:13">
      <c r="A47" s="4" t="s">
        <v>231</v>
      </c>
      <c r="C47" s="6" t="n">
        <v>1981556</v>
      </c>
    </row>
    <row r="48" spans="1:13">
      <c r="A48" s="4" t="s">
        <v>232</v>
      </c>
      <c r="B48" s="6" t="n">
        <v>-442</v>
      </c>
      <c r="C48" s="5" t="n">
        <v>20</v>
      </c>
      <c r="D48" s="6" t="n">
        <v>-462</v>
      </c>
    </row>
    <row r="49" spans="1:13">
      <c r="A49" s="4" t="s">
        <v>233</v>
      </c>
      <c r="B49" s="6" t="n">
        <v>50</v>
      </c>
      <c r="D49" s="6" t="n">
        <v>51</v>
      </c>
      <c r="G49" s="5" t="n">
        <v>-1</v>
      </c>
    </row>
    <row r="50" spans="1:13">
      <c r="A50" s="4" t="s">
        <v>234</v>
      </c>
      <c r="B50" s="6" t="n">
        <v>416</v>
      </c>
      <c r="D50" s="6" t="n">
        <v>416</v>
      </c>
    </row>
    <row r="51" spans="1:13">
      <c r="A51" s="4" t="s">
        <v>235</v>
      </c>
      <c r="C51" s="6" t="n">
        <v>129386258</v>
      </c>
      <c r="G51" s="6" t="n">
        <v>394714</v>
      </c>
    </row>
    <row r="52" spans="1:13">
      <c r="A52" s="4" t="s">
        <v>236</v>
      </c>
      <c r="B52" s="5" t="n">
        <v>981356</v>
      </c>
      <c r="C52" s="5" t="n">
        <v>1294</v>
      </c>
      <c r="D52" s="5" t="n">
        <v>1090694</v>
      </c>
      <c r="E52" s="5" t="n">
        <v>8202</v>
      </c>
      <c r="F52" s="5" t="n">
        <v>-115958</v>
      </c>
      <c r="G52" s="5" t="n">
        <v>-28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16</v>
      </c>
    </row>
    <row r="3" spans="1:4">
      <c r="A3" s="4" t="s">
        <v>602</v>
      </c>
    </row>
    <row r="4" spans="1:4">
      <c r="A4" s="3" t="s">
        <v>640</v>
      </c>
    </row>
    <row r="5" spans="1:4">
      <c r="A5" s="4" t="s">
        <v>663</v>
      </c>
      <c r="B5" s="9" t="n">
        <v>7.9</v>
      </c>
      <c r="C5" s="9" t="n">
        <v>3.6</v>
      </c>
      <c r="D5" s="9" t="n">
        <v>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3" t="s">
        <v>665</v>
      </c>
    </row>
    <row r="3" spans="1:3">
      <c r="A3" s="4" t="s">
        <v>666</v>
      </c>
      <c r="B3" s="5" t="n">
        <v>979778</v>
      </c>
      <c r="C3" s="5" t="n">
        <v>471741</v>
      </c>
    </row>
    <row r="4" spans="1:3">
      <c r="A4" s="4" t="s">
        <v>667</v>
      </c>
      <c r="B4" s="6" t="n">
        <v>-145773</v>
      </c>
      <c r="C4" s="6" t="n">
        <v>-101543</v>
      </c>
    </row>
    <row r="5" spans="1:3">
      <c r="A5" s="4" t="s">
        <v>668</v>
      </c>
      <c r="B5" s="6" t="n">
        <v>834005</v>
      </c>
      <c r="C5" s="6" t="n">
        <v>370198</v>
      </c>
    </row>
    <row r="6" spans="1:3">
      <c r="A6" s="4" t="s">
        <v>74</v>
      </c>
      <c r="B6" s="6" t="n">
        <v>914331</v>
      </c>
      <c r="C6" s="6" t="n">
        <v>310737</v>
      </c>
    </row>
    <row r="7" spans="1:3">
      <c r="A7" s="4" t="s">
        <v>200</v>
      </c>
      <c r="B7" s="6" t="n">
        <v>1092890</v>
      </c>
      <c r="C7" s="6" t="n">
        <v>426593</v>
      </c>
    </row>
    <row r="8" spans="1:3">
      <c r="A8" s="4" t="s">
        <v>669</v>
      </c>
    </row>
    <row r="9" spans="1:3">
      <c r="A9" s="3" t="s">
        <v>670</v>
      </c>
    </row>
    <row r="10" spans="1:3">
      <c r="A10" s="4" t="s">
        <v>671</v>
      </c>
      <c r="B10" s="6" t="n">
        <v>178559</v>
      </c>
      <c r="C10" s="6" t="n">
        <v>115856</v>
      </c>
    </row>
    <row r="11" spans="1:3">
      <c r="A11" s="4" t="s">
        <v>672</v>
      </c>
    </row>
    <row r="12" spans="1:3">
      <c r="A12" s="3" t="s">
        <v>665</v>
      </c>
    </row>
    <row r="13" spans="1:3">
      <c r="A13" s="4" t="s">
        <v>666</v>
      </c>
      <c r="B13" s="6" t="n">
        <v>534161</v>
      </c>
      <c r="C13" s="6" t="n">
        <v>260142</v>
      </c>
    </row>
    <row r="14" spans="1:3">
      <c r="A14" s="4" t="s">
        <v>667</v>
      </c>
      <c r="B14" s="6" t="n">
        <v>-75363</v>
      </c>
      <c r="C14" s="6" t="n">
        <v>-53477</v>
      </c>
    </row>
    <row r="15" spans="1:3">
      <c r="A15" s="4" t="s">
        <v>668</v>
      </c>
      <c r="B15" s="6" t="n">
        <v>458798</v>
      </c>
      <c r="C15" s="6" t="n">
        <v>206665</v>
      </c>
    </row>
    <row r="16" spans="1:3">
      <c r="A16" s="4" t="s">
        <v>673</v>
      </c>
    </row>
    <row r="17" spans="1:3">
      <c r="A17" s="3" t="s">
        <v>665</v>
      </c>
    </row>
    <row r="18" spans="1:3">
      <c r="A18" s="4" t="s">
        <v>666</v>
      </c>
      <c r="B18" s="6" t="n">
        <v>109674</v>
      </c>
      <c r="C18" s="6" t="n">
        <v>44630</v>
      </c>
    </row>
    <row r="19" spans="1:3">
      <c r="A19" s="4" t="s">
        <v>667</v>
      </c>
      <c r="B19" s="6" t="n">
        <v>-14303</v>
      </c>
      <c r="C19" s="6" t="n">
        <v>-8704</v>
      </c>
    </row>
    <row r="20" spans="1:3">
      <c r="A20" s="4" t="s">
        <v>668</v>
      </c>
      <c r="B20" s="6" t="n">
        <v>95371</v>
      </c>
      <c r="C20" s="6" t="n">
        <v>35926</v>
      </c>
    </row>
    <row r="21" spans="1:3">
      <c r="A21" s="4" t="s">
        <v>674</v>
      </c>
    </row>
    <row r="22" spans="1:3">
      <c r="A22" s="3" t="s">
        <v>665</v>
      </c>
    </row>
    <row r="23" spans="1:3">
      <c r="A23" s="4" t="s">
        <v>666</v>
      </c>
      <c r="B23" s="6" t="n">
        <v>259391</v>
      </c>
      <c r="C23" s="6" t="n">
        <v>153923</v>
      </c>
    </row>
    <row r="24" spans="1:3">
      <c r="A24" s="4" t="s">
        <v>667</v>
      </c>
      <c r="B24" s="6" t="n">
        <v>-44878</v>
      </c>
      <c r="C24" s="6" t="n">
        <v>-31560</v>
      </c>
    </row>
    <row r="25" spans="1:3">
      <c r="A25" s="4" t="s">
        <v>668</v>
      </c>
      <c r="B25" s="6" t="n">
        <v>214513</v>
      </c>
      <c r="C25" s="6" t="n">
        <v>122363</v>
      </c>
    </row>
    <row r="26" spans="1:3">
      <c r="A26" s="4" t="s">
        <v>675</v>
      </c>
    </row>
    <row r="27" spans="1:3">
      <c r="A27" s="3" t="s">
        <v>665</v>
      </c>
    </row>
    <row r="28" spans="1:3">
      <c r="A28" s="4" t="s">
        <v>666</v>
      </c>
      <c r="B28" s="6" t="n">
        <v>76552</v>
      </c>
      <c r="C28" s="6" t="n">
        <v>13046</v>
      </c>
    </row>
    <row r="29" spans="1:3">
      <c r="A29" s="4" t="s">
        <v>667</v>
      </c>
      <c r="B29" s="6" t="n">
        <v>-11229</v>
      </c>
      <c r="C29" s="6" t="n">
        <v>-7802</v>
      </c>
    </row>
    <row r="30" spans="1:3">
      <c r="A30" s="4" t="s">
        <v>668</v>
      </c>
      <c r="B30" s="5" t="n">
        <v>65323</v>
      </c>
      <c r="C30" s="5" t="n">
        <v>52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4"/>
  </cols>
  <sheetData>
    <row r="1" spans="1:5">
      <c r="A1" s="1" t="s">
        <v>676</v>
      </c>
      <c r="B1" s="2" t="s">
        <v>1</v>
      </c>
    </row>
    <row r="2" spans="1:5">
      <c r="B2" s="2" t="s">
        <v>536</v>
      </c>
      <c r="C2" s="2" t="s">
        <v>445</v>
      </c>
      <c r="D2" s="2" t="s">
        <v>450</v>
      </c>
      <c r="E2" s="2" t="s">
        <v>504</v>
      </c>
    </row>
    <row r="3" spans="1:5">
      <c r="A3" s="3" t="s">
        <v>665</v>
      </c>
    </row>
    <row r="4" spans="1:5">
      <c r="A4" s="4" t="s">
        <v>677</v>
      </c>
      <c r="B4" s="4" t="s">
        <v>678</v>
      </c>
    </row>
    <row r="5" spans="1:5">
      <c r="A5" s="4" t="s">
        <v>679</v>
      </c>
      <c r="B5" s="5" t="n">
        <v>44700</v>
      </c>
      <c r="C5" s="5" t="n">
        <v>34000</v>
      </c>
      <c r="D5" s="5" t="n">
        <v>24000</v>
      </c>
    </row>
    <row r="6" spans="1:5">
      <c r="A6" s="4" t="s">
        <v>680</v>
      </c>
      <c r="E6" s="4" t="s">
        <v>681</v>
      </c>
    </row>
    <row r="7" spans="1:5">
      <c r="A7" s="4" t="s">
        <v>682</v>
      </c>
      <c r="B7" s="5" t="n">
        <v>62280</v>
      </c>
    </row>
    <row r="8" spans="1:5">
      <c r="A8" s="4" t="s">
        <v>683</v>
      </c>
      <c r="B8" s="4" t="s">
        <v>684</v>
      </c>
      <c r="C8" s="4" t="s">
        <v>685</v>
      </c>
    </row>
    <row r="9" spans="1:5">
      <c r="A9" s="4" t="s">
        <v>672</v>
      </c>
    </row>
    <row r="10" spans="1:5">
      <c r="A10" s="3" t="s">
        <v>665</v>
      </c>
    </row>
    <row r="11" spans="1:5">
      <c r="A11" s="4" t="s">
        <v>677</v>
      </c>
      <c r="B11" s="4" t="s">
        <v>686</v>
      </c>
    </row>
    <row r="12" spans="1:5">
      <c r="A12" s="4" t="s">
        <v>673</v>
      </c>
    </row>
    <row r="13" spans="1:5">
      <c r="A13" s="3" t="s">
        <v>665</v>
      </c>
    </row>
    <row r="14" spans="1:5">
      <c r="A14" s="4" t="s">
        <v>677</v>
      </c>
      <c r="B14" s="4" t="s">
        <v>687</v>
      </c>
    </row>
    <row r="15" spans="1:5">
      <c r="A15" s="4" t="s">
        <v>674</v>
      </c>
    </row>
    <row r="16" spans="1:5">
      <c r="A16" s="3" t="s">
        <v>665</v>
      </c>
    </row>
    <row r="17" spans="1:5">
      <c r="A17" s="4" t="s">
        <v>677</v>
      </c>
      <c r="B17" s="4" t="s">
        <v>688</v>
      </c>
    </row>
    <row r="18" spans="1:5">
      <c r="A18" s="4" t="s">
        <v>675</v>
      </c>
    </row>
    <row r="19" spans="1:5">
      <c r="A19" s="3" t="s">
        <v>665</v>
      </c>
    </row>
    <row r="20" spans="1:5">
      <c r="A20" s="4" t="s">
        <v>677</v>
      </c>
      <c r="B20" s="4" t="s">
        <v>689</v>
      </c>
    </row>
    <row r="21" spans="1:5">
      <c r="A21" s="4" t="s">
        <v>690</v>
      </c>
    </row>
    <row r="22" spans="1:5">
      <c r="A22" s="3" t="s">
        <v>665</v>
      </c>
    </row>
    <row r="23" spans="1:5">
      <c r="A23" s="4" t="s">
        <v>691</v>
      </c>
      <c r="E23" s="10" t="n">
        <v>0.005</v>
      </c>
    </row>
    <row r="24" spans="1:5">
      <c r="A24" s="4" t="s">
        <v>692</v>
      </c>
    </row>
    <row r="25" spans="1:5">
      <c r="A25" s="3" t="s">
        <v>665</v>
      </c>
    </row>
    <row r="26" spans="1:5">
      <c r="A26" s="4" t="s">
        <v>682</v>
      </c>
      <c r="B26" s="5" t="n">
        <v>62300</v>
      </c>
    </row>
    <row r="27" spans="1:5">
      <c r="A27" s="4" t="s">
        <v>693</v>
      </c>
      <c r="B27" s="5" t="n">
        <v>38400</v>
      </c>
    </row>
    <row r="28" spans="1:5">
      <c r="A28" s="4" t="s">
        <v>683</v>
      </c>
      <c r="B28" s="4" t="s">
        <v>694</v>
      </c>
    </row>
    <row r="29" spans="1:5">
      <c r="A29" s="4" t="s">
        <v>695</v>
      </c>
    </row>
    <row r="30" spans="1:5">
      <c r="A30" s="3" t="s">
        <v>665</v>
      </c>
    </row>
    <row r="31" spans="1:5">
      <c r="A31" s="4" t="s">
        <v>691</v>
      </c>
      <c r="B31" s="8" t="n">
        <v>0.01</v>
      </c>
    </row>
    <row r="32" spans="1:5">
      <c r="A32" s="4" t="s">
        <v>696</v>
      </c>
    </row>
    <row r="33" spans="1:5">
      <c r="A33" s="3" t="s">
        <v>665</v>
      </c>
    </row>
    <row r="34" spans="1:5">
      <c r="A34" s="4" t="s">
        <v>691</v>
      </c>
      <c r="B34" s="8" t="n">
        <v>0.17</v>
      </c>
    </row>
    <row r="35" spans="1:5">
      <c r="A35" s="4" t="s">
        <v>697</v>
      </c>
    </row>
    <row r="36" spans="1:5">
      <c r="A36" s="3" t="s">
        <v>665</v>
      </c>
    </row>
    <row r="37" spans="1:5">
      <c r="A37" s="4" t="s">
        <v>691</v>
      </c>
      <c r="B37" s="8" t="n">
        <v>0.2</v>
      </c>
    </row>
    <row r="38" spans="1:5">
      <c r="A38" s="4" t="s">
        <v>698</v>
      </c>
    </row>
    <row r="39" spans="1:5">
      <c r="A39" s="3" t="s">
        <v>665</v>
      </c>
    </row>
    <row r="40" spans="1:5">
      <c r="A40" s="4" t="s">
        <v>691</v>
      </c>
      <c r="B40" s="11" t="n">
        <v>0.0125</v>
      </c>
    </row>
    <row r="41" spans="1:5">
      <c r="A41" s="4" t="s">
        <v>699</v>
      </c>
    </row>
    <row r="42" spans="1:5">
      <c r="A42" s="3" t="s">
        <v>665</v>
      </c>
    </row>
    <row r="43" spans="1:5">
      <c r="A43" s="4" t="s">
        <v>691</v>
      </c>
      <c r="B43" s="11" t="n">
        <v>0.015</v>
      </c>
    </row>
    <row r="44" spans="1:5">
      <c r="A44" s="4" t="s">
        <v>700</v>
      </c>
    </row>
    <row r="45" spans="1:5">
      <c r="A45" s="3" t="s">
        <v>665</v>
      </c>
    </row>
    <row r="46" spans="1:5">
      <c r="A46" s="4" t="s">
        <v>680</v>
      </c>
      <c r="B46" s="4" t="s">
        <v>681</v>
      </c>
    </row>
    <row r="47" spans="1:5">
      <c r="A47" s="4" t="s">
        <v>683</v>
      </c>
      <c r="B47" s="4" t="s">
        <v>694</v>
      </c>
    </row>
    <row r="48" spans="1:5">
      <c r="A48" s="4" t="s">
        <v>701</v>
      </c>
    </row>
    <row r="49" spans="1:5">
      <c r="A49" s="3" t="s">
        <v>665</v>
      </c>
    </row>
    <row r="50" spans="1:5">
      <c r="A50" s="4" t="s">
        <v>691</v>
      </c>
      <c r="B50" s="10" t="n">
        <v>0.005</v>
      </c>
    </row>
    <row r="51" spans="1:5">
      <c r="A51" s="4" t="s">
        <v>702</v>
      </c>
    </row>
    <row r="52" spans="1:5">
      <c r="A52" s="3" t="s">
        <v>665</v>
      </c>
    </row>
    <row r="53" spans="1:5">
      <c r="A53" s="4" t="s">
        <v>691</v>
      </c>
      <c r="B53" s="8" t="n">
        <v>0.22</v>
      </c>
    </row>
    <row r="54" spans="1:5">
      <c r="A54" s="4" t="s">
        <v>703</v>
      </c>
    </row>
    <row r="55" spans="1:5">
      <c r="A55" s="3" t="s">
        <v>665</v>
      </c>
    </row>
    <row r="56" spans="1:5">
      <c r="A56" s="4" t="s">
        <v>691</v>
      </c>
      <c r="B56" s="8" t="n">
        <v>0.21</v>
      </c>
    </row>
    <row r="57" spans="1:5">
      <c r="A57" s="4" t="s">
        <v>704</v>
      </c>
    </row>
    <row r="58" spans="1:5">
      <c r="A58" s="3" t="s">
        <v>665</v>
      </c>
    </row>
    <row r="59" spans="1:5">
      <c r="A59" s="4" t="s">
        <v>683</v>
      </c>
      <c r="B59" s="4" t="s">
        <v>694</v>
      </c>
    </row>
    <row r="60" spans="1:5">
      <c r="A60" s="4" t="s">
        <v>705</v>
      </c>
    </row>
    <row r="61" spans="1:5">
      <c r="A61" s="3" t="s">
        <v>665</v>
      </c>
    </row>
    <row r="62" spans="1:5">
      <c r="A62" s="4" t="s">
        <v>691</v>
      </c>
      <c r="B62" s="8" t="n">
        <v>0.03</v>
      </c>
    </row>
    <row r="63" spans="1:5">
      <c r="A63" s="4" t="s">
        <v>706</v>
      </c>
    </row>
    <row r="64" spans="1:5">
      <c r="A64" s="3" t="s">
        <v>665</v>
      </c>
    </row>
    <row r="65" spans="1:5">
      <c r="A65" s="4" t="s">
        <v>691</v>
      </c>
      <c r="B65" s="8" t="n">
        <v>0.07000000000000001</v>
      </c>
    </row>
    <row r="66" spans="1:5">
      <c r="A66" s="4" t="s">
        <v>707</v>
      </c>
    </row>
    <row r="67" spans="1:5">
      <c r="A67" s="3" t="s">
        <v>665</v>
      </c>
    </row>
    <row r="68" spans="1:5">
      <c r="A68" s="4" t="s">
        <v>691</v>
      </c>
      <c r="B68" s="8" t="n">
        <v>0.1</v>
      </c>
    </row>
    <row r="69" spans="1:5">
      <c r="A69" s="4" t="s">
        <v>708</v>
      </c>
    </row>
    <row r="70" spans="1:5">
      <c r="A70" s="3" t="s">
        <v>665</v>
      </c>
    </row>
    <row r="71" spans="1:5">
      <c r="A71" s="4" t="s">
        <v>691</v>
      </c>
      <c r="B71" s="8" t="n">
        <v>0.12</v>
      </c>
    </row>
    <row r="72" spans="1:5">
      <c r="A72" s="4" t="s">
        <v>709</v>
      </c>
    </row>
    <row r="73" spans="1:5">
      <c r="A73" s="3" t="s">
        <v>665</v>
      </c>
    </row>
    <row r="74" spans="1:5">
      <c r="A74" s="4" t="s">
        <v>691</v>
      </c>
      <c r="B74" s="8" t="n">
        <v>0.13</v>
      </c>
    </row>
    <row r="75" spans="1:5">
      <c r="A75" s="4" t="s">
        <v>710</v>
      </c>
    </row>
    <row r="76" spans="1:5">
      <c r="A76" s="3" t="s">
        <v>665</v>
      </c>
    </row>
    <row r="77" spans="1:5">
      <c r="A77" s="4" t="s">
        <v>691</v>
      </c>
      <c r="B77" s="8" t="n">
        <v>0.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5</v>
      </c>
    </row>
    <row r="2" spans="1:3">
      <c r="A2" s="3" t="s">
        <v>257</v>
      </c>
    </row>
    <row r="3" spans="1:3">
      <c r="A3" s="4" t="s">
        <v>558</v>
      </c>
      <c r="B3" s="5" t="n">
        <v>110136</v>
      </c>
    </row>
    <row r="4" spans="1:3">
      <c r="A4" s="4" t="s">
        <v>559</v>
      </c>
      <c r="B4" s="6" t="n">
        <v>109854</v>
      </c>
    </row>
    <row r="5" spans="1:3">
      <c r="A5" s="4" t="s">
        <v>560</v>
      </c>
      <c r="B5" s="6" t="n">
        <v>108179</v>
      </c>
    </row>
    <row r="6" spans="1:3">
      <c r="A6" s="4" t="s">
        <v>561</v>
      </c>
      <c r="B6" s="6" t="n">
        <v>102994</v>
      </c>
    </row>
    <row r="7" spans="1:3">
      <c r="A7" s="4" t="s">
        <v>562</v>
      </c>
      <c r="B7" s="6" t="n">
        <v>101026</v>
      </c>
    </row>
    <row r="8" spans="1:3">
      <c r="A8" s="4" t="s">
        <v>563</v>
      </c>
      <c r="B8" s="6" t="n">
        <v>301816</v>
      </c>
    </row>
    <row r="9" spans="1:3">
      <c r="A9" s="4" t="s">
        <v>668</v>
      </c>
      <c r="B9" s="5" t="n">
        <v>834005</v>
      </c>
      <c r="C9" s="5" t="n">
        <v>3701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5</v>
      </c>
      <c r="D2" s="2" t="s">
        <v>116</v>
      </c>
    </row>
    <row r="3" spans="1:4">
      <c r="A3" s="3" t="s">
        <v>713</v>
      </c>
    </row>
    <row r="4" spans="1:4">
      <c r="A4" s="4" t="s">
        <v>714</v>
      </c>
      <c r="B4" s="5" t="n">
        <v>310737</v>
      </c>
      <c r="C4" s="5" t="n">
        <v>236555</v>
      </c>
    </row>
    <row r="5" spans="1:4">
      <c r="A5" s="4" t="s">
        <v>715</v>
      </c>
      <c r="B5" s="6" t="n">
        <v>665616</v>
      </c>
      <c r="C5" s="6" t="n">
        <v>73726</v>
      </c>
    </row>
    <row r="6" spans="1:4">
      <c r="A6" s="4" t="s">
        <v>716</v>
      </c>
      <c r="B6" s="6" t="n">
        <v>-852</v>
      </c>
      <c r="C6" s="6" t="n">
        <v>456</v>
      </c>
    </row>
    <row r="7" spans="1:4">
      <c r="A7" s="4" t="s">
        <v>717</v>
      </c>
      <c r="B7" s="6" t="n">
        <v>-62280</v>
      </c>
    </row>
    <row r="8" spans="1:4">
      <c r="A8" s="4" t="s">
        <v>718</v>
      </c>
      <c r="B8" s="6" t="n">
        <v>-42</v>
      </c>
    </row>
    <row r="9" spans="1:4">
      <c r="A9" s="4" t="s">
        <v>719</v>
      </c>
      <c r="B9" s="6" t="n">
        <v>1152</v>
      </c>
    </row>
    <row r="10" spans="1:4">
      <c r="A10" s="4" t="s">
        <v>720</v>
      </c>
      <c r="B10" s="6" t="n">
        <v>914331</v>
      </c>
      <c r="C10" s="6" t="n">
        <v>310737</v>
      </c>
    </row>
    <row r="11" spans="1:4">
      <c r="A11" s="4" t="s">
        <v>721</v>
      </c>
      <c r="B11" s="6" t="n">
        <v>87921</v>
      </c>
      <c r="C11" s="6" t="n">
        <v>25641</v>
      </c>
      <c r="D11" s="5" t="n">
        <v>25641</v>
      </c>
    </row>
    <row r="12" spans="1:4">
      <c r="A12" s="4" t="s">
        <v>602</v>
      </c>
    </row>
    <row r="13" spans="1:4">
      <c r="A13" s="3" t="s">
        <v>713</v>
      </c>
    </row>
    <row r="14" spans="1:4">
      <c r="A14" s="4" t="s">
        <v>714</v>
      </c>
      <c r="B14" s="6" t="n">
        <v>280295</v>
      </c>
      <c r="C14" s="6" t="n">
        <v>208828</v>
      </c>
    </row>
    <row r="15" spans="1:4">
      <c r="A15" s="4" t="s">
        <v>715</v>
      </c>
      <c r="B15" s="6" t="n">
        <v>498061</v>
      </c>
      <c r="C15" s="6" t="n">
        <v>71011</v>
      </c>
    </row>
    <row r="16" spans="1:4">
      <c r="A16" s="4" t="s">
        <v>716</v>
      </c>
      <c r="B16" s="6" t="n">
        <v>-852</v>
      </c>
      <c r="C16" s="6" t="n">
        <v>456</v>
      </c>
    </row>
    <row r="17" spans="1:4">
      <c r="A17" s="4" t="s">
        <v>717</v>
      </c>
      <c r="B17" s="6" t="n">
        <v>-62280</v>
      </c>
    </row>
    <row r="18" spans="1:4">
      <c r="A18" s="4" t="s">
        <v>718</v>
      </c>
      <c r="B18" s="6" t="n">
        <v>-42</v>
      </c>
    </row>
    <row r="19" spans="1:4">
      <c r="A19" s="4" t="s">
        <v>719</v>
      </c>
      <c r="B19" s="6" t="n">
        <v>1152</v>
      </c>
    </row>
    <row r="20" spans="1:4">
      <c r="A20" s="4" t="s">
        <v>720</v>
      </c>
      <c r="B20" s="6" t="n">
        <v>716334</v>
      </c>
      <c r="C20" s="6" t="n">
        <v>280295</v>
      </c>
    </row>
    <row r="21" spans="1:4">
      <c r="A21" s="4" t="s">
        <v>722</v>
      </c>
    </row>
    <row r="22" spans="1:4">
      <c r="A22" s="3" t="s">
        <v>713</v>
      </c>
    </row>
    <row r="23" spans="1:4">
      <c r="A23" s="4" t="s">
        <v>714</v>
      </c>
      <c r="B23" s="6" t="n">
        <v>30442</v>
      </c>
      <c r="C23" s="6" t="n">
        <v>27727</v>
      </c>
    </row>
    <row r="24" spans="1:4">
      <c r="A24" s="4" t="s">
        <v>715</v>
      </c>
      <c r="B24" s="6" t="n">
        <v>167555</v>
      </c>
      <c r="C24" s="6" t="n">
        <v>2715</v>
      </c>
    </row>
    <row r="25" spans="1:4">
      <c r="A25" s="4" t="s">
        <v>716</v>
      </c>
      <c r="B25" s="6" t="n">
        <v>0</v>
      </c>
      <c r="C25" s="6" t="n">
        <v>0</v>
      </c>
    </row>
    <row r="26" spans="1:4">
      <c r="A26" s="4" t="s">
        <v>717</v>
      </c>
      <c r="B26" s="6" t="n">
        <v>0</v>
      </c>
    </row>
    <row r="27" spans="1:4">
      <c r="A27" s="4" t="s">
        <v>718</v>
      </c>
      <c r="B27" s="6" t="n">
        <v>0</v>
      </c>
    </row>
    <row r="28" spans="1:4">
      <c r="A28" s="4" t="s">
        <v>719</v>
      </c>
      <c r="B28" s="6" t="n">
        <v>0</v>
      </c>
    </row>
    <row r="29" spans="1:4">
      <c r="A29" s="4" t="s">
        <v>720</v>
      </c>
      <c r="B29" s="5" t="n">
        <v>197997</v>
      </c>
      <c r="C29" s="5" t="n">
        <v>304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4"/>
    <col customWidth="1" max="3" min="3" width="41"/>
    <col customWidth="1" max="4" min="4" width="21"/>
    <col customWidth="1" max="5" min="5" width="21"/>
    <col customWidth="1" max="6" min="6" width="21"/>
  </cols>
  <sheetData>
    <row r="1" spans="1:6">
      <c r="A1" s="1" t="s">
        <v>723</v>
      </c>
      <c r="B1" s="2" t="s">
        <v>724</v>
      </c>
      <c r="C1" s="2" t="s">
        <v>725</v>
      </c>
      <c r="D1" s="2" t="s">
        <v>536</v>
      </c>
      <c r="E1" s="2" t="s">
        <v>445</v>
      </c>
      <c r="F1" s="2" t="s">
        <v>450</v>
      </c>
    </row>
    <row r="2" spans="1:6">
      <c r="A2" s="3" t="s">
        <v>726</v>
      </c>
    </row>
    <row r="3" spans="1:6">
      <c r="A3" s="4" t="s">
        <v>727</v>
      </c>
      <c r="B3" s="4" t="s">
        <v>523</v>
      </c>
    </row>
    <row r="4" spans="1:6">
      <c r="A4" s="4" t="s">
        <v>131</v>
      </c>
      <c r="D4" s="5" t="n">
        <v>63660</v>
      </c>
      <c r="E4" s="5" t="n">
        <v>36072</v>
      </c>
      <c r="F4" s="5" t="n">
        <v>30476</v>
      </c>
    </row>
    <row r="5" spans="1:6">
      <c r="A5" s="4" t="s">
        <v>728</v>
      </c>
    </row>
    <row r="6" spans="1:6">
      <c r="A6" s="3" t="s">
        <v>726</v>
      </c>
    </row>
    <row r="7" spans="1:6">
      <c r="A7" s="4" t="s">
        <v>729</v>
      </c>
      <c r="C7" s="4" t="s">
        <v>471</v>
      </c>
    </row>
    <row r="8" spans="1:6">
      <c r="A8" s="4" t="s">
        <v>730</v>
      </c>
      <c r="C8" s="5" t="n">
        <v>1800000</v>
      </c>
      <c r="D8" s="5" t="n">
        <v>1800000</v>
      </c>
    </row>
    <row r="9" spans="1:6">
      <c r="A9" s="4" t="s">
        <v>727</v>
      </c>
      <c r="C9" s="4" t="s">
        <v>731</v>
      </c>
      <c r="D9" s="4" t="s">
        <v>732</v>
      </c>
    </row>
    <row r="10" spans="1:6">
      <c r="A10" s="4" t="s">
        <v>733</v>
      </c>
      <c r="C10" s="4" t="s">
        <v>734</v>
      </c>
    </row>
    <row r="11" spans="1:6">
      <c r="A11" s="4" t="s">
        <v>735</v>
      </c>
      <c r="C11" s="6" t="n">
        <v>2</v>
      </c>
    </row>
    <row r="12" spans="1:6">
      <c r="A12" s="4" t="s">
        <v>736</v>
      </c>
      <c r="C12" s="6" t="n">
        <v>4</v>
      </c>
    </row>
    <row r="13" spans="1:6">
      <c r="A13" s="4" t="s">
        <v>737</v>
      </c>
      <c r="C13" s="6" t="n">
        <v>3</v>
      </c>
    </row>
    <row r="14" spans="1:6">
      <c r="A14" s="4" t="s">
        <v>738</v>
      </c>
      <c r="C14" s="6" t="n">
        <v>2</v>
      </c>
    </row>
    <row r="15" spans="1:6">
      <c r="A15" s="4" t="s">
        <v>319</v>
      </c>
      <c r="C15" s="5" t="n">
        <v>4900</v>
      </c>
      <c r="D15" s="5" t="n">
        <v>4700</v>
      </c>
    </row>
    <row r="16" spans="1:6">
      <c r="A16" s="4" t="s">
        <v>739</v>
      </c>
      <c r="C16" s="5" t="n">
        <v>116600</v>
      </c>
    </row>
    <row r="17" spans="1:6">
      <c r="A17" s="4" t="s">
        <v>740</v>
      </c>
      <c r="D17" s="6" t="n">
        <v>111800</v>
      </c>
    </row>
    <row r="18" spans="1:6">
      <c r="A18" s="4" t="s">
        <v>131</v>
      </c>
      <c r="D18" s="6" t="n">
        <v>23500</v>
      </c>
    </row>
    <row r="19" spans="1:6">
      <c r="A19" s="4" t="s">
        <v>741</v>
      </c>
      <c r="D19" s="5" t="n">
        <v>2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21"/>
    <col customWidth="1" max="5" min="5" width="21"/>
    <col customWidth="1" max="6" min="6" width="21"/>
    <col customWidth="1" max="7" min="7" width="21"/>
  </cols>
  <sheetData>
    <row r="1" spans="1:7">
      <c r="A1" s="1" t="s">
        <v>742</v>
      </c>
      <c r="B1" s="2" t="s">
        <v>724</v>
      </c>
      <c r="C1" s="2" t="s">
        <v>743</v>
      </c>
      <c r="D1" s="2" t="s">
        <v>536</v>
      </c>
      <c r="E1" s="2" t="s">
        <v>445</v>
      </c>
      <c r="F1" s="2" t="s">
        <v>450</v>
      </c>
      <c r="G1" s="2" t="s">
        <v>744</v>
      </c>
    </row>
    <row r="2" spans="1:7">
      <c r="A2" s="3" t="s">
        <v>726</v>
      </c>
    </row>
    <row r="3" spans="1:7">
      <c r="A3" s="4" t="s">
        <v>745</v>
      </c>
      <c r="D3" s="5" t="n">
        <v>6058</v>
      </c>
      <c r="E3" s="5" t="n">
        <v>2886</v>
      </c>
      <c r="F3" s="5" t="n">
        <v>4767</v>
      </c>
    </row>
    <row r="4" spans="1:7">
      <c r="A4" s="4" t="s">
        <v>727</v>
      </c>
      <c r="B4" s="4" t="s">
        <v>523</v>
      </c>
    </row>
    <row r="5" spans="1:7">
      <c r="A5" s="4" t="s">
        <v>746</v>
      </c>
    </row>
    <row r="6" spans="1:7">
      <c r="A6" s="3" t="s">
        <v>726</v>
      </c>
    </row>
    <row r="7" spans="1:7">
      <c r="A7" s="4" t="s">
        <v>747</v>
      </c>
      <c r="G7" s="5" t="n">
        <v>8000</v>
      </c>
    </row>
    <row r="8" spans="1:7">
      <c r="A8" s="4" t="s">
        <v>748</v>
      </c>
    </row>
    <row r="9" spans="1:7">
      <c r="A9" s="3" t="s">
        <v>726</v>
      </c>
    </row>
    <row r="10" spans="1:7">
      <c r="A10" s="4" t="s">
        <v>749</v>
      </c>
      <c r="D10" s="5" t="n">
        <v>40000</v>
      </c>
    </row>
    <row r="11" spans="1:7">
      <c r="A11" s="4" t="s">
        <v>750</v>
      </c>
      <c r="D11" s="8" t="n">
        <v>3.25</v>
      </c>
    </row>
    <row r="12" spans="1:7">
      <c r="A12" s="4" t="s">
        <v>745</v>
      </c>
      <c r="C12" s="5" t="n">
        <v>3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32"/>
    <col customWidth="1" max="5" min="5" width="21"/>
    <col customWidth="1" max="6" min="6" width="21"/>
  </cols>
  <sheetData>
    <row r="1" spans="1:6">
      <c r="A1" s="1" t="s">
        <v>751</v>
      </c>
      <c r="B1" s="2" t="s">
        <v>752</v>
      </c>
      <c r="C1" s="2" t="s">
        <v>753</v>
      </c>
      <c r="D1" s="2" t="s">
        <v>754</v>
      </c>
      <c r="E1" s="2" t="s">
        <v>445</v>
      </c>
      <c r="F1" s="2" t="s">
        <v>450</v>
      </c>
    </row>
    <row r="2" spans="1:6">
      <c r="A2" s="3" t="s">
        <v>726</v>
      </c>
    </row>
    <row r="3" spans="1:6">
      <c r="A3" s="4" t="s">
        <v>755</v>
      </c>
      <c r="C3" s="5" t="n">
        <v>110700000</v>
      </c>
    </row>
    <row r="4" spans="1:6">
      <c r="A4" s="4" t="s">
        <v>499</v>
      </c>
      <c r="D4" s="5" t="n">
        <v>40208000</v>
      </c>
      <c r="E4" s="5" t="n">
        <v>31178000</v>
      </c>
      <c r="F4" s="5" t="n">
        <v>33626000</v>
      </c>
    </row>
    <row r="5" spans="1:6">
      <c r="A5" s="4" t="s">
        <v>756</v>
      </c>
    </row>
    <row r="6" spans="1:6">
      <c r="A6" s="3" t="s">
        <v>726</v>
      </c>
    </row>
    <row r="7" spans="1:6">
      <c r="A7" s="4" t="s">
        <v>757</v>
      </c>
      <c r="B7" s="4" t="s">
        <v>758</v>
      </c>
    </row>
    <row r="8" spans="1:6">
      <c r="A8" s="4" t="s">
        <v>747</v>
      </c>
      <c r="B8" s="5" t="n">
        <v>175000000</v>
      </c>
    </row>
    <row r="9" spans="1:6">
      <c r="A9" s="4" t="s">
        <v>759</v>
      </c>
      <c r="B9" s="6" t="n">
        <v>26300000</v>
      </c>
    </row>
    <row r="10" spans="1:6">
      <c r="A10" s="4" t="s">
        <v>760</v>
      </c>
      <c r="B10" s="6" t="n">
        <v>201300000</v>
      </c>
      <c r="D10" s="5" t="n">
        <v>3300000</v>
      </c>
    </row>
    <row r="11" spans="1:6">
      <c r="A11" s="4" t="s">
        <v>755</v>
      </c>
      <c r="B11" s="5" t="n">
        <v>195300000</v>
      </c>
    </row>
    <row r="12" spans="1:6">
      <c r="A12" s="4" t="s">
        <v>761</v>
      </c>
      <c r="B12" s="12" t="n">
        <v>0.08245719999999999</v>
      </c>
    </row>
    <row r="13" spans="1:6">
      <c r="A13" s="4" t="s">
        <v>762</v>
      </c>
      <c r="B13" s="7" t="n">
        <v>12.13</v>
      </c>
    </row>
    <row r="14" spans="1:6">
      <c r="A14" s="4" t="s">
        <v>763</v>
      </c>
      <c r="D14" s="4" t="s">
        <v>764</v>
      </c>
    </row>
    <row r="15" spans="1:6">
      <c r="A15" s="4" t="s">
        <v>765</v>
      </c>
      <c r="D15" s="5" t="n">
        <v>198000000</v>
      </c>
    </row>
    <row r="16" spans="1:6">
      <c r="A16" s="4" t="s">
        <v>766</v>
      </c>
      <c r="D16" s="4" t="s">
        <v>767</v>
      </c>
    </row>
    <row r="17" spans="1:6">
      <c r="A17" s="4" t="s">
        <v>131</v>
      </c>
      <c r="D17" s="5" t="n">
        <v>1300000</v>
      </c>
    </row>
    <row r="18" spans="1:6">
      <c r="A18" s="4" t="s">
        <v>499</v>
      </c>
      <c r="D18" s="5" t="n">
        <v>1100000</v>
      </c>
    </row>
    <row r="19" spans="1:6">
      <c r="A19" s="4" t="s">
        <v>768</v>
      </c>
      <c r="B19" s="13" t="n">
        <v>0.0005427</v>
      </c>
    </row>
    <row r="20" spans="1:6">
      <c r="A20" s="4" t="s">
        <v>769</v>
      </c>
      <c r="B20" s="14" t="n">
        <v>0.00625</v>
      </c>
    </row>
    <row r="21" spans="1:6">
      <c r="A21" s="4" t="s">
        <v>770</v>
      </c>
    </row>
    <row r="22" spans="1:6">
      <c r="A22" s="3" t="s">
        <v>726</v>
      </c>
    </row>
    <row r="23" spans="1:6">
      <c r="A23" s="4" t="s">
        <v>771</v>
      </c>
      <c r="D23" s="6" t="n">
        <v>20</v>
      </c>
    </row>
    <row r="24" spans="1:6">
      <c r="A24" s="4" t="s">
        <v>772</v>
      </c>
      <c r="D24" s="4" t="s">
        <v>773</v>
      </c>
    </row>
    <row r="25" spans="1:6">
      <c r="A25" s="4" t="s">
        <v>774</v>
      </c>
    </row>
    <row r="26" spans="1:6">
      <c r="A26" s="3" t="s">
        <v>726</v>
      </c>
    </row>
    <row r="27" spans="1:6">
      <c r="A27" s="4" t="s">
        <v>772</v>
      </c>
      <c r="D27" s="4" t="s">
        <v>775</v>
      </c>
    </row>
    <row r="28" spans="1:6">
      <c r="A28" s="4" t="s">
        <v>776</v>
      </c>
      <c r="D28" s="4" t="s">
        <v>7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778</v>
      </c>
      <c r="B1" s="2" t="s">
        <v>536</v>
      </c>
      <c r="C1" s="2" t="s">
        <v>779</v>
      </c>
      <c r="D1" s="2" t="s">
        <v>780</v>
      </c>
      <c r="E1" s="2" t="s">
        <v>781</v>
      </c>
      <c r="F1" s="2" t="s">
        <v>445</v>
      </c>
      <c r="G1" s="2" t="s">
        <v>450</v>
      </c>
    </row>
    <row r="2" spans="1:7">
      <c r="A2" s="3" t="s">
        <v>782</v>
      </c>
    </row>
    <row r="3" spans="1:7">
      <c r="A3" s="4" t="s">
        <v>783</v>
      </c>
      <c r="B3" s="4" t="s">
        <v>764</v>
      </c>
      <c r="E3" s="4" t="s">
        <v>764</v>
      </c>
    </row>
    <row r="4" spans="1:7">
      <c r="A4" s="4" t="s">
        <v>784</v>
      </c>
      <c r="E4" s="6" t="n">
        <v>6</v>
      </c>
    </row>
    <row r="5" spans="1:7">
      <c r="A5" s="4" t="s">
        <v>785</v>
      </c>
      <c r="B5" s="5" t="n">
        <v>2859436</v>
      </c>
      <c r="E5" s="5" t="n">
        <v>2859436</v>
      </c>
      <c r="F5" s="5" t="n">
        <v>54035</v>
      </c>
    </row>
    <row r="6" spans="1:7">
      <c r="A6" s="4" t="s">
        <v>786</v>
      </c>
      <c r="E6" s="6" t="n">
        <v>3</v>
      </c>
    </row>
    <row r="7" spans="1:7">
      <c r="A7" s="4" t="s">
        <v>787</v>
      </c>
      <c r="B7" s="6" t="n">
        <v>41800</v>
      </c>
      <c r="C7" s="5" t="n">
        <v>40800</v>
      </c>
      <c r="E7" s="5" t="n">
        <v>41800</v>
      </c>
    </row>
    <row r="8" spans="1:7">
      <c r="A8" s="4" t="s">
        <v>788</v>
      </c>
      <c r="E8" s="4" t="s">
        <v>789</v>
      </c>
    </row>
    <row r="9" spans="1:7">
      <c r="A9" s="4" t="s">
        <v>790</v>
      </c>
      <c r="E9" s="6" t="n">
        <v>2</v>
      </c>
    </row>
    <row r="10" spans="1:7">
      <c r="A10" s="4" t="s">
        <v>791</v>
      </c>
    </row>
    <row r="11" spans="1:7">
      <c r="A11" s="3" t="s">
        <v>782</v>
      </c>
    </row>
    <row r="12" spans="1:7">
      <c r="A12" s="4" t="s">
        <v>792</v>
      </c>
      <c r="B12" s="6" t="n">
        <v>61200</v>
      </c>
      <c r="E12" s="5" t="n">
        <v>61200</v>
      </c>
    </row>
    <row r="13" spans="1:7">
      <c r="A13" s="4" t="s">
        <v>793</v>
      </c>
      <c r="E13" s="6" t="n">
        <v>111842</v>
      </c>
      <c r="F13" s="6" t="n">
        <v>5307</v>
      </c>
    </row>
    <row r="14" spans="1:7">
      <c r="A14" s="4" t="s">
        <v>794</v>
      </c>
      <c r="B14" s="6" t="n">
        <v>2973182</v>
      </c>
      <c r="E14" s="6" t="n">
        <v>2973182</v>
      </c>
      <c r="F14" s="6" t="n">
        <v>74190</v>
      </c>
      <c r="G14" s="5" t="n">
        <v>82344</v>
      </c>
    </row>
    <row r="15" spans="1:7">
      <c r="A15" s="4" t="s">
        <v>785</v>
      </c>
      <c r="B15" s="6" t="n">
        <v>2856296</v>
      </c>
      <c r="E15" s="6" t="n">
        <v>2856296</v>
      </c>
      <c r="F15" s="6" t="n">
        <v>54035</v>
      </c>
      <c r="G15" s="6" t="n">
        <v>61539</v>
      </c>
    </row>
    <row r="16" spans="1:7">
      <c r="A16" s="4" t="s">
        <v>795</v>
      </c>
    </row>
    <row r="17" spans="1:7">
      <c r="A17" s="3" t="s">
        <v>782</v>
      </c>
    </row>
    <row r="18" spans="1:7">
      <c r="A18" s="4" t="s">
        <v>794</v>
      </c>
      <c r="B18" s="6" t="n">
        <v>25499</v>
      </c>
      <c r="E18" s="6" t="n">
        <v>25499</v>
      </c>
    </row>
    <row r="19" spans="1:7">
      <c r="A19" s="4" t="s">
        <v>785</v>
      </c>
      <c r="B19" s="6" t="n">
        <v>20079</v>
      </c>
      <c r="E19" s="6" t="n">
        <v>20079</v>
      </c>
    </row>
    <row r="20" spans="1:7">
      <c r="A20" s="4" t="s">
        <v>796</v>
      </c>
    </row>
    <row r="21" spans="1:7">
      <c r="A21" s="3" t="s">
        <v>782</v>
      </c>
    </row>
    <row r="22" spans="1:7">
      <c r="A22" s="4" t="s">
        <v>794</v>
      </c>
      <c r="B22" s="6" t="n">
        <v>49830</v>
      </c>
      <c r="E22" s="6" t="n">
        <v>49830</v>
      </c>
    </row>
    <row r="23" spans="1:7">
      <c r="A23" s="4" t="s">
        <v>785</v>
      </c>
      <c r="B23" s="6" t="n">
        <v>36693</v>
      </c>
      <c r="E23" s="5" t="n">
        <v>36693</v>
      </c>
    </row>
    <row r="24" spans="1:7">
      <c r="A24" s="4" t="s">
        <v>797</v>
      </c>
    </row>
    <row r="25" spans="1:7">
      <c r="A25" s="3" t="s">
        <v>782</v>
      </c>
    </row>
    <row r="26" spans="1:7">
      <c r="A26" s="4" t="s">
        <v>798</v>
      </c>
      <c r="E26" s="4" t="s">
        <v>764</v>
      </c>
    </row>
    <row r="27" spans="1:7">
      <c r="A27" s="4" t="s">
        <v>799</v>
      </c>
      <c r="E27" s="5" t="n">
        <v>4900</v>
      </c>
      <c r="F27" s="5" t="n">
        <v>4000</v>
      </c>
      <c r="G27" s="5" t="n">
        <v>3400</v>
      </c>
    </row>
    <row r="28" spans="1:7">
      <c r="A28" s="4" t="s">
        <v>800</v>
      </c>
    </row>
    <row r="29" spans="1:7">
      <c r="A29" s="3" t="s">
        <v>782</v>
      </c>
    </row>
    <row r="30" spans="1:7">
      <c r="A30" s="4" t="s">
        <v>798</v>
      </c>
      <c r="E30" s="4" t="s">
        <v>801</v>
      </c>
    </row>
    <row r="31" spans="1:7">
      <c r="A31" s="4" t="s">
        <v>802</v>
      </c>
    </row>
    <row r="32" spans="1:7">
      <c r="A32" s="3" t="s">
        <v>782</v>
      </c>
    </row>
    <row r="33" spans="1:7">
      <c r="A33" s="4" t="s">
        <v>803</v>
      </c>
      <c r="E33" s="5" t="n">
        <v>12100</v>
      </c>
    </row>
    <row r="34" spans="1:7">
      <c r="A34" s="4" t="s">
        <v>804</v>
      </c>
    </row>
    <row r="35" spans="1:7">
      <c r="A35" s="3" t="s">
        <v>782</v>
      </c>
    </row>
    <row r="36" spans="1:7">
      <c r="A36" s="4" t="s">
        <v>803</v>
      </c>
      <c r="D36" s="5" t="n">
        <v>107</v>
      </c>
    </row>
    <row r="37" spans="1:7">
      <c r="A37" s="4" t="s">
        <v>805</v>
      </c>
    </row>
    <row r="38" spans="1:7">
      <c r="A38" s="3" t="s">
        <v>782</v>
      </c>
    </row>
    <row r="39" spans="1:7">
      <c r="A39" s="4" t="s">
        <v>806</v>
      </c>
      <c r="E39" s="4" t="s">
        <v>550</v>
      </c>
    </row>
    <row r="40" spans="1:7">
      <c r="A40" s="4" t="s">
        <v>807</v>
      </c>
      <c r="E40" s="4" t="s">
        <v>764</v>
      </c>
    </row>
    <row r="41" spans="1:7">
      <c r="A41" s="4" t="s">
        <v>808</v>
      </c>
    </row>
    <row r="42" spans="1:7">
      <c r="A42" s="3" t="s">
        <v>782</v>
      </c>
    </row>
    <row r="43" spans="1:7">
      <c r="A43" s="4" t="s">
        <v>806</v>
      </c>
      <c r="E43" s="4" t="s">
        <v>471</v>
      </c>
    </row>
    <row r="44" spans="1:7">
      <c r="A44" s="4" t="s">
        <v>807</v>
      </c>
      <c r="E44" s="4" t="s">
        <v>764</v>
      </c>
    </row>
    <row r="45" spans="1:7">
      <c r="A45" s="4" t="s">
        <v>206</v>
      </c>
    </row>
    <row r="46" spans="1:7">
      <c r="A46" s="3" t="s">
        <v>782</v>
      </c>
    </row>
    <row r="47" spans="1:7">
      <c r="A47" s="4" t="s">
        <v>809</v>
      </c>
      <c r="C47" s="6" t="n">
        <v>4</v>
      </c>
    </row>
    <row r="48" spans="1:7">
      <c r="A48" s="4" t="s">
        <v>810</v>
      </c>
      <c r="C48" s="4" t="s">
        <v>811</v>
      </c>
    </row>
    <row r="49" spans="1:7">
      <c r="A49" s="4" t="s">
        <v>793</v>
      </c>
      <c r="B49" s="5" t="n">
        <v>87800</v>
      </c>
    </row>
    <row r="50" spans="1:7">
      <c r="A50" s="4" t="s">
        <v>812</v>
      </c>
    </row>
    <row r="51" spans="1:7">
      <c r="A51" s="3" t="s">
        <v>782</v>
      </c>
    </row>
    <row r="52" spans="1:7">
      <c r="A52" s="4" t="s">
        <v>813</v>
      </c>
      <c r="E52" s="4" t="s">
        <v>764</v>
      </c>
    </row>
    <row r="53" spans="1:7">
      <c r="A53" s="4" t="s">
        <v>814</v>
      </c>
      <c r="E53" s="4" t="s">
        <v>815</v>
      </c>
    </row>
    <row r="54" spans="1:7">
      <c r="A54" s="4" t="s">
        <v>816</v>
      </c>
    </row>
    <row r="55" spans="1:7">
      <c r="A55" s="3" t="s">
        <v>782</v>
      </c>
    </row>
    <row r="56" spans="1:7">
      <c r="A56" s="4" t="s">
        <v>813</v>
      </c>
      <c r="E56" s="4" t="s">
        <v>817</v>
      </c>
    </row>
    <row r="57" spans="1:7">
      <c r="A57" s="4" t="s">
        <v>814</v>
      </c>
      <c r="E57" s="4" t="s">
        <v>5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8</v>
      </c>
      <c r="B1" s="2" t="s">
        <v>1</v>
      </c>
    </row>
    <row r="2" spans="1:6">
      <c r="B2" s="2" t="s">
        <v>2</v>
      </c>
      <c r="C2" s="2" t="s">
        <v>65</v>
      </c>
      <c r="D2" s="2" t="s">
        <v>116</v>
      </c>
      <c r="E2" s="2" t="s">
        <v>2</v>
      </c>
      <c r="F2" s="2" t="s">
        <v>65</v>
      </c>
    </row>
    <row r="3" spans="1:6">
      <c r="A3" s="3" t="s">
        <v>819</v>
      </c>
    </row>
    <row r="4" spans="1:6">
      <c r="A4" s="4" t="s">
        <v>820</v>
      </c>
      <c r="B4" s="5" t="n">
        <v>54035</v>
      </c>
    </row>
    <row r="5" spans="1:6">
      <c r="A5" s="4" t="s">
        <v>821</v>
      </c>
      <c r="B5" s="6" t="n">
        <v>2859436</v>
      </c>
      <c r="C5" s="5" t="n">
        <v>54035</v>
      </c>
    </row>
    <row r="6" spans="1:6">
      <c r="A6" s="3" t="s">
        <v>822</v>
      </c>
    </row>
    <row r="7" spans="1:6">
      <c r="A7" s="4" t="s">
        <v>823</v>
      </c>
      <c r="B7" s="6" t="n">
        <v>54035</v>
      </c>
      <c r="C7" s="6" t="n">
        <v>54035</v>
      </c>
      <c r="E7" s="5" t="n">
        <v>2859436</v>
      </c>
      <c r="F7" s="5" t="n">
        <v>54035</v>
      </c>
    </row>
    <row r="8" spans="1:6">
      <c r="A8" s="4" t="s">
        <v>791</v>
      </c>
    </row>
    <row r="9" spans="1:6">
      <c r="A9" s="3" t="s">
        <v>824</v>
      </c>
    </row>
    <row r="10" spans="1:6">
      <c r="A10" s="4" t="s">
        <v>825</v>
      </c>
      <c r="B10" s="6" t="n">
        <v>74190</v>
      </c>
      <c r="C10" s="6" t="n">
        <v>82344</v>
      </c>
    </row>
    <row r="11" spans="1:6">
      <c r="A11" s="4" t="s">
        <v>826</v>
      </c>
      <c r="B11" s="6" t="n">
        <v>999</v>
      </c>
      <c r="C11" s="6" t="n">
        <v>606</v>
      </c>
      <c r="D11" s="5" t="n">
        <v>630</v>
      </c>
    </row>
    <row r="12" spans="1:6">
      <c r="A12" s="4" t="s">
        <v>827</v>
      </c>
      <c r="B12" s="6" t="n">
        <v>12408</v>
      </c>
      <c r="C12" s="6" t="n">
        <v>2775</v>
      </c>
      <c r="D12" s="6" t="n">
        <v>3143</v>
      </c>
    </row>
    <row r="13" spans="1:6">
      <c r="A13" s="4" t="s">
        <v>828</v>
      </c>
      <c r="B13" s="6" t="n">
        <v>3701</v>
      </c>
      <c r="C13" s="6" t="n">
        <v>-6228</v>
      </c>
    </row>
    <row r="14" spans="1:6">
      <c r="A14" s="4" t="s">
        <v>336</v>
      </c>
      <c r="B14" s="6" t="n">
        <v>11812</v>
      </c>
      <c r="C14" s="6" t="n">
        <v>0</v>
      </c>
    </row>
    <row r="15" spans="1:6">
      <c r="A15" s="4" t="s">
        <v>829</v>
      </c>
      <c r="B15" s="6" t="n">
        <v>-111842</v>
      </c>
      <c r="C15" s="6" t="n">
        <v>-5307</v>
      </c>
    </row>
    <row r="16" spans="1:6">
      <c r="A16" s="4" t="s">
        <v>830</v>
      </c>
      <c r="B16" s="6" t="n">
        <v>2981914</v>
      </c>
      <c r="C16" s="6" t="n">
        <v>0</v>
      </c>
    </row>
    <row r="17" spans="1:6">
      <c r="A17" s="4" t="s">
        <v>831</v>
      </c>
      <c r="B17" s="6" t="n">
        <v>2973182</v>
      </c>
      <c r="C17" s="6" t="n">
        <v>74190</v>
      </c>
      <c r="D17" s="6" t="n">
        <v>82344</v>
      </c>
    </row>
    <row r="18" spans="1:6">
      <c r="A18" s="3" t="s">
        <v>819</v>
      </c>
    </row>
    <row r="19" spans="1:6">
      <c r="A19" s="4" t="s">
        <v>820</v>
      </c>
      <c r="B19" s="6" t="n">
        <v>54035</v>
      </c>
      <c r="C19" s="6" t="n">
        <v>61539</v>
      </c>
    </row>
    <row r="20" spans="1:6">
      <c r="A20" s="4" t="s">
        <v>832</v>
      </c>
      <c r="B20" s="6" t="n">
        <v>38054</v>
      </c>
      <c r="C20" s="6" t="n">
        <v>-3648</v>
      </c>
    </row>
    <row r="21" spans="1:6">
      <c r="A21" s="4" t="s">
        <v>833</v>
      </c>
      <c r="B21" s="6" t="n">
        <v>91466</v>
      </c>
      <c r="C21" s="6" t="n">
        <v>1451</v>
      </c>
    </row>
    <row r="22" spans="1:6">
      <c r="A22" s="4" t="s">
        <v>830</v>
      </c>
      <c r="B22" s="6" t="n">
        <v>2771796</v>
      </c>
      <c r="C22" s="6" t="n">
        <v>0</v>
      </c>
    </row>
    <row r="23" spans="1:6">
      <c r="A23" s="4" t="s">
        <v>834</v>
      </c>
      <c r="B23" s="6" t="n">
        <v>-111022</v>
      </c>
      <c r="C23" s="6" t="n">
        <v>-4705</v>
      </c>
    </row>
    <row r="24" spans="1:6">
      <c r="A24" s="4" t="s">
        <v>336</v>
      </c>
      <c r="B24" s="6" t="n">
        <v>12787</v>
      </c>
      <c r="C24" s="6" t="n">
        <v>0</v>
      </c>
    </row>
    <row r="25" spans="1:6">
      <c r="A25" s="4" t="s">
        <v>835</v>
      </c>
      <c r="B25" s="6" t="n">
        <v>-820</v>
      </c>
      <c r="C25" s="6" t="n">
        <v>-602</v>
      </c>
    </row>
    <row r="26" spans="1:6">
      <c r="A26" s="4" t="s">
        <v>821</v>
      </c>
      <c r="B26" s="6" t="n">
        <v>2856296</v>
      </c>
      <c r="C26" s="6" t="n">
        <v>54035</v>
      </c>
      <c r="D26" s="6" t="n">
        <v>61539</v>
      </c>
    </row>
    <row r="27" spans="1:6">
      <c r="A27" s="3" t="s">
        <v>822</v>
      </c>
    </row>
    <row r="28" spans="1:6">
      <c r="A28" s="4" t="s">
        <v>836</v>
      </c>
      <c r="B28" s="6" t="n">
        <v>-2973182</v>
      </c>
      <c r="C28" s="6" t="n">
        <v>-74190</v>
      </c>
      <c r="D28" s="6" t="n">
        <v>-82344</v>
      </c>
      <c r="E28" s="6" t="n">
        <v>-2973182</v>
      </c>
      <c r="F28" s="6" t="n">
        <v>-74190</v>
      </c>
    </row>
    <row r="29" spans="1:6">
      <c r="A29" s="4" t="s">
        <v>823</v>
      </c>
      <c r="B29" s="5" t="n">
        <v>2856296</v>
      </c>
      <c r="C29" s="5" t="n">
        <v>54035</v>
      </c>
      <c r="D29" s="5" t="n">
        <v>61539</v>
      </c>
      <c r="E29" s="6" t="n">
        <v>2856296</v>
      </c>
      <c r="F29" s="6" t="n">
        <v>54035</v>
      </c>
    </row>
    <row r="30" spans="1:6">
      <c r="A30" s="4" t="s">
        <v>837</v>
      </c>
      <c r="E30" s="6" t="n">
        <v>-116886</v>
      </c>
      <c r="F30" s="6" t="n">
        <v>-20155</v>
      </c>
    </row>
    <row r="31" spans="1:6">
      <c r="A31" s="4" t="s">
        <v>838</v>
      </c>
      <c r="E31" s="6" t="n">
        <v>-4527</v>
      </c>
      <c r="F31" s="6" t="n">
        <v>7986</v>
      </c>
    </row>
    <row r="32" spans="1:6">
      <c r="A32" s="3" t="s">
        <v>839</v>
      </c>
    </row>
    <row r="33" spans="1:6">
      <c r="A33" s="4" t="s">
        <v>77</v>
      </c>
      <c r="E33" s="6" t="n">
        <v>58818</v>
      </c>
      <c r="F33" s="6" t="n">
        <v>0</v>
      </c>
    </row>
    <row r="34" spans="1:6">
      <c r="A34" s="4" t="s">
        <v>82</v>
      </c>
      <c r="E34" s="6" t="n">
        <v>6771</v>
      </c>
      <c r="F34" s="6" t="n">
        <v>0</v>
      </c>
    </row>
    <row r="35" spans="1:6">
      <c r="A35" s="4" t="s">
        <v>89</v>
      </c>
      <c r="E35" s="6" t="n">
        <v>168933</v>
      </c>
      <c r="F35" s="6" t="n">
        <v>20155</v>
      </c>
    </row>
    <row r="36" spans="1:6">
      <c r="A36" s="4" t="s">
        <v>840</v>
      </c>
      <c r="E36" s="6" t="n">
        <v>4527</v>
      </c>
      <c r="F36" s="6" t="n">
        <v>-7986</v>
      </c>
    </row>
    <row r="37" spans="1:6">
      <c r="A37" s="4" t="s">
        <v>841</v>
      </c>
      <c r="E37" s="5" t="n">
        <v>-121413</v>
      </c>
      <c r="F37" s="5" t="n">
        <v>-121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7</v>
      </c>
      <c r="B1" s="2" t="s">
        <v>1</v>
      </c>
    </row>
    <row r="2" spans="1:4">
      <c r="B2" s="2" t="s">
        <v>2</v>
      </c>
      <c r="C2" s="2" t="s">
        <v>65</v>
      </c>
      <c r="D2" s="2" t="s">
        <v>116</v>
      </c>
    </row>
    <row r="3" spans="1:4">
      <c r="A3" s="3" t="s">
        <v>238</v>
      </c>
    </row>
    <row r="4" spans="1:4">
      <c r="A4" s="4" t="s">
        <v>239</v>
      </c>
      <c r="B4" s="5" t="n">
        <v>5108</v>
      </c>
      <c r="C4" s="5" t="n">
        <v>0</v>
      </c>
      <c r="D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5</v>
      </c>
    </row>
    <row r="2" spans="1:3">
      <c r="A2" s="3" t="s">
        <v>843</v>
      </c>
    </row>
    <row r="3" spans="1:3">
      <c r="A3" s="4" t="s">
        <v>844</v>
      </c>
      <c r="B3" s="5" t="n">
        <v>2039075</v>
      </c>
      <c r="C3" s="5" t="n">
        <v>74190</v>
      </c>
    </row>
    <row r="4" spans="1:3">
      <c r="A4" s="4" t="s">
        <v>845</v>
      </c>
      <c r="B4" s="6" t="n">
        <v>1865123</v>
      </c>
      <c r="C4" s="6" t="n">
        <v>54035</v>
      </c>
    </row>
    <row r="5" spans="1:3">
      <c r="A5" s="3" t="s">
        <v>846</v>
      </c>
    </row>
    <row r="6" spans="1:3">
      <c r="A6" s="4" t="s">
        <v>844</v>
      </c>
      <c r="B6" s="6" t="n">
        <v>932357</v>
      </c>
      <c r="C6" s="6" t="n">
        <v>0</v>
      </c>
    </row>
    <row r="7" spans="1:3">
      <c r="A7" s="4" t="s">
        <v>845</v>
      </c>
      <c r="B7" s="6" t="n">
        <v>991173</v>
      </c>
      <c r="C7" s="6" t="n">
        <v>0</v>
      </c>
    </row>
    <row r="8" spans="1:3">
      <c r="A8" s="3" t="s">
        <v>847</v>
      </c>
    </row>
    <row r="9" spans="1:3">
      <c r="A9" s="4" t="s">
        <v>848</v>
      </c>
      <c r="B9" s="5" t="n">
        <v>2040825</v>
      </c>
      <c r="C9" s="5" t="n">
        <v>741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65</v>
      </c>
      <c r="D1" s="2" t="s">
        <v>116</v>
      </c>
    </row>
    <row r="2" spans="1:4">
      <c r="A2" s="3" t="s">
        <v>782</v>
      </c>
    </row>
    <row r="3" spans="1:4">
      <c r="A3" s="4" t="s">
        <v>785</v>
      </c>
      <c r="B3" s="5" t="n">
        <v>2859436</v>
      </c>
      <c r="C3" s="5" t="n">
        <v>54035</v>
      </c>
    </row>
    <row r="4" spans="1:4">
      <c r="A4" s="4" t="s">
        <v>791</v>
      </c>
    </row>
    <row r="5" spans="1:4">
      <c r="A5" s="3" t="s">
        <v>782</v>
      </c>
    </row>
    <row r="6" spans="1:4">
      <c r="A6" s="4" t="s">
        <v>785</v>
      </c>
      <c r="B6" s="6" t="n">
        <v>2856296</v>
      </c>
      <c r="C6" s="6" t="n">
        <v>54035</v>
      </c>
      <c r="D6" s="5" t="n">
        <v>61539</v>
      </c>
    </row>
    <row r="7" spans="1:4">
      <c r="A7" s="4" t="s">
        <v>794</v>
      </c>
      <c r="B7" s="6" t="n">
        <v>2973182</v>
      </c>
      <c r="C7" s="6" t="n">
        <v>74190</v>
      </c>
      <c r="D7" s="5" t="n">
        <v>82344</v>
      </c>
    </row>
    <row r="8" spans="1:4">
      <c r="A8" s="4" t="s">
        <v>850</v>
      </c>
      <c r="B8" s="6" t="n">
        <v>-116886</v>
      </c>
      <c r="C8" s="5" t="n">
        <v>-20155</v>
      </c>
    </row>
    <row r="9" spans="1:4">
      <c r="A9" s="4" t="s">
        <v>851</v>
      </c>
    </row>
    <row r="10" spans="1:4">
      <c r="A10" s="3" t="s">
        <v>782</v>
      </c>
    </row>
    <row r="11" spans="1:4">
      <c r="A11" s="4" t="s">
        <v>785</v>
      </c>
      <c r="B11" s="6" t="n">
        <v>1705225</v>
      </c>
    </row>
    <row r="12" spans="1:4">
      <c r="A12" s="4" t="s">
        <v>794</v>
      </c>
      <c r="B12" s="6" t="n">
        <v>1842480</v>
      </c>
    </row>
    <row r="13" spans="1:4">
      <c r="A13" s="4" t="s">
        <v>850</v>
      </c>
      <c r="B13" s="6" t="n">
        <v>-137255</v>
      </c>
    </row>
    <row r="14" spans="1:4">
      <c r="A14" s="4" t="s">
        <v>795</v>
      </c>
    </row>
    <row r="15" spans="1:4">
      <c r="A15" s="3" t="s">
        <v>782</v>
      </c>
    </row>
    <row r="16" spans="1:4">
      <c r="A16" s="4" t="s">
        <v>850</v>
      </c>
      <c r="B16" s="6" t="n">
        <v>-5420</v>
      </c>
    </row>
    <row r="17" spans="1:4">
      <c r="A17" s="4" t="s">
        <v>796</v>
      </c>
    </row>
    <row r="18" spans="1:4">
      <c r="A18" s="3" t="s">
        <v>782</v>
      </c>
    </row>
    <row r="19" spans="1:4">
      <c r="A19" s="4" t="s">
        <v>850</v>
      </c>
      <c r="B19" s="6" t="n">
        <v>-13137</v>
      </c>
    </row>
    <row r="20" spans="1:4">
      <c r="A20" s="4" t="s">
        <v>852</v>
      </c>
    </row>
    <row r="21" spans="1:4">
      <c r="A21" s="3" t="s">
        <v>782</v>
      </c>
    </row>
    <row r="22" spans="1:4">
      <c r="A22" s="4" t="s">
        <v>785</v>
      </c>
      <c r="B22" s="6" t="n">
        <v>0</v>
      </c>
    </row>
    <row r="23" spans="1:4">
      <c r="A23" s="4" t="s">
        <v>794</v>
      </c>
      <c r="B23" s="6" t="n">
        <v>7360</v>
      </c>
    </row>
    <row r="24" spans="1:4">
      <c r="A24" s="4" t="s">
        <v>850</v>
      </c>
      <c r="B24" s="6" t="n">
        <v>-7360</v>
      </c>
    </row>
    <row r="25" spans="1:4">
      <c r="A25" s="4" t="s">
        <v>853</v>
      </c>
    </row>
    <row r="26" spans="1:4">
      <c r="A26" s="3" t="s">
        <v>782</v>
      </c>
    </row>
    <row r="27" spans="1:4">
      <c r="A27" s="4" t="s">
        <v>785</v>
      </c>
      <c r="B27" s="6" t="n">
        <v>991175</v>
      </c>
    </row>
    <row r="28" spans="1:4">
      <c r="A28" s="4" t="s">
        <v>794</v>
      </c>
      <c r="B28" s="6" t="n">
        <v>932357</v>
      </c>
    </row>
    <row r="29" spans="1:4">
      <c r="A29" s="4" t="s">
        <v>850</v>
      </c>
      <c r="B29" s="6" t="n">
        <v>58818</v>
      </c>
    </row>
    <row r="30" spans="1:4">
      <c r="A30" s="4" t="s">
        <v>854</v>
      </c>
    </row>
    <row r="31" spans="1:4">
      <c r="A31" s="3" t="s">
        <v>782</v>
      </c>
    </row>
    <row r="32" spans="1:4">
      <c r="A32" s="4" t="s">
        <v>785</v>
      </c>
      <c r="B32" s="6" t="n">
        <v>103124</v>
      </c>
    </row>
    <row r="33" spans="1:4">
      <c r="A33" s="4" t="s">
        <v>794</v>
      </c>
      <c r="B33" s="6" t="n">
        <v>113189</v>
      </c>
    </row>
    <row r="34" spans="1:4">
      <c r="A34" s="4" t="s">
        <v>850</v>
      </c>
      <c r="B34" s="6" t="n">
        <v>-10065</v>
      </c>
    </row>
    <row r="35" spans="1:4">
      <c r="A35" s="4" t="s">
        <v>855</v>
      </c>
    </row>
    <row r="36" spans="1:4">
      <c r="A36" s="3" t="s">
        <v>782</v>
      </c>
    </row>
    <row r="37" spans="1:4">
      <c r="A37" s="4" t="s">
        <v>785</v>
      </c>
      <c r="B37" s="6" t="n">
        <v>0</v>
      </c>
    </row>
    <row r="38" spans="1:4">
      <c r="A38" s="4" t="s">
        <v>794</v>
      </c>
      <c r="B38" s="6" t="n">
        <v>2467</v>
      </c>
    </row>
    <row r="39" spans="1:4">
      <c r="A39" s="4" t="s">
        <v>850</v>
      </c>
      <c r="B39" s="5" t="n">
        <v>-24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5</v>
      </c>
      <c r="D2" s="2" t="s">
        <v>116</v>
      </c>
    </row>
    <row r="3" spans="1:4">
      <c r="A3" s="3" t="s">
        <v>857</v>
      </c>
    </row>
    <row r="4" spans="1:4">
      <c r="A4" s="4" t="s">
        <v>858</v>
      </c>
      <c r="B4" s="5" t="n">
        <v>-12534</v>
      </c>
      <c r="C4" s="5" t="n">
        <v>1509</v>
      </c>
      <c r="D4" s="5" t="n">
        <v>1530</v>
      </c>
    </row>
    <row r="5" spans="1:4">
      <c r="A5" s="4" t="s">
        <v>859</v>
      </c>
      <c r="B5" s="6" t="n">
        <v>-86</v>
      </c>
      <c r="C5" s="6" t="n">
        <v>-89</v>
      </c>
      <c r="D5" s="6" t="n">
        <v>-46</v>
      </c>
    </row>
    <row r="6" spans="1:4">
      <c r="A6" s="4" t="s">
        <v>860</v>
      </c>
      <c r="B6" s="6" t="n">
        <v>-12925</v>
      </c>
      <c r="C6" s="6" t="n">
        <v>1420</v>
      </c>
      <c r="D6" s="6" t="n">
        <v>1484</v>
      </c>
    </row>
    <row r="7" spans="1:4">
      <c r="A7" s="4" t="s">
        <v>791</v>
      </c>
    </row>
    <row r="8" spans="1:4">
      <c r="A8" s="3" t="s">
        <v>119</v>
      </c>
    </row>
    <row r="9" spans="1:4">
      <c r="A9" s="4" t="s">
        <v>826</v>
      </c>
      <c r="B9" s="6" t="n">
        <v>999</v>
      </c>
      <c r="C9" s="6" t="n">
        <v>606</v>
      </c>
      <c r="D9" s="6" t="n">
        <v>630</v>
      </c>
    </row>
    <row r="10" spans="1:4">
      <c r="A10" s="3" t="s">
        <v>861</v>
      </c>
    </row>
    <row r="11" spans="1:4">
      <c r="A11" s="4" t="s">
        <v>862</v>
      </c>
      <c r="B11" s="6" t="n">
        <v>12408</v>
      </c>
      <c r="C11" s="6" t="n">
        <v>2775</v>
      </c>
      <c r="D11" s="6" t="n">
        <v>3143</v>
      </c>
    </row>
    <row r="12" spans="1:4">
      <c r="A12" s="4" t="s">
        <v>863</v>
      </c>
      <c r="B12" s="6" t="n">
        <v>-22303</v>
      </c>
      <c r="C12" s="6" t="n">
        <v>-4452</v>
      </c>
      <c r="D12" s="6" t="n">
        <v>-4157</v>
      </c>
    </row>
    <row r="13" spans="1:4">
      <c r="A13" s="4" t="s">
        <v>802</v>
      </c>
      <c r="B13" s="6" t="n">
        <v>158</v>
      </c>
      <c r="C13" s="6" t="n">
        <v>113</v>
      </c>
      <c r="D13" s="6" t="n">
        <v>194</v>
      </c>
    </row>
    <row r="14" spans="1:4">
      <c r="A14" s="4" t="s">
        <v>864</v>
      </c>
      <c r="B14" s="6" t="n">
        <v>305</v>
      </c>
      <c r="C14" s="6" t="n">
        <v>0</v>
      </c>
      <c r="D14" s="6" t="n">
        <v>0</v>
      </c>
    </row>
    <row r="15" spans="1:4">
      <c r="A15" s="4" t="s">
        <v>865</v>
      </c>
      <c r="B15" s="6" t="n">
        <v>-9432</v>
      </c>
      <c r="C15" s="6" t="n">
        <v>-1564</v>
      </c>
      <c r="D15" s="6" t="n">
        <v>-820</v>
      </c>
    </row>
    <row r="16" spans="1:4">
      <c r="A16" s="4" t="s">
        <v>866</v>
      </c>
      <c r="B16" s="6" t="n">
        <v>-8433</v>
      </c>
      <c r="C16" s="6" t="n">
        <v>-958</v>
      </c>
      <c r="D16" s="6" t="n">
        <v>-190</v>
      </c>
    </row>
    <row r="17" spans="1:4">
      <c r="A17" s="3" t="s">
        <v>857</v>
      </c>
    </row>
    <row r="18" spans="1:4">
      <c r="A18" s="4" t="s">
        <v>858</v>
      </c>
      <c r="B18" s="6" t="n">
        <v>-12050</v>
      </c>
      <c r="C18" s="6" t="n">
        <v>1872</v>
      </c>
      <c r="D18" s="6" t="n">
        <v>1618</v>
      </c>
    </row>
    <row r="19" spans="1:4">
      <c r="A19" s="4" t="s">
        <v>859</v>
      </c>
      <c r="B19" s="6" t="n">
        <v>-158</v>
      </c>
      <c r="C19" s="6" t="n">
        <v>-113</v>
      </c>
      <c r="D19" s="6" t="n">
        <v>-194</v>
      </c>
    </row>
    <row r="20" spans="1:4">
      <c r="A20" s="4" t="s">
        <v>864</v>
      </c>
      <c r="B20" s="6" t="n">
        <v>-305</v>
      </c>
      <c r="C20" s="6" t="n">
        <v>0</v>
      </c>
      <c r="D20" s="6" t="n">
        <v>0</v>
      </c>
    </row>
    <row r="21" spans="1:4">
      <c r="A21" s="4" t="s">
        <v>860</v>
      </c>
      <c r="B21" s="5" t="n">
        <v>-12513</v>
      </c>
      <c r="C21" s="5" t="n">
        <v>1759</v>
      </c>
      <c r="D21" s="5" t="n">
        <v>14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5</v>
      </c>
    </row>
    <row r="3" spans="1:3">
      <c r="A3" s="3" t="s">
        <v>782</v>
      </c>
    </row>
    <row r="4" spans="1:3">
      <c r="A4" s="4" t="s">
        <v>868</v>
      </c>
      <c r="B4" s="4" t="s">
        <v>869</v>
      </c>
      <c r="C4" s="4" t="s">
        <v>870</v>
      </c>
    </row>
    <row r="5" spans="1:3">
      <c r="A5" s="4" t="s">
        <v>871</v>
      </c>
      <c r="B5" s="4" t="s">
        <v>523</v>
      </c>
      <c r="C5" s="4" t="s">
        <v>872</v>
      </c>
    </row>
    <row r="6" spans="1:3">
      <c r="A6" s="4" t="s">
        <v>873</v>
      </c>
      <c r="B6" s="4" t="s">
        <v>874</v>
      </c>
      <c r="C6" s="4" t="s">
        <v>8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16</v>
      </c>
    </row>
    <row r="3" spans="1:4">
      <c r="A3" s="3" t="s">
        <v>782</v>
      </c>
    </row>
    <row r="4" spans="1:4">
      <c r="A4" s="4" t="s">
        <v>868</v>
      </c>
      <c r="B4" s="4" t="s">
        <v>877</v>
      </c>
      <c r="C4" s="4" t="s">
        <v>878</v>
      </c>
      <c r="D4" s="4" t="s">
        <v>870</v>
      </c>
    </row>
    <row r="5" spans="1:4">
      <c r="A5" s="4" t="s">
        <v>871</v>
      </c>
      <c r="B5" s="4" t="s">
        <v>523</v>
      </c>
      <c r="C5" s="4" t="s">
        <v>872</v>
      </c>
      <c r="D5" s="4" t="s">
        <v>872</v>
      </c>
    </row>
    <row r="6" spans="1:4">
      <c r="A6" s="4" t="s">
        <v>873</v>
      </c>
      <c r="B6" s="4" t="s">
        <v>879</v>
      </c>
      <c r="C6" s="4" t="s">
        <v>875</v>
      </c>
      <c r="D6" s="4" t="s">
        <v>8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782</v>
      </c>
    </row>
    <row r="3" spans="1:3">
      <c r="A3" s="4" t="s">
        <v>783</v>
      </c>
      <c r="B3" s="4" t="s">
        <v>764</v>
      </c>
    </row>
    <row r="4" spans="1:3">
      <c r="A4" s="4" t="s">
        <v>881</v>
      </c>
      <c r="B4" s="4" t="s">
        <v>764</v>
      </c>
      <c r="C4" s="4" t="s">
        <v>764</v>
      </c>
    </row>
    <row r="5" spans="1:3">
      <c r="A5" s="4" t="s">
        <v>882</v>
      </c>
    </row>
    <row r="6" spans="1:3">
      <c r="A6" s="3" t="s">
        <v>782</v>
      </c>
    </row>
    <row r="7" spans="1:3">
      <c r="A7" s="4" t="s">
        <v>783</v>
      </c>
      <c r="B7" s="4" t="s">
        <v>883</v>
      </c>
    </row>
    <row r="8" spans="1:3">
      <c r="A8" s="4" t="s">
        <v>881</v>
      </c>
      <c r="B8" s="4" t="s">
        <v>884</v>
      </c>
      <c r="C8" s="4" t="s">
        <v>885</v>
      </c>
    </row>
    <row r="9" spans="1:3">
      <c r="A9" s="4" t="s">
        <v>886</v>
      </c>
    </row>
    <row r="10" spans="1:3">
      <c r="A10" s="3" t="s">
        <v>782</v>
      </c>
    </row>
    <row r="11" spans="1:3">
      <c r="A11" s="4" t="s">
        <v>783</v>
      </c>
      <c r="B11" s="4" t="s">
        <v>887</v>
      </c>
    </row>
    <row r="12" spans="1:3">
      <c r="A12" s="4" t="s">
        <v>881</v>
      </c>
      <c r="B12" s="4" t="s">
        <v>888</v>
      </c>
      <c r="C12" s="4" t="s">
        <v>883</v>
      </c>
    </row>
    <row r="13" spans="1:3">
      <c r="A13" s="4" t="s">
        <v>889</v>
      </c>
    </row>
    <row r="14" spans="1:3">
      <c r="A14" s="3" t="s">
        <v>782</v>
      </c>
    </row>
    <row r="15" spans="1:3">
      <c r="A15" s="4" t="s">
        <v>783</v>
      </c>
      <c r="B15" s="4" t="s">
        <v>890</v>
      </c>
    </row>
    <row r="16" spans="1:3">
      <c r="A16" s="4" t="s">
        <v>881</v>
      </c>
      <c r="B16" s="4" t="s">
        <v>891</v>
      </c>
      <c r="C16" s="4" t="s">
        <v>5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536</v>
      </c>
    </row>
    <row r="2" spans="1:2">
      <c r="A2" s="3" t="s">
        <v>782</v>
      </c>
    </row>
    <row r="3" spans="1:2">
      <c r="A3" s="4" t="s">
        <v>558</v>
      </c>
      <c r="B3" s="5" t="n">
        <v>202994</v>
      </c>
    </row>
    <row r="4" spans="1:2">
      <c r="A4" s="4" t="s">
        <v>559</v>
      </c>
      <c r="B4" s="6" t="n">
        <v>193282</v>
      </c>
    </row>
    <row r="5" spans="1:2">
      <c r="A5" s="4" t="s">
        <v>560</v>
      </c>
      <c r="B5" s="6" t="n">
        <v>190764</v>
      </c>
    </row>
    <row r="6" spans="1:2">
      <c r="A6" s="4" t="s">
        <v>561</v>
      </c>
      <c r="B6" s="6" t="n">
        <v>188713</v>
      </c>
    </row>
    <row r="7" spans="1:2">
      <c r="A7" s="4" t="s">
        <v>562</v>
      </c>
      <c r="B7" s="6" t="n">
        <v>175235</v>
      </c>
    </row>
    <row r="8" spans="1:2">
      <c r="A8" s="4" t="s">
        <v>893</v>
      </c>
      <c r="B8" s="5" t="n">
        <v>8262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6</v>
      </c>
    </row>
    <row r="3" spans="1:4">
      <c r="A3" s="3" t="s">
        <v>782</v>
      </c>
    </row>
    <row r="4" spans="1:4">
      <c r="A4" s="4" t="s">
        <v>895</v>
      </c>
      <c r="B4" s="5" t="n">
        <v>313</v>
      </c>
      <c r="C4" s="5" t="n">
        <v>106</v>
      </c>
      <c r="D4" s="5" t="n">
        <v>130</v>
      </c>
    </row>
    <row r="5" spans="1:4">
      <c r="A5" s="4" t="s">
        <v>896</v>
      </c>
    </row>
    <row r="6" spans="1:4">
      <c r="A6" s="3" t="s">
        <v>782</v>
      </c>
    </row>
    <row r="7" spans="1:4">
      <c r="A7" s="4" t="s">
        <v>895</v>
      </c>
      <c r="B7" s="6" t="n">
        <v>51</v>
      </c>
      <c r="C7" s="6" t="n">
        <v>9</v>
      </c>
      <c r="D7" s="6" t="n">
        <v>10</v>
      </c>
    </row>
    <row r="8" spans="1:4">
      <c r="A8" s="4" t="s">
        <v>897</v>
      </c>
    </row>
    <row r="9" spans="1:4">
      <c r="A9" s="3" t="s">
        <v>782</v>
      </c>
    </row>
    <row r="10" spans="1:4">
      <c r="A10" s="4" t="s">
        <v>895</v>
      </c>
      <c r="B10" s="6" t="n">
        <v>75</v>
      </c>
      <c r="C10" s="6" t="n">
        <v>78</v>
      </c>
      <c r="D10" s="6" t="n">
        <v>84</v>
      </c>
    </row>
    <row r="11" spans="1:4">
      <c r="A11" s="4" t="s">
        <v>898</v>
      </c>
    </row>
    <row r="12" spans="1:4">
      <c r="A12" s="3" t="s">
        <v>782</v>
      </c>
    </row>
    <row r="13" spans="1:4">
      <c r="A13" s="4" t="s">
        <v>895</v>
      </c>
      <c r="B13" s="6" t="n">
        <v>31</v>
      </c>
      <c r="C13" s="6" t="n">
        <v>19</v>
      </c>
      <c r="D13" s="6" t="n">
        <v>36</v>
      </c>
    </row>
    <row r="14" spans="1:4">
      <c r="A14" s="4" t="s">
        <v>899</v>
      </c>
    </row>
    <row r="15" spans="1:4">
      <c r="A15" s="3" t="s">
        <v>782</v>
      </c>
    </row>
    <row r="16" spans="1:4">
      <c r="A16" s="4" t="s">
        <v>895</v>
      </c>
      <c r="B16" s="6" t="n">
        <v>11</v>
      </c>
      <c r="C16" s="6" t="n">
        <v>0</v>
      </c>
      <c r="D16" s="6" t="n">
        <v>0</v>
      </c>
    </row>
    <row r="17" spans="1:4">
      <c r="A17" s="4" t="s">
        <v>900</v>
      </c>
    </row>
    <row r="18" spans="1:4">
      <c r="A18" s="3" t="s">
        <v>782</v>
      </c>
    </row>
    <row r="19" spans="1:4">
      <c r="A19" s="4" t="s">
        <v>895</v>
      </c>
      <c r="B19" s="6" t="n">
        <v>139</v>
      </c>
      <c r="C19" s="6" t="n">
        <v>0</v>
      </c>
      <c r="D19" s="6" t="n">
        <v>0</v>
      </c>
    </row>
    <row r="20" spans="1:4">
      <c r="A20" s="4" t="s">
        <v>901</v>
      </c>
    </row>
    <row r="21" spans="1:4">
      <c r="A21" s="3" t="s">
        <v>782</v>
      </c>
    </row>
    <row r="22" spans="1:4">
      <c r="A22" s="4" t="s">
        <v>895</v>
      </c>
      <c r="B22" s="5" t="n">
        <v>6</v>
      </c>
      <c r="C22" s="5" t="n">
        <v>0</v>
      </c>
      <c r="D22"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2</v>
      </c>
      <c r="B1" s="2" t="s">
        <v>1</v>
      </c>
    </row>
    <row r="2" spans="1:6">
      <c r="B2" s="2" t="s">
        <v>2</v>
      </c>
      <c r="C2" s="2" t="s">
        <v>65</v>
      </c>
      <c r="D2" s="2" t="s">
        <v>116</v>
      </c>
      <c r="E2" s="2" t="s">
        <v>2</v>
      </c>
      <c r="F2" s="2" t="s">
        <v>65</v>
      </c>
    </row>
    <row r="3" spans="1:6">
      <c r="A3" s="3" t="s">
        <v>819</v>
      </c>
    </row>
    <row r="4" spans="1:6">
      <c r="A4" s="4" t="s">
        <v>821</v>
      </c>
      <c r="B4" s="5" t="n">
        <v>2859436</v>
      </c>
      <c r="C4" s="5" t="n">
        <v>54035</v>
      </c>
    </row>
    <row r="5" spans="1:6">
      <c r="A5" s="4" t="s">
        <v>903</v>
      </c>
    </row>
    <row r="6" spans="1:6">
      <c r="A6" s="3" t="s">
        <v>824</v>
      </c>
    </row>
    <row r="7" spans="1:6">
      <c r="A7" s="4" t="s">
        <v>825</v>
      </c>
      <c r="B7" s="6" t="n">
        <v>4330</v>
      </c>
      <c r="C7" s="6" t="n">
        <v>4835</v>
      </c>
    </row>
    <row r="8" spans="1:6">
      <c r="A8" s="4" t="s">
        <v>826</v>
      </c>
      <c r="B8" s="6" t="n">
        <v>17</v>
      </c>
      <c r="C8" s="6" t="n">
        <v>7</v>
      </c>
      <c r="D8" s="5" t="n">
        <v>11</v>
      </c>
    </row>
    <row r="9" spans="1:6">
      <c r="A9" s="4" t="s">
        <v>827</v>
      </c>
      <c r="B9" s="6" t="n">
        <v>419</v>
      </c>
      <c r="C9" s="6" t="n">
        <v>153</v>
      </c>
      <c r="D9" s="6" t="n">
        <v>189</v>
      </c>
    </row>
    <row r="10" spans="1:6">
      <c r="A10" s="4" t="s">
        <v>828</v>
      </c>
      <c r="B10" s="6" t="n">
        <v>-484</v>
      </c>
      <c r="C10" s="6" t="n">
        <v>-363</v>
      </c>
    </row>
    <row r="11" spans="1:6">
      <c r="A11" s="4" t="s">
        <v>829</v>
      </c>
      <c r="B11" s="6" t="n">
        <v>-1117</v>
      </c>
      <c r="C11" s="6" t="n">
        <v>-500</v>
      </c>
    </row>
    <row r="12" spans="1:6">
      <c r="A12" s="4" t="s">
        <v>830</v>
      </c>
      <c r="B12" s="6" t="n">
        <v>70325</v>
      </c>
      <c r="C12" s="6" t="n">
        <v>0</v>
      </c>
    </row>
    <row r="13" spans="1:6">
      <c r="A13" s="4" t="s">
        <v>904</v>
      </c>
      <c r="B13" s="6" t="n">
        <v>200</v>
      </c>
      <c r="C13" s="6" t="n">
        <v>221</v>
      </c>
    </row>
    <row r="14" spans="1:6">
      <c r="A14" s="4" t="s">
        <v>905</v>
      </c>
      <c r="B14" s="6" t="n">
        <v>-23</v>
      </c>
      <c r="C14" s="6" t="n">
        <v>-23</v>
      </c>
    </row>
    <row r="15" spans="1:6">
      <c r="A15" s="4" t="s">
        <v>831</v>
      </c>
      <c r="B15" s="6" t="n">
        <v>73667</v>
      </c>
      <c r="C15" s="6" t="n">
        <v>4330</v>
      </c>
      <c r="D15" s="6" t="n">
        <v>4835</v>
      </c>
    </row>
    <row r="16" spans="1:6">
      <c r="A16" s="3" t="s">
        <v>819</v>
      </c>
    </row>
    <row r="17" spans="1:6">
      <c r="A17" s="4" t="s">
        <v>833</v>
      </c>
      <c r="B17" s="6" t="n">
        <v>844</v>
      </c>
      <c r="C17" s="6" t="n">
        <v>0</v>
      </c>
    </row>
    <row r="18" spans="1:6">
      <c r="A18" s="4" t="s">
        <v>904</v>
      </c>
      <c r="B18" s="6" t="n">
        <v>164</v>
      </c>
      <c r="C18" s="6" t="n">
        <v>0</v>
      </c>
    </row>
    <row r="19" spans="1:6">
      <c r="A19" s="4" t="s">
        <v>834</v>
      </c>
      <c r="B19" s="6" t="n">
        <v>-1008</v>
      </c>
      <c r="C19" s="6" t="n">
        <v>0</v>
      </c>
    </row>
    <row r="20" spans="1:6">
      <c r="A20" s="4" t="s">
        <v>821</v>
      </c>
      <c r="B20" s="6" t="n">
        <v>0</v>
      </c>
      <c r="C20" s="6" t="n">
        <v>0</v>
      </c>
    </row>
    <row r="21" spans="1:6">
      <c r="A21" s="3" t="s">
        <v>822</v>
      </c>
    </row>
    <row r="22" spans="1:6">
      <c r="A22" s="4" t="s">
        <v>836</v>
      </c>
      <c r="B22" s="6" t="n">
        <v>-73667</v>
      </c>
      <c r="C22" s="6" t="n">
        <v>-4835</v>
      </c>
      <c r="D22" s="6" t="n">
        <v>-4835</v>
      </c>
      <c r="E22" s="5" t="n">
        <v>-73667</v>
      </c>
      <c r="F22" s="5" t="n">
        <v>-4330</v>
      </c>
    </row>
    <row r="23" spans="1:6">
      <c r="A23" s="4" t="s">
        <v>837</v>
      </c>
      <c r="E23" s="6" t="n">
        <v>-73667</v>
      </c>
      <c r="F23" s="6" t="n">
        <v>-4330</v>
      </c>
    </row>
    <row r="24" spans="1:6">
      <c r="A24" s="4" t="s">
        <v>906</v>
      </c>
      <c r="E24" s="6" t="n">
        <v>-1518</v>
      </c>
      <c r="F24" s="6" t="n">
        <v>-1105</v>
      </c>
    </row>
    <row r="25" spans="1:6">
      <c r="A25" s="3" t="s">
        <v>839</v>
      </c>
    </row>
    <row r="26" spans="1:6">
      <c r="A26" s="4" t="s">
        <v>82</v>
      </c>
      <c r="E26" s="6" t="n">
        <v>6694</v>
      </c>
      <c r="F26" s="6" t="n">
        <v>355</v>
      </c>
    </row>
    <row r="27" spans="1:6">
      <c r="A27" s="4" t="s">
        <v>89</v>
      </c>
      <c r="E27" s="6" t="n">
        <v>66973</v>
      </c>
      <c r="F27" s="6" t="n">
        <v>3975</v>
      </c>
    </row>
    <row r="28" spans="1:6">
      <c r="A28" s="4" t="s">
        <v>840</v>
      </c>
      <c r="E28" s="6" t="n">
        <v>1518</v>
      </c>
      <c r="F28" s="6" t="n">
        <v>1105</v>
      </c>
    </row>
    <row r="29" spans="1:6">
      <c r="A29" s="4" t="s">
        <v>841</v>
      </c>
      <c r="E29" s="6" t="n">
        <v>75185</v>
      </c>
      <c r="F29" s="6" t="n">
        <v>5435</v>
      </c>
    </row>
    <row r="30" spans="1:6">
      <c r="A30" s="4" t="s">
        <v>791</v>
      </c>
    </row>
    <row r="31" spans="1:6">
      <c r="A31" s="3" t="s">
        <v>824</v>
      </c>
    </row>
    <row r="32" spans="1:6">
      <c r="A32" s="4" t="s">
        <v>825</v>
      </c>
      <c r="B32" s="6" t="n">
        <v>74190</v>
      </c>
      <c r="C32" s="6" t="n">
        <v>82344</v>
      </c>
    </row>
    <row r="33" spans="1:6">
      <c r="A33" s="4" t="s">
        <v>826</v>
      </c>
      <c r="B33" s="6" t="n">
        <v>999</v>
      </c>
      <c r="C33" s="6" t="n">
        <v>606</v>
      </c>
      <c r="D33" s="6" t="n">
        <v>630</v>
      </c>
    </row>
    <row r="34" spans="1:6">
      <c r="A34" s="4" t="s">
        <v>827</v>
      </c>
      <c r="B34" s="6" t="n">
        <v>12408</v>
      </c>
      <c r="C34" s="6" t="n">
        <v>2775</v>
      </c>
      <c r="D34" s="6" t="n">
        <v>3143</v>
      </c>
    </row>
    <row r="35" spans="1:6">
      <c r="A35" s="4" t="s">
        <v>828</v>
      </c>
      <c r="B35" s="6" t="n">
        <v>3701</v>
      </c>
      <c r="C35" s="6" t="n">
        <v>-6228</v>
      </c>
    </row>
    <row r="36" spans="1:6">
      <c r="A36" s="4" t="s">
        <v>829</v>
      </c>
      <c r="B36" s="6" t="n">
        <v>-111842</v>
      </c>
      <c r="C36" s="6" t="n">
        <v>-5307</v>
      </c>
    </row>
    <row r="37" spans="1:6">
      <c r="A37" s="4" t="s">
        <v>830</v>
      </c>
      <c r="B37" s="6" t="n">
        <v>2981914</v>
      </c>
      <c r="C37" s="6" t="n">
        <v>0</v>
      </c>
    </row>
    <row r="38" spans="1:6">
      <c r="A38" s="4" t="s">
        <v>831</v>
      </c>
      <c r="B38" s="6" t="n">
        <v>2973182</v>
      </c>
      <c r="C38" s="6" t="n">
        <v>74190</v>
      </c>
      <c r="D38" s="6" t="n">
        <v>82344</v>
      </c>
    </row>
    <row r="39" spans="1:6">
      <c r="A39" s="3" t="s">
        <v>819</v>
      </c>
    </row>
    <row r="40" spans="1:6">
      <c r="A40" s="4" t="s">
        <v>833</v>
      </c>
      <c r="B40" s="6" t="n">
        <v>91466</v>
      </c>
      <c r="C40" s="6" t="n">
        <v>1451</v>
      </c>
    </row>
    <row r="41" spans="1:6">
      <c r="A41" s="4" t="s">
        <v>834</v>
      </c>
      <c r="B41" s="6" t="n">
        <v>-111022</v>
      </c>
      <c r="C41" s="6" t="n">
        <v>-4705</v>
      </c>
    </row>
    <row r="42" spans="1:6">
      <c r="A42" s="4" t="s">
        <v>821</v>
      </c>
      <c r="B42" s="6" t="n">
        <v>2856296</v>
      </c>
      <c r="C42" s="6" t="n">
        <v>54035</v>
      </c>
      <c r="D42" s="6" t="n">
        <v>61539</v>
      </c>
    </row>
    <row r="43" spans="1:6">
      <c r="A43" s="3" t="s">
        <v>822</v>
      </c>
    </row>
    <row r="44" spans="1:6">
      <c r="A44" s="4" t="s">
        <v>836</v>
      </c>
      <c r="B44" s="5" t="n">
        <v>-2973182</v>
      </c>
      <c r="C44" s="5" t="n">
        <v>-74190</v>
      </c>
      <c r="D44" s="5" t="n">
        <v>-82344</v>
      </c>
      <c r="E44" s="6" t="n">
        <v>-2973182</v>
      </c>
      <c r="F44" s="6" t="n">
        <v>-74190</v>
      </c>
    </row>
    <row r="45" spans="1:6">
      <c r="A45" s="4" t="s">
        <v>837</v>
      </c>
      <c r="E45" s="6" t="n">
        <v>-116886</v>
      </c>
      <c r="F45" s="6" t="n">
        <v>-20155</v>
      </c>
    </row>
    <row r="46" spans="1:6">
      <c r="A46" s="4" t="s">
        <v>906</v>
      </c>
      <c r="E46" s="6" t="n">
        <v>-4527</v>
      </c>
      <c r="F46" s="6" t="n">
        <v>7986</v>
      </c>
    </row>
    <row r="47" spans="1:6">
      <c r="A47" s="3" t="s">
        <v>839</v>
      </c>
    </row>
    <row r="48" spans="1:6">
      <c r="A48" s="4" t="s">
        <v>82</v>
      </c>
      <c r="E48" s="6" t="n">
        <v>6771</v>
      </c>
      <c r="F48" s="6" t="n">
        <v>0</v>
      </c>
    </row>
    <row r="49" spans="1:6">
      <c r="A49" s="4" t="s">
        <v>89</v>
      </c>
      <c r="E49" s="6" t="n">
        <v>168933</v>
      </c>
      <c r="F49" s="6" t="n">
        <v>20155</v>
      </c>
    </row>
    <row r="50" spans="1:6">
      <c r="A50" s="4" t="s">
        <v>840</v>
      </c>
      <c r="E50" s="6" t="n">
        <v>4527</v>
      </c>
      <c r="F50" s="6" t="n">
        <v>-7986</v>
      </c>
    </row>
    <row r="51" spans="1:6">
      <c r="A51" s="4" t="s">
        <v>841</v>
      </c>
      <c r="E51" s="5" t="n">
        <v>121413</v>
      </c>
      <c r="F51" s="5" t="n">
        <v>12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5</v>
      </c>
      <c r="D2" s="2" t="s">
        <v>116</v>
      </c>
    </row>
    <row r="3" spans="1:4">
      <c r="A3" s="3" t="s">
        <v>857</v>
      </c>
    </row>
    <row r="4" spans="1:4">
      <c r="A4" s="4" t="s">
        <v>858</v>
      </c>
      <c r="B4" s="5" t="n">
        <v>-12534</v>
      </c>
      <c r="C4" s="5" t="n">
        <v>1509</v>
      </c>
      <c r="D4" s="5" t="n">
        <v>1530</v>
      </c>
    </row>
    <row r="5" spans="1:4">
      <c r="A5" s="4" t="s">
        <v>859</v>
      </c>
      <c r="B5" s="6" t="n">
        <v>-86</v>
      </c>
      <c r="C5" s="6" t="n">
        <v>-89</v>
      </c>
      <c r="D5" s="6" t="n">
        <v>-46</v>
      </c>
    </row>
    <row r="6" spans="1:4">
      <c r="A6" s="4" t="s">
        <v>860</v>
      </c>
      <c r="B6" s="6" t="n">
        <v>-12925</v>
      </c>
      <c r="C6" s="6" t="n">
        <v>1420</v>
      </c>
      <c r="D6" s="6" t="n">
        <v>1484</v>
      </c>
    </row>
    <row r="7" spans="1:4">
      <c r="A7" s="4" t="s">
        <v>903</v>
      </c>
    </row>
    <row r="8" spans="1:4">
      <c r="A8" s="3" t="s">
        <v>119</v>
      </c>
    </row>
    <row r="9" spans="1:4">
      <c r="A9" s="4" t="s">
        <v>826</v>
      </c>
      <c r="B9" s="6" t="n">
        <v>17</v>
      </c>
      <c r="C9" s="6" t="n">
        <v>7</v>
      </c>
      <c r="D9" s="6" t="n">
        <v>11</v>
      </c>
    </row>
    <row r="10" spans="1:4">
      <c r="A10" s="3" t="s">
        <v>861</v>
      </c>
    </row>
    <row r="11" spans="1:4">
      <c r="A11" s="4" t="s">
        <v>827</v>
      </c>
      <c r="B11" s="6" t="n">
        <v>419</v>
      </c>
      <c r="C11" s="6" t="n">
        <v>153</v>
      </c>
      <c r="D11" s="6" t="n">
        <v>189</v>
      </c>
    </row>
    <row r="12" spans="1:4">
      <c r="A12" s="4" t="s">
        <v>863</v>
      </c>
      <c r="B12" s="6" t="n">
        <v>0</v>
      </c>
      <c r="C12" s="6" t="n">
        <v>0</v>
      </c>
      <c r="D12" s="6" t="n">
        <v>0</v>
      </c>
    </row>
    <row r="13" spans="1:4">
      <c r="A13" s="4" t="s">
        <v>908</v>
      </c>
      <c r="B13" s="6" t="n">
        <v>-72</v>
      </c>
      <c r="C13" s="6" t="n">
        <v>-24</v>
      </c>
      <c r="D13" s="6" t="n">
        <v>-148</v>
      </c>
    </row>
    <row r="14" spans="1:4">
      <c r="A14" s="4" t="s">
        <v>865</v>
      </c>
      <c r="B14" s="6" t="n">
        <v>347</v>
      </c>
      <c r="C14" s="6" t="n">
        <v>129</v>
      </c>
      <c r="D14" s="6" t="n">
        <v>41</v>
      </c>
    </row>
    <row r="15" spans="1:4">
      <c r="A15" s="4" t="s">
        <v>866</v>
      </c>
      <c r="B15" s="6" t="n">
        <v>364</v>
      </c>
      <c r="C15" s="6" t="n">
        <v>136</v>
      </c>
      <c r="D15" s="6" t="n">
        <v>52</v>
      </c>
    </row>
    <row r="16" spans="1:4">
      <c r="A16" s="3" t="s">
        <v>857</v>
      </c>
    </row>
    <row r="17" spans="1:4">
      <c r="A17" s="4" t="s">
        <v>858</v>
      </c>
      <c r="B17" s="6" t="n">
        <v>-484</v>
      </c>
      <c r="C17" s="6" t="n">
        <v>-363</v>
      </c>
      <c r="D17" s="6" t="n">
        <v>-88</v>
      </c>
    </row>
    <row r="18" spans="1:4">
      <c r="A18" s="4" t="s">
        <v>859</v>
      </c>
      <c r="B18" s="6" t="n">
        <v>72</v>
      </c>
      <c r="C18" s="6" t="n">
        <v>24</v>
      </c>
      <c r="D18" s="6" t="n">
        <v>148</v>
      </c>
    </row>
    <row r="19" spans="1:4">
      <c r="A19" s="4" t="s">
        <v>860</v>
      </c>
      <c r="B19" s="6" t="n">
        <v>-412</v>
      </c>
      <c r="C19" s="6" t="n">
        <v>-339</v>
      </c>
      <c r="D19" s="6" t="n">
        <v>60</v>
      </c>
    </row>
    <row r="20" spans="1:4">
      <c r="A20" s="4" t="s">
        <v>791</v>
      </c>
    </row>
    <row r="21" spans="1:4">
      <c r="A21" s="3" t="s">
        <v>119</v>
      </c>
    </row>
    <row r="22" spans="1:4">
      <c r="A22" s="4" t="s">
        <v>826</v>
      </c>
      <c r="B22" s="6" t="n">
        <v>999</v>
      </c>
      <c r="C22" s="6" t="n">
        <v>606</v>
      </c>
      <c r="D22" s="6" t="n">
        <v>630</v>
      </c>
    </row>
    <row r="23" spans="1:4">
      <c r="A23" s="3" t="s">
        <v>861</v>
      </c>
    </row>
    <row r="24" spans="1:4">
      <c r="A24" s="4" t="s">
        <v>827</v>
      </c>
      <c r="B24" s="6" t="n">
        <v>12408</v>
      </c>
      <c r="C24" s="6" t="n">
        <v>2775</v>
      </c>
      <c r="D24" s="6" t="n">
        <v>3143</v>
      </c>
    </row>
    <row r="25" spans="1:4">
      <c r="A25" s="4" t="s">
        <v>863</v>
      </c>
      <c r="B25" s="6" t="n">
        <v>-22303</v>
      </c>
      <c r="C25" s="6" t="n">
        <v>-4452</v>
      </c>
      <c r="D25" s="6" t="n">
        <v>-4157</v>
      </c>
    </row>
    <row r="26" spans="1:4">
      <c r="A26" s="4" t="s">
        <v>865</v>
      </c>
      <c r="B26" s="6" t="n">
        <v>-9432</v>
      </c>
      <c r="C26" s="6" t="n">
        <v>-1564</v>
      </c>
      <c r="D26" s="6" t="n">
        <v>-820</v>
      </c>
    </row>
    <row r="27" spans="1:4">
      <c r="A27" s="4" t="s">
        <v>866</v>
      </c>
      <c r="B27" s="6" t="n">
        <v>-8433</v>
      </c>
      <c r="C27" s="6" t="n">
        <v>-958</v>
      </c>
      <c r="D27" s="6" t="n">
        <v>-190</v>
      </c>
    </row>
    <row r="28" spans="1:4">
      <c r="A28" s="3" t="s">
        <v>857</v>
      </c>
    </row>
    <row r="29" spans="1:4">
      <c r="A29" s="4" t="s">
        <v>858</v>
      </c>
      <c r="B29" s="6" t="n">
        <v>-12050</v>
      </c>
      <c r="C29" s="6" t="n">
        <v>1872</v>
      </c>
      <c r="D29" s="6" t="n">
        <v>1618</v>
      </c>
    </row>
    <row r="30" spans="1:4">
      <c r="A30" s="4" t="s">
        <v>859</v>
      </c>
      <c r="B30" s="6" t="n">
        <v>-158</v>
      </c>
      <c r="C30" s="6" t="n">
        <v>-113</v>
      </c>
      <c r="D30" s="6" t="n">
        <v>-194</v>
      </c>
    </row>
    <row r="31" spans="1:4">
      <c r="A31" s="4" t="s">
        <v>860</v>
      </c>
      <c r="B31" s="5" t="n">
        <v>-12513</v>
      </c>
      <c r="C31" s="5" t="n">
        <v>1759</v>
      </c>
      <c r="D31" s="5" t="n">
        <v>14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5</v>
      </c>
    </row>
    <row r="2" spans="1:3">
      <c r="A2" s="3" t="s">
        <v>910</v>
      </c>
    </row>
    <row r="3" spans="1:3">
      <c r="A3" s="4" t="s">
        <v>868</v>
      </c>
      <c r="B3" s="4" t="s">
        <v>911</v>
      </c>
      <c r="C3" s="4" t="s">
        <v>815</v>
      </c>
    </row>
    <row r="4" spans="1:3">
      <c r="A4" s="4" t="s">
        <v>871</v>
      </c>
      <c r="B4" s="4" t="s">
        <v>523</v>
      </c>
      <c r="C4" s="4" t="s">
        <v>872</v>
      </c>
    </row>
    <row r="5" spans="1:3">
      <c r="A5" s="4" t="s">
        <v>912</v>
      </c>
      <c r="B5" s="4" t="s">
        <v>913</v>
      </c>
      <c r="C5" s="4" t="s">
        <v>914</v>
      </c>
    </row>
    <row r="6" spans="1:3">
      <c r="A6" s="4" t="s">
        <v>915</v>
      </c>
      <c r="B6" s="4" t="s">
        <v>916</v>
      </c>
      <c r="C6" s="4" t="s">
        <v>9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116</v>
      </c>
    </row>
    <row r="3" spans="1:4">
      <c r="A3" s="3" t="s">
        <v>910</v>
      </c>
    </row>
    <row r="4" spans="1:4">
      <c r="A4" s="4" t="s">
        <v>868</v>
      </c>
      <c r="B4" s="4" t="s">
        <v>911</v>
      </c>
      <c r="C4" s="4" t="s">
        <v>911</v>
      </c>
      <c r="D4" s="4" t="s">
        <v>918</v>
      </c>
    </row>
    <row r="5" spans="1:4">
      <c r="A5" s="4" t="s">
        <v>871</v>
      </c>
      <c r="B5" s="4" t="s">
        <v>523</v>
      </c>
      <c r="C5" s="4" t="s">
        <v>872</v>
      </c>
      <c r="D5" s="4" t="s">
        <v>872</v>
      </c>
    </row>
    <row r="6" spans="1:4">
      <c r="A6" s="4" t="s">
        <v>912</v>
      </c>
      <c r="B6" s="4" t="s">
        <v>879</v>
      </c>
      <c r="C6" s="4" t="s">
        <v>919</v>
      </c>
      <c r="D6" s="4" t="s">
        <v>920</v>
      </c>
    </row>
    <row r="7" spans="1:4">
      <c r="A7" s="4" t="s">
        <v>915</v>
      </c>
      <c r="B7" s="4" t="s">
        <v>916</v>
      </c>
      <c r="C7" s="4" t="s">
        <v>916</v>
      </c>
      <c r="D7" s="4" t="s">
        <v>9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65</v>
      </c>
    </row>
    <row r="3" spans="1:3">
      <c r="A3" s="3" t="s">
        <v>922</v>
      </c>
    </row>
    <row r="4" spans="1:3">
      <c r="A4" s="4" t="s">
        <v>923</v>
      </c>
      <c r="B4" s="5" t="n">
        <v>4431</v>
      </c>
      <c r="C4" s="5" t="n">
        <v>4617</v>
      </c>
    </row>
    <row r="5" spans="1:3">
      <c r="A5" s="4" t="s">
        <v>924</v>
      </c>
      <c r="B5" s="5" t="n">
        <v>307</v>
      </c>
      <c r="C5" s="5" t="n">
        <v>287</v>
      </c>
    </row>
    <row r="6" spans="1:3">
      <c r="A6" s="4" t="s">
        <v>925</v>
      </c>
      <c r="B6" s="4" t="s">
        <v>875</v>
      </c>
      <c r="C6" s="4" t="s">
        <v>926</v>
      </c>
    </row>
    <row r="7" spans="1:3">
      <c r="A7" s="3" t="s">
        <v>927</v>
      </c>
    </row>
    <row r="8" spans="1:3">
      <c r="A8" s="4" t="s">
        <v>923</v>
      </c>
      <c r="B8" s="5" t="n">
        <v>3858</v>
      </c>
      <c r="C8" s="5" t="n">
        <v>4082</v>
      </c>
    </row>
    <row r="9" spans="1:3">
      <c r="A9" s="4" t="s">
        <v>924</v>
      </c>
      <c r="B9" s="5" t="n">
        <v>-265</v>
      </c>
      <c r="C9" s="5" t="n">
        <v>-248</v>
      </c>
    </row>
    <row r="10" spans="1:3">
      <c r="A10" s="4" t="s">
        <v>925</v>
      </c>
      <c r="B10" s="4" t="s">
        <v>928</v>
      </c>
      <c r="C10" s="4" t="s">
        <v>9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536</v>
      </c>
    </row>
    <row r="2" spans="1:2">
      <c r="A2" s="3" t="s">
        <v>910</v>
      </c>
    </row>
    <row r="3" spans="1:2">
      <c r="A3" s="4" t="s">
        <v>558</v>
      </c>
      <c r="B3" s="5" t="n">
        <v>6695</v>
      </c>
    </row>
    <row r="4" spans="1:2">
      <c r="A4" s="4" t="s">
        <v>559</v>
      </c>
      <c r="B4" s="6" t="n">
        <v>6372</v>
      </c>
    </row>
    <row r="5" spans="1:2">
      <c r="A5" s="4" t="s">
        <v>560</v>
      </c>
      <c r="B5" s="6" t="n">
        <v>6071</v>
      </c>
    </row>
    <row r="6" spans="1:2">
      <c r="A6" s="4" t="s">
        <v>561</v>
      </c>
      <c r="B6" s="6" t="n">
        <v>5762</v>
      </c>
    </row>
    <row r="7" spans="1:2">
      <c r="A7" s="4" t="s">
        <v>562</v>
      </c>
      <c r="B7" s="6" t="n">
        <v>5475</v>
      </c>
    </row>
    <row r="8" spans="1:2">
      <c r="A8" s="4" t="s">
        <v>893</v>
      </c>
      <c r="B8" s="6" t="n">
        <v>23181</v>
      </c>
    </row>
    <row r="9" spans="1:2">
      <c r="A9" s="4" t="s">
        <v>792</v>
      </c>
      <c r="B9" s="5" t="n">
        <v>6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16</v>
      </c>
    </row>
    <row r="3" spans="1:4">
      <c r="A3" s="3" t="s">
        <v>932</v>
      </c>
    </row>
    <row r="4" spans="1:4">
      <c r="A4" s="4" t="s">
        <v>933</v>
      </c>
      <c r="B4" s="5" t="n">
        <v>113</v>
      </c>
      <c r="C4" s="5" t="n">
        <v>0</v>
      </c>
      <c r="D4" s="5" t="n">
        <v>0</v>
      </c>
    </row>
    <row r="5" spans="1:4">
      <c r="A5" s="4" t="s">
        <v>934</v>
      </c>
      <c r="B5" s="6" t="n">
        <v>1725</v>
      </c>
      <c r="C5" s="6" t="n">
        <v>1679</v>
      </c>
      <c r="D5" s="6" t="n">
        <v>1003</v>
      </c>
    </row>
    <row r="6" spans="1:4">
      <c r="A6" s="4" t="s">
        <v>935</v>
      </c>
      <c r="B6" s="6" t="n">
        <v>-68</v>
      </c>
    </row>
    <row r="7" spans="1:4">
      <c r="A7" s="4" t="s">
        <v>200</v>
      </c>
      <c r="B7" s="6" t="n">
        <v>1770</v>
      </c>
      <c r="C7" s="6" t="n">
        <v>1679</v>
      </c>
      <c r="D7" s="6" t="n">
        <v>1003</v>
      </c>
    </row>
    <row r="8" spans="1:4">
      <c r="A8" s="3" t="s">
        <v>936</v>
      </c>
    </row>
    <row r="9" spans="1:4">
      <c r="A9" s="4" t="s">
        <v>933</v>
      </c>
      <c r="B9" s="6" t="n">
        <v>-85144</v>
      </c>
      <c r="C9" s="6" t="n">
        <v>-2690</v>
      </c>
      <c r="D9" s="6" t="n">
        <v>-617</v>
      </c>
    </row>
    <row r="10" spans="1:4">
      <c r="A10" s="4" t="s">
        <v>934</v>
      </c>
      <c r="B10" s="6" t="n">
        <v>-2833</v>
      </c>
      <c r="C10" s="6" t="n">
        <v>2923</v>
      </c>
      <c r="D10" s="6" t="n">
        <v>95</v>
      </c>
    </row>
    <row r="11" spans="1:4">
      <c r="A11" s="4" t="s">
        <v>935</v>
      </c>
      <c r="B11" s="6" t="n">
        <v>213</v>
      </c>
    </row>
    <row r="12" spans="1:4">
      <c r="A12" s="4" t="s">
        <v>200</v>
      </c>
      <c r="B12" s="6" t="n">
        <v>-87764</v>
      </c>
      <c r="C12" s="6" t="n">
        <v>233</v>
      </c>
      <c r="D12" s="6" t="n">
        <v>-522</v>
      </c>
    </row>
    <row r="13" spans="1:4">
      <c r="A13" s="3" t="s">
        <v>200</v>
      </c>
    </row>
    <row r="14" spans="1:4">
      <c r="A14" s="4" t="s">
        <v>933</v>
      </c>
      <c r="B14" s="6" t="n">
        <v>-85031</v>
      </c>
      <c r="C14" s="6" t="n">
        <v>-2690</v>
      </c>
      <c r="D14" s="6" t="n">
        <v>-617</v>
      </c>
    </row>
    <row r="15" spans="1:4">
      <c r="A15" s="4" t="s">
        <v>934</v>
      </c>
      <c r="B15" s="6" t="n">
        <v>-1108</v>
      </c>
      <c r="C15" s="6" t="n">
        <v>4602</v>
      </c>
      <c r="D15" s="6" t="n">
        <v>1098</v>
      </c>
    </row>
    <row r="16" spans="1:4">
      <c r="A16" s="4" t="s">
        <v>935</v>
      </c>
      <c r="B16" s="6" t="n">
        <v>145</v>
      </c>
    </row>
    <row r="17" spans="1:4">
      <c r="A17" s="4" t="s">
        <v>200</v>
      </c>
      <c r="B17" s="5" t="n">
        <v>-85994</v>
      </c>
      <c r="C17" s="5" t="n">
        <v>1912</v>
      </c>
      <c r="D17" s="5" t="n">
        <v>4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116</v>
      </c>
    </row>
    <row r="3" spans="1:4">
      <c r="A3" s="3" t="s">
        <v>267</v>
      </c>
    </row>
    <row r="4" spans="1:4">
      <c r="A4" s="4" t="s">
        <v>938</v>
      </c>
      <c r="B4" s="5" t="n">
        <v>-206270</v>
      </c>
      <c r="C4" s="5" t="n">
        <v>20019</v>
      </c>
      <c r="D4" s="5" t="n">
        <v>-434</v>
      </c>
    </row>
    <row r="5" spans="1:4">
      <c r="A5" s="4" t="s">
        <v>935</v>
      </c>
      <c r="B5" s="6" t="n">
        <v>-914</v>
      </c>
      <c r="C5" s="6" t="n">
        <v>0</v>
      </c>
      <c r="D5" s="6" t="n">
        <v>0</v>
      </c>
    </row>
    <row r="6" spans="1:4">
      <c r="A6" s="4" t="s">
        <v>200</v>
      </c>
      <c r="B6" s="5" t="n">
        <v>-207184</v>
      </c>
      <c r="C6" s="5" t="n">
        <v>20019</v>
      </c>
      <c r="D6" s="5" t="n">
        <v>-4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9</v>
      </c>
      <c r="B1" s="2" t="s">
        <v>1</v>
      </c>
    </row>
    <row r="2" spans="1:4">
      <c r="B2" s="2" t="s">
        <v>2</v>
      </c>
      <c r="C2" s="2" t="s">
        <v>65</v>
      </c>
      <c r="D2" s="2" t="s">
        <v>116</v>
      </c>
    </row>
    <row r="3" spans="1:4">
      <c r="A3" s="3" t="s">
        <v>267</v>
      </c>
    </row>
    <row r="4" spans="1:4">
      <c r="A4" s="4" t="s">
        <v>940</v>
      </c>
      <c r="B4" s="4" t="s">
        <v>941</v>
      </c>
      <c r="C4" s="4" t="s">
        <v>941</v>
      </c>
      <c r="D4" s="4" t="s">
        <v>942</v>
      </c>
    </row>
    <row r="5" spans="1:4">
      <c r="A5" s="3" t="s">
        <v>943</v>
      </c>
    </row>
    <row r="6" spans="1:4">
      <c r="A6" s="4" t="s">
        <v>944</v>
      </c>
      <c r="B6" s="4" t="s">
        <v>945</v>
      </c>
      <c r="C6" s="4" t="s">
        <v>946</v>
      </c>
      <c r="D6" s="4" t="s">
        <v>947</v>
      </c>
    </row>
    <row r="7" spans="1:4">
      <c r="A7" s="4" t="s">
        <v>948</v>
      </c>
      <c r="B7" s="4" t="s">
        <v>949</v>
      </c>
      <c r="C7" s="4" t="s">
        <v>950</v>
      </c>
      <c r="D7" s="4" t="s">
        <v>951</v>
      </c>
    </row>
    <row r="8" spans="1:4">
      <c r="A8" s="4" t="s">
        <v>952</v>
      </c>
      <c r="B8" s="4" t="s">
        <v>953</v>
      </c>
      <c r="C8" s="4" t="s">
        <v>954</v>
      </c>
      <c r="D8" s="4" t="s">
        <v>955</v>
      </c>
    </row>
    <row r="9" spans="1:4">
      <c r="A9" s="4" t="s">
        <v>956</v>
      </c>
      <c r="B9" s="4" t="s">
        <v>957</v>
      </c>
      <c r="C9" s="4" t="s">
        <v>872</v>
      </c>
      <c r="D9" s="4" t="s">
        <v>872</v>
      </c>
    </row>
    <row r="10" spans="1:4">
      <c r="A10" s="4" t="s">
        <v>958</v>
      </c>
      <c r="B10" s="4" t="s">
        <v>872</v>
      </c>
      <c r="C10" s="4" t="s">
        <v>959</v>
      </c>
      <c r="D10" s="4" t="s">
        <v>960</v>
      </c>
    </row>
    <row r="11" spans="1:4">
      <c r="A11" s="4" t="s">
        <v>961</v>
      </c>
      <c r="B11" s="4" t="s">
        <v>684</v>
      </c>
      <c r="C11" s="4" t="s">
        <v>6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5</v>
      </c>
    </row>
    <row r="2" spans="1:3">
      <c r="A2" s="3" t="s">
        <v>963</v>
      </c>
    </row>
    <row r="3" spans="1:3">
      <c r="A3" s="4" t="s">
        <v>964</v>
      </c>
      <c r="B3" s="5" t="n">
        <v>-30246</v>
      </c>
      <c r="C3" s="5" t="n">
        <v>-16642</v>
      </c>
    </row>
    <row r="4" spans="1:3">
      <c r="A4" s="4" t="s">
        <v>965</v>
      </c>
      <c r="B4" s="6" t="n">
        <v>-83588</v>
      </c>
    </row>
    <row r="5" spans="1:3">
      <c r="A5" s="4" t="s">
        <v>966</v>
      </c>
      <c r="B5" s="6" t="n">
        <v>-85528</v>
      </c>
      <c r="C5" s="6" t="n">
        <v>-13714</v>
      </c>
    </row>
    <row r="6" spans="1:3">
      <c r="A6" s="4" t="s">
        <v>967</v>
      </c>
      <c r="B6" s="6" t="n">
        <v>-199362</v>
      </c>
      <c r="C6" s="6" t="n">
        <v>-30356</v>
      </c>
    </row>
    <row r="7" spans="1:3">
      <c r="A7" s="3" t="s">
        <v>967</v>
      </c>
    </row>
    <row r="8" spans="1:3">
      <c r="A8" s="4" t="s">
        <v>968</v>
      </c>
      <c r="B8" s="6" t="n">
        <v>32719</v>
      </c>
      <c r="C8" s="6" t="n">
        <v>2185</v>
      </c>
    </row>
    <row r="9" spans="1:3">
      <c r="A9" s="4" t="s">
        <v>82</v>
      </c>
      <c r="B9" s="6" t="n">
        <v>16717</v>
      </c>
      <c r="C9" s="6" t="n">
        <v>5697</v>
      </c>
    </row>
    <row r="10" spans="1:3">
      <c r="A10" s="4" t="s">
        <v>969</v>
      </c>
      <c r="B10" s="6" t="n">
        <v>11247</v>
      </c>
      <c r="C10" s="6" t="n">
        <v>0</v>
      </c>
    </row>
    <row r="11" spans="1:3">
      <c r="A11" s="4" t="s">
        <v>89</v>
      </c>
      <c r="B11" s="6" t="n">
        <v>56611</v>
      </c>
      <c r="C11" s="6" t="n">
        <v>3122</v>
      </c>
    </row>
    <row r="12" spans="1:3">
      <c r="A12" s="4" t="s">
        <v>970</v>
      </c>
      <c r="B12" s="6" t="n">
        <v>7971</v>
      </c>
      <c r="C12" s="6" t="n">
        <v>994</v>
      </c>
    </row>
    <row r="13" spans="1:3">
      <c r="A13" s="4" t="s">
        <v>971</v>
      </c>
      <c r="B13" s="6" t="n">
        <v>189912</v>
      </c>
      <c r="C13" s="6" t="n">
        <v>71431</v>
      </c>
    </row>
    <row r="14" spans="1:3">
      <c r="A14" s="4" t="s">
        <v>972</v>
      </c>
      <c r="B14" s="6" t="n">
        <v>85177</v>
      </c>
    </row>
    <row r="15" spans="1:3">
      <c r="A15" s="4" t="s">
        <v>148</v>
      </c>
      <c r="B15" s="6" t="n">
        <v>25073</v>
      </c>
      <c r="C15" s="6" t="n">
        <v>3324</v>
      </c>
    </row>
    <row r="16" spans="1:3">
      <c r="A16" s="4" t="s">
        <v>973</v>
      </c>
      <c r="B16" s="6" t="n">
        <v>425427</v>
      </c>
      <c r="C16" s="6" t="n">
        <v>86753</v>
      </c>
    </row>
    <row r="17" spans="1:3">
      <c r="A17" s="4" t="s">
        <v>974</v>
      </c>
      <c r="B17" s="6" t="n">
        <v>-158820</v>
      </c>
      <c r="C17" s="6" t="n">
        <v>-64679</v>
      </c>
    </row>
    <row r="18" spans="1:3">
      <c r="A18" s="4" t="s">
        <v>975</v>
      </c>
      <c r="B18" s="6" t="n">
        <v>266607</v>
      </c>
      <c r="C18" s="6" t="n">
        <v>22074</v>
      </c>
    </row>
    <row r="19" spans="1:3">
      <c r="A19" s="4" t="s">
        <v>976</v>
      </c>
      <c r="B19" s="5" t="n">
        <v>67245</v>
      </c>
    </row>
    <row r="20" spans="1:3">
      <c r="A20" s="4" t="s">
        <v>976</v>
      </c>
      <c r="C20" s="5" t="n">
        <v>-82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77</v>
      </c>
      <c r="B1" s="2" t="s">
        <v>1</v>
      </c>
    </row>
    <row r="2" spans="1:5">
      <c r="B2" s="2" t="s">
        <v>2</v>
      </c>
      <c r="C2" s="2" t="s">
        <v>65</v>
      </c>
      <c r="D2" s="2" t="s">
        <v>116</v>
      </c>
      <c r="E2" s="2" t="s">
        <v>487</v>
      </c>
    </row>
    <row r="3" spans="1:5">
      <c r="A3" s="3" t="s">
        <v>267</v>
      </c>
    </row>
    <row r="4" spans="1:5">
      <c r="A4" s="4" t="s">
        <v>978</v>
      </c>
      <c r="B4" s="5" t="n">
        <v>34074</v>
      </c>
      <c r="C4" s="5" t="n">
        <v>1190</v>
      </c>
      <c r="D4" s="5" t="n">
        <v>1160</v>
      </c>
      <c r="E4" s="5" t="n">
        <v>1176</v>
      </c>
    </row>
    <row r="5" spans="1:5">
      <c r="A5" s="4" t="s">
        <v>979</v>
      </c>
      <c r="B5" s="6" t="n">
        <v>46900</v>
      </c>
    </row>
    <row r="6" spans="1:5">
      <c r="A6" s="4" t="s">
        <v>971</v>
      </c>
      <c r="B6" s="6" t="n">
        <v>435000</v>
      </c>
    </row>
    <row r="7" spans="1:5">
      <c r="A7" s="4" t="s">
        <v>980</v>
      </c>
      <c r="B7" s="6" t="n">
        <v>52000</v>
      </c>
    </row>
    <row r="8" spans="1:5">
      <c r="A8" s="4" t="s">
        <v>981</v>
      </c>
      <c r="B8" s="6" t="n">
        <v>989600</v>
      </c>
    </row>
    <row r="9" spans="1:5">
      <c r="A9" s="4" t="s">
        <v>982</v>
      </c>
      <c r="B9" s="6" t="n">
        <v>233600</v>
      </c>
    </row>
    <row r="10" spans="1:5">
      <c r="A10" s="4" t="s">
        <v>983</v>
      </c>
      <c r="B10" s="6" t="n">
        <v>6500</v>
      </c>
    </row>
    <row r="11" spans="1:5">
      <c r="A11" s="4" t="s">
        <v>984</v>
      </c>
      <c r="B11" s="6" t="n">
        <v>2400</v>
      </c>
    </row>
    <row r="12" spans="1:5">
      <c r="A12" s="4" t="s">
        <v>985</v>
      </c>
      <c r="B12" s="6" t="n">
        <v>5800</v>
      </c>
    </row>
    <row r="13" spans="1:5">
      <c r="A13" s="4" t="s">
        <v>986</v>
      </c>
      <c r="B13" s="6" t="n">
        <v>31000</v>
      </c>
    </row>
    <row r="14" spans="1:5">
      <c r="A14" s="4" t="s">
        <v>987</v>
      </c>
      <c r="B14" s="6" t="n">
        <v>32400</v>
      </c>
    </row>
    <row r="15" spans="1:5">
      <c r="A15" s="4" t="s">
        <v>988</v>
      </c>
      <c r="B15" s="6" t="n">
        <v>31100</v>
      </c>
    </row>
    <row r="16" spans="1:5">
      <c r="A16" s="4" t="s">
        <v>989</v>
      </c>
      <c r="B16" s="5" t="n">
        <v>1900</v>
      </c>
      <c r="C16" s="5" t="n">
        <v>3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536</v>
      </c>
    </row>
    <row r="3" spans="1:2">
      <c r="A3" s="3" t="s">
        <v>991</v>
      </c>
    </row>
    <row r="4" spans="1:2">
      <c r="A4" s="4" t="s">
        <v>992</v>
      </c>
      <c r="B4" s="5" t="n">
        <v>64679</v>
      </c>
    </row>
    <row r="5" spans="1:2">
      <c r="A5" s="4" t="s">
        <v>993</v>
      </c>
      <c r="B5" s="6" t="n">
        <v>-28017</v>
      </c>
    </row>
    <row r="6" spans="1:2">
      <c r="A6" s="4" t="s">
        <v>994</v>
      </c>
      <c r="B6" s="6" t="n">
        <v>121572</v>
      </c>
    </row>
    <row r="7" spans="1:2">
      <c r="A7" s="4" t="s">
        <v>995</v>
      </c>
      <c r="B7" s="6" t="n">
        <v>0</v>
      </c>
    </row>
    <row r="8" spans="1:2">
      <c r="A8" s="4" t="s">
        <v>996</v>
      </c>
      <c r="B8" s="6" t="n">
        <v>586</v>
      </c>
    </row>
    <row r="9" spans="1:2">
      <c r="A9" s="4" t="s">
        <v>997</v>
      </c>
      <c r="B9" s="5" t="n">
        <v>1588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5</v>
      </c>
      <c r="D2" s="2" t="s">
        <v>116</v>
      </c>
    </row>
    <row r="3" spans="1:4">
      <c r="A3" s="3" t="s">
        <v>999</v>
      </c>
    </row>
    <row r="4" spans="1:4">
      <c r="A4" s="4" t="s">
        <v>1000</v>
      </c>
      <c r="B4" s="5" t="n">
        <v>1190</v>
      </c>
      <c r="C4" s="5" t="n">
        <v>1160</v>
      </c>
      <c r="D4" s="5" t="n">
        <v>1176</v>
      </c>
    </row>
    <row r="5" spans="1:4">
      <c r="A5" s="4" t="s">
        <v>1001</v>
      </c>
      <c r="B5" s="6" t="n">
        <v>658</v>
      </c>
      <c r="C5" s="6" t="n">
        <v>0</v>
      </c>
      <c r="D5" s="6" t="n">
        <v>0</v>
      </c>
    </row>
    <row r="6" spans="1:4">
      <c r="A6" s="4" t="s">
        <v>1002</v>
      </c>
      <c r="B6" s="6" t="n">
        <v>0</v>
      </c>
      <c r="C6" s="6" t="n">
        <v>30</v>
      </c>
      <c r="D6" s="6" t="n">
        <v>0</v>
      </c>
    </row>
    <row r="7" spans="1:4">
      <c r="A7" s="4" t="s">
        <v>1003</v>
      </c>
      <c r="B7" s="6" t="n">
        <v>-352</v>
      </c>
      <c r="C7" s="6" t="n">
        <v>0</v>
      </c>
      <c r="D7" s="6" t="n">
        <v>-16</v>
      </c>
    </row>
    <row r="8" spans="1:4">
      <c r="A8" s="4" t="s">
        <v>1004</v>
      </c>
      <c r="B8" s="6" t="n">
        <v>32578</v>
      </c>
      <c r="C8" s="6" t="n">
        <v>0</v>
      </c>
      <c r="D8" s="6" t="n">
        <v>0</v>
      </c>
    </row>
    <row r="9" spans="1:4">
      <c r="A9" s="4" t="s">
        <v>1005</v>
      </c>
      <c r="B9" s="5" t="n">
        <v>34074</v>
      </c>
      <c r="C9" s="5" t="n">
        <v>1190</v>
      </c>
      <c r="D9" s="5" t="n">
        <v>11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440</v>
      </c>
      <c r="J1" s="2" t="s">
        <v>1</v>
      </c>
    </row>
    <row r="2" spans="1:12">
      <c r="B2" s="2" t="s">
        <v>2</v>
      </c>
      <c r="C2" s="2" t="s">
        <v>503</v>
      </c>
      <c r="D2" s="2" t="s">
        <v>504</v>
      </c>
      <c r="E2" s="2" t="s">
        <v>505</v>
      </c>
      <c r="F2" s="2" t="s">
        <v>65</v>
      </c>
      <c r="G2" s="2" t="s">
        <v>506</v>
      </c>
      <c r="H2" s="2" t="s">
        <v>507</v>
      </c>
      <c r="I2" s="2" t="s">
        <v>508</v>
      </c>
      <c r="J2" s="2" t="s">
        <v>2</v>
      </c>
      <c r="K2" s="2" t="s">
        <v>65</v>
      </c>
      <c r="L2" s="2" t="s">
        <v>116</v>
      </c>
    </row>
    <row r="3" spans="1:12">
      <c r="A3" s="3" t="s">
        <v>270</v>
      </c>
    </row>
    <row r="4" spans="1:12">
      <c r="A4" s="4" t="s">
        <v>137</v>
      </c>
      <c r="J4" s="5" t="n">
        <v>-119842</v>
      </c>
      <c r="K4" s="5" t="n">
        <v>18196</v>
      </c>
      <c r="L4" s="5" t="n">
        <v>-915</v>
      </c>
    </row>
    <row r="5" spans="1:12">
      <c r="A5" s="4" t="s">
        <v>1007</v>
      </c>
      <c r="J5" s="6" t="n">
        <v>67671398</v>
      </c>
      <c r="K5" s="6" t="n">
        <v>58013617</v>
      </c>
      <c r="L5" s="6" t="n">
        <v>53010421</v>
      </c>
    </row>
    <row r="6" spans="1:12">
      <c r="A6" s="3" t="s">
        <v>1008</v>
      </c>
    </row>
    <row r="7" spans="1:12">
      <c r="A7" s="4" t="s">
        <v>1009</v>
      </c>
      <c r="J7" s="6" t="n">
        <v>0</v>
      </c>
      <c r="K7" s="6" t="n">
        <v>384530</v>
      </c>
      <c r="L7" s="6" t="n">
        <v>0</v>
      </c>
    </row>
    <row r="8" spans="1:12">
      <c r="A8" s="4" t="s">
        <v>1010</v>
      </c>
      <c r="J8" s="6" t="n">
        <v>67671398</v>
      </c>
      <c r="K8" s="6" t="n">
        <v>58398147</v>
      </c>
      <c r="L8" s="6" t="n">
        <v>53010421</v>
      </c>
    </row>
    <row r="9" spans="1:12">
      <c r="A9" s="4" t="s">
        <v>1011</v>
      </c>
      <c r="B9" s="7" t="n">
        <v>-1.05</v>
      </c>
      <c r="C9" s="7" t="n">
        <v>-0.31</v>
      </c>
      <c r="D9" s="7" t="n">
        <v>0.05</v>
      </c>
      <c r="E9" s="7" t="n">
        <v>-0.15</v>
      </c>
      <c r="F9" s="7" t="n">
        <v>0.22</v>
      </c>
      <c r="G9" s="7" t="n">
        <v>-0.1</v>
      </c>
      <c r="H9" s="7" t="n">
        <v>0.2</v>
      </c>
      <c r="I9" s="7" t="n">
        <v>-0.01</v>
      </c>
      <c r="J9" s="7" t="n">
        <v>-1.77</v>
      </c>
      <c r="K9" s="7" t="n">
        <v>0.31</v>
      </c>
      <c r="L9" s="7" t="n">
        <v>-0.02</v>
      </c>
    </row>
    <row r="10" spans="1:12">
      <c r="A10" s="4" t="s">
        <v>1012</v>
      </c>
      <c r="B10" s="7" t="n">
        <v>-1.05</v>
      </c>
      <c r="C10" s="7" t="n">
        <v>-0.31</v>
      </c>
      <c r="D10" s="7" t="n">
        <v>0.05</v>
      </c>
      <c r="E10" s="7" t="n">
        <v>-0.15</v>
      </c>
      <c r="F10" s="7" t="n">
        <v>0.22</v>
      </c>
      <c r="G10" s="7" t="n">
        <v>-0.1</v>
      </c>
      <c r="H10" s="7" t="n">
        <v>0.2</v>
      </c>
      <c r="I10" s="7" t="n">
        <v>-0.01</v>
      </c>
      <c r="J10" s="7" t="n">
        <v>-1.77</v>
      </c>
      <c r="K10" s="7" t="n">
        <v>0.31</v>
      </c>
      <c r="L10" s="7" t="n">
        <v>-0.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5</v>
      </c>
      <c r="D2" s="2" t="s">
        <v>116</v>
      </c>
    </row>
    <row r="3" spans="1:4">
      <c r="A3" s="4" t="s">
        <v>1014</v>
      </c>
    </row>
    <row r="4" spans="1:4">
      <c r="A4" s="3" t="s">
        <v>1015</v>
      </c>
    </row>
    <row r="5" spans="1:4">
      <c r="A5" s="4" t="s">
        <v>1016</v>
      </c>
      <c r="B5" s="6" t="n">
        <v>1362479</v>
      </c>
      <c r="C5" s="6" t="n">
        <v>1362479</v>
      </c>
      <c r="D5" s="6" t="n">
        <v>1362479</v>
      </c>
    </row>
    <row r="6" spans="1:4">
      <c r="A6" s="4" t="s">
        <v>1017</v>
      </c>
    </row>
    <row r="7" spans="1:4">
      <c r="A7" s="3" t="s">
        <v>1015</v>
      </c>
    </row>
    <row r="8" spans="1:4">
      <c r="A8" s="4" t="s">
        <v>1016</v>
      </c>
      <c r="B8" s="6" t="n">
        <v>2904811</v>
      </c>
      <c r="C8" s="6" t="n">
        <v>700000</v>
      </c>
      <c r="D8" s="6" t="n">
        <v>2214811</v>
      </c>
    </row>
    <row r="9" spans="1:4">
      <c r="A9" s="4" t="s">
        <v>1018</v>
      </c>
    </row>
    <row r="10" spans="1:4">
      <c r="A10" s="3" t="s">
        <v>1015</v>
      </c>
    </row>
    <row r="11" spans="1:4">
      <c r="A11" s="4" t="s">
        <v>1016</v>
      </c>
      <c r="B11" s="6" t="n">
        <v>9494161</v>
      </c>
      <c r="C11" s="6" t="n">
        <v>0</v>
      </c>
      <c r="D11" s="6" t="n">
        <v>3422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3"/>
    <col customWidth="1" max="9" min="9" width="14"/>
  </cols>
  <sheetData>
    <row r="1" spans="1:9">
      <c r="A1" s="1" t="s">
        <v>1019</v>
      </c>
      <c r="B1" s="2" t="s">
        <v>604</v>
      </c>
      <c r="C1" s="2" t="s">
        <v>1020</v>
      </c>
      <c r="D1" s="2" t="s">
        <v>2</v>
      </c>
      <c r="E1" s="2" t="s">
        <v>65</v>
      </c>
      <c r="F1" s="2" t="s">
        <v>116</v>
      </c>
      <c r="G1" s="2" t="s">
        <v>1021</v>
      </c>
      <c r="H1" s="2" t="s">
        <v>1022</v>
      </c>
      <c r="I1" s="2" t="s">
        <v>1023</v>
      </c>
    </row>
    <row r="2" spans="1:9">
      <c r="A2" s="3" t="s">
        <v>1024</v>
      </c>
    </row>
    <row r="3" spans="1:9">
      <c r="A3" s="4" t="s">
        <v>1025</v>
      </c>
      <c r="C3" s="6" t="n">
        <v>6900000</v>
      </c>
    </row>
    <row r="4" spans="1:9">
      <c r="A4" s="4" t="s">
        <v>1026</v>
      </c>
      <c r="C4" s="9" t="n">
        <v>110.7</v>
      </c>
    </row>
    <row r="5" spans="1:9">
      <c r="A5" s="4" t="s">
        <v>1027</v>
      </c>
      <c r="C5" s="4" t="s">
        <v>1028</v>
      </c>
    </row>
    <row r="6" spans="1:9">
      <c r="A6" s="4" t="s">
        <v>1029</v>
      </c>
      <c r="D6" s="4" t="s">
        <v>1030</v>
      </c>
    </row>
    <row r="7" spans="1:9">
      <c r="A7" s="4" t="s">
        <v>1031</v>
      </c>
      <c r="D7" s="4" t="s">
        <v>1032</v>
      </c>
    </row>
    <row r="8" spans="1:9">
      <c r="A8" s="4" t="s">
        <v>1033</v>
      </c>
      <c r="D8" s="4" t="s">
        <v>467</v>
      </c>
    </row>
    <row r="9" spans="1:9">
      <c r="A9" s="4" t="s">
        <v>223</v>
      </c>
      <c r="D9" s="6" t="n">
        <v>0</v>
      </c>
    </row>
    <row r="10" spans="1:9">
      <c r="A10" s="4" t="s">
        <v>1034</v>
      </c>
      <c r="D10" s="9" t="n">
        <v>11.3</v>
      </c>
      <c r="E10" s="9" t="n">
        <v>3.2</v>
      </c>
      <c r="F10" s="9" t="n">
        <v>3.1</v>
      </c>
    </row>
    <row r="11" spans="1:9">
      <c r="A11" s="4" t="s">
        <v>1035</v>
      </c>
      <c r="D11" s="9" t="n">
        <v>4.2</v>
      </c>
    </row>
    <row r="12" spans="1:9">
      <c r="A12" s="4" t="s">
        <v>1036</v>
      </c>
      <c r="D12" s="4" t="s">
        <v>1037</v>
      </c>
    </row>
    <row r="13" spans="1:9">
      <c r="A13" s="4" t="s">
        <v>1038</v>
      </c>
      <c r="D13" s="7" t="n">
        <v>1.52</v>
      </c>
      <c r="E13" s="7" t="n">
        <v>1.49</v>
      </c>
      <c r="F13" s="7" t="n">
        <v>1.42</v>
      </c>
    </row>
    <row r="14" spans="1:9">
      <c r="A14" s="4" t="s">
        <v>1039</v>
      </c>
    </row>
    <row r="15" spans="1:9">
      <c r="A15" s="3" t="s">
        <v>1024</v>
      </c>
    </row>
    <row r="16" spans="1:9">
      <c r="A16" s="4" t="s">
        <v>1040</v>
      </c>
      <c r="I16" s="6" t="n">
        <v>15000000</v>
      </c>
    </row>
    <row r="17" spans="1:9">
      <c r="A17" s="4" t="s">
        <v>1041</v>
      </c>
      <c r="D17" s="5" t="n">
        <v>49</v>
      </c>
    </row>
    <row r="18" spans="1:9">
      <c r="A18" s="4" t="s">
        <v>1042</v>
      </c>
    </row>
    <row r="19" spans="1:9">
      <c r="A19" s="3" t="s">
        <v>1024</v>
      </c>
    </row>
    <row r="20" spans="1:9">
      <c r="A20" s="4" t="s">
        <v>1043</v>
      </c>
      <c r="H20" s="6" t="n">
        <v>100000000</v>
      </c>
    </row>
    <row r="21" spans="1:9">
      <c r="A21" s="4" t="s">
        <v>1044</v>
      </c>
    </row>
    <row r="22" spans="1:9">
      <c r="A22" s="3" t="s">
        <v>1024</v>
      </c>
    </row>
    <row r="23" spans="1:9">
      <c r="A23" s="4" t="s">
        <v>1045</v>
      </c>
      <c r="G23" s="6" t="n">
        <v>16400000</v>
      </c>
    </row>
    <row r="24" spans="1:9">
      <c r="A24" s="4" t="s">
        <v>1046</v>
      </c>
    </row>
    <row r="25" spans="1:9">
      <c r="A25" s="3" t="s">
        <v>1024</v>
      </c>
    </row>
    <row r="26" spans="1:9">
      <c r="A26" s="4" t="s">
        <v>1025</v>
      </c>
      <c r="C26" s="6" t="n">
        <v>25000</v>
      </c>
    </row>
    <row r="27" spans="1:9">
      <c r="A27" s="4" t="s">
        <v>1047</v>
      </c>
      <c r="C27" s="6" t="n">
        <v>700000</v>
      </c>
    </row>
    <row r="28" spans="1:9">
      <c r="A28" s="4" t="s">
        <v>1048</v>
      </c>
      <c r="C28" s="7" t="n">
        <v>16.45</v>
      </c>
    </row>
    <row r="29" spans="1:9">
      <c r="A29" s="4" t="s">
        <v>1049</v>
      </c>
      <c r="C29" s="9" t="n">
        <v>1.4</v>
      </c>
    </row>
    <row r="30" spans="1:9">
      <c r="A30" s="4" t="s">
        <v>1050</v>
      </c>
    </row>
    <row r="31" spans="1:9">
      <c r="A31" s="3" t="s">
        <v>1024</v>
      </c>
    </row>
    <row r="32" spans="1:9">
      <c r="A32" s="4" t="s">
        <v>1051</v>
      </c>
      <c r="E32" s="6" t="n">
        <v>13008</v>
      </c>
    </row>
    <row r="33" spans="1:9">
      <c r="A33" s="4" t="s">
        <v>1052</v>
      </c>
      <c r="E33" s="9" t="n">
        <v>0.2</v>
      </c>
    </row>
    <row r="34" spans="1:9">
      <c r="A34" s="4" t="s">
        <v>1053</v>
      </c>
    </row>
    <row r="35" spans="1:9">
      <c r="A35" s="3" t="s">
        <v>1024</v>
      </c>
    </row>
    <row r="36" spans="1:9">
      <c r="A36" s="4" t="s">
        <v>1054</v>
      </c>
      <c r="B36" s="7" t="n">
        <v>46.35</v>
      </c>
    </row>
    <row r="37" spans="1:9">
      <c r="A37" s="4" t="s">
        <v>1055</v>
      </c>
      <c r="B37" s="4" t="s">
        <v>954</v>
      </c>
      <c r="D37" s="4" t="s">
        <v>1056</v>
      </c>
    </row>
    <row r="38" spans="1:9">
      <c r="A38" s="4" t="s">
        <v>1057</v>
      </c>
    </row>
    <row r="39" spans="1:9">
      <c r="A39" s="3" t="s">
        <v>1024</v>
      </c>
    </row>
    <row r="40" spans="1:9">
      <c r="A40" s="4" t="s">
        <v>1047</v>
      </c>
      <c r="E40" s="6" t="n">
        <v>862500</v>
      </c>
    </row>
    <row r="41" spans="1:9">
      <c r="A41" s="4" t="s">
        <v>1058</v>
      </c>
      <c r="E41" s="7" t="n">
        <v>13.24</v>
      </c>
    </row>
    <row r="42" spans="1:9">
      <c r="A42" s="4" t="s">
        <v>1059</v>
      </c>
    </row>
    <row r="43" spans="1:9">
      <c r="A43" s="3" t="s">
        <v>1024</v>
      </c>
    </row>
    <row r="44" spans="1:9">
      <c r="A44" s="4" t="s">
        <v>1047</v>
      </c>
      <c r="E44" s="6" t="n">
        <v>700000</v>
      </c>
    </row>
    <row r="45" spans="1:9">
      <c r="A45" s="4" t="s">
        <v>1058</v>
      </c>
      <c r="E45" s="7" t="n">
        <v>18.94</v>
      </c>
    </row>
    <row r="46" spans="1:9">
      <c r="A46" s="4" t="s">
        <v>1060</v>
      </c>
    </row>
    <row r="47" spans="1:9">
      <c r="A47" s="3" t="s">
        <v>1024</v>
      </c>
    </row>
    <row r="48" spans="1:9">
      <c r="A48" s="4" t="s">
        <v>1047</v>
      </c>
      <c r="E48" s="6" t="n">
        <v>652311</v>
      </c>
    </row>
    <row r="49" spans="1:9">
      <c r="A49" s="4" t="s">
        <v>1058</v>
      </c>
      <c r="E49" s="7" t="n">
        <v>12.95</v>
      </c>
    </row>
    <row r="50" spans="1:9">
      <c r="A50" s="4" t="s">
        <v>206</v>
      </c>
    </row>
    <row r="51" spans="1:9">
      <c r="A51" s="3" t="s">
        <v>1024</v>
      </c>
    </row>
    <row r="52" spans="1:9">
      <c r="A52" s="4" t="s">
        <v>1061</v>
      </c>
      <c r="B52" s="15" t="n">
        <v>0.5427</v>
      </c>
    </row>
    <row r="53" spans="1:9">
      <c r="A53" s="4" t="s">
        <v>227</v>
      </c>
      <c r="B53" s="6" t="n">
        <v>62400000</v>
      </c>
    </row>
    <row r="54" spans="1:9">
      <c r="A54" s="4" t="s">
        <v>1062</v>
      </c>
    </row>
    <row r="55" spans="1:9">
      <c r="A55" s="3" t="s">
        <v>1024</v>
      </c>
    </row>
    <row r="56" spans="1:9">
      <c r="A56" s="4" t="s">
        <v>1045</v>
      </c>
      <c r="G56" s="6" t="n">
        <v>10500000</v>
      </c>
    </row>
    <row r="57" spans="1:9">
      <c r="A57" s="4" t="s">
        <v>1063</v>
      </c>
    </row>
    <row r="58" spans="1:9">
      <c r="A58" s="3" t="s">
        <v>1024</v>
      </c>
    </row>
    <row r="59" spans="1:9">
      <c r="A59" s="4" t="s">
        <v>1047</v>
      </c>
      <c r="B59" s="6" t="n">
        <v>3163264</v>
      </c>
    </row>
    <row r="60" spans="1:9">
      <c r="A60" s="4" t="s">
        <v>1064</v>
      </c>
      <c r="B60" s="7" t="n">
        <v>15.5</v>
      </c>
    </row>
    <row r="61" spans="1:9">
      <c r="A61" s="4" t="s">
        <v>1027</v>
      </c>
      <c r="B61" s="4" t="s">
        <v>1065</v>
      </c>
    </row>
    <row r="62" spans="1:9">
      <c r="A62" s="4" t="s">
        <v>1029</v>
      </c>
      <c r="B62" s="4" t="s">
        <v>1066</v>
      </c>
    </row>
    <row r="63" spans="1:9">
      <c r="A63" s="4" t="s">
        <v>1031</v>
      </c>
      <c r="B63" s="4" t="s">
        <v>1067</v>
      </c>
    </row>
    <row r="64" spans="1:9">
      <c r="A64" s="4" t="s">
        <v>1033</v>
      </c>
      <c r="B64" s="4" t="s">
        <v>467</v>
      </c>
    </row>
    <row r="65" spans="1:9">
      <c r="A65" s="4" t="s">
        <v>1068</v>
      </c>
      <c r="B65" s="9" t="n">
        <v>0.3</v>
      </c>
    </row>
    <row r="66" spans="1:9">
      <c r="A66" s="4" t="s">
        <v>1069</v>
      </c>
    </row>
    <row r="67" spans="1:9">
      <c r="A67" s="3" t="s">
        <v>1024</v>
      </c>
    </row>
    <row r="68" spans="1:9">
      <c r="A68" s="4" t="s">
        <v>1058</v>
      </c>
      <c r="E68" s="6" t="n">
        <v>16</v>
      </c>
    </row>
    <row r="69" spans="1:9">
      <c r="A69" s="4" t="s">
        <v>1070</v>
      </c>
    </row>
    <row r="70" spans="1:9">
      <c r="A70" s="3" t="s">
        <v>1024</v>
      </c>
    </row>
    <row r="71" spans="1:9">
      <c r="A71" s="4" t="s">
        <v>1058</v>
      </c>
      <c r="E71" s="8" t="n">
        <v>20.36</v>
      </c>
    </row>
    <row r="72" spans="1:9">
      <c r="A72" s="4" t="s">
        <v>1071</v>
      </c>
    </row>
    <row r="73" spans="1:9">
      <c r="A73" s="3" t="s">
        <v>1024</v>
      </c>
    </row>
    <row r="74" spans="1:9">
      <c r="A74" s="4" t="s">
        <v>1058</v>
      </c>
      <c r="E74" s="7" t="n">
        <v>14.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72</v>
      </c>
      <c r="B1" s="2" t="s">
        <v>1</v>
      </c>
    </row>
    <row r="2" spans="1:4">
      <c r="B2" s="2" t="s">
        <v>2</v>
      </c>
      <c r="C2" s="2" t="s">
        <v>65</v>
      </c>
      <c r="D2" s="2" t="s">
        <v>116</v>
      </c>
    </row>
    <row r="3" spans="1:4">
      <c r="A3" s="3" t="s">
        <v>1073</v>
      </c>
    </row>
    <row r="4" spans="1:4">
      <c r="A4" s="4" t="s">
        <v>1074</v>
      </c>
      <c r="B4" s="6" t="n">
        <v>2904811</v>
      </c>
      <c r="C4" s="6" t="n">
        <v>2214811</v>
      </c>
    </row>
    <row r="5" spans="1:4">
      <c r="A5" s="4" t="s">
        <v>1075</v>
      </c>
      <c r="B5" s="6" t="n">
        <v>3163264</v>
      </c>
      <c r="C5" s="6" t="n">
        <v>690000</v>
      </c>
    </row>
    <row r="6" spans="1:4">
      <c r="A6" s="4" t="s">
        <v>1076</v>
      </c>
      <c r="B6" s="6" t="n">
        <v>6068075</v>
      </c>
      <c r="C6" s="6" t="n">
        <v>2904811</v>
      </c>
      <c r="D6" s="6" t="n">
        <v>2214811</v>
      </c>
    </row>
    <row r="7" spans="1:4">
      <c r="A7" s="4" t="s">
        <v>1077</v>
      </c>
      <c r="B7" s="6" t="n">
        <v>2780253</v>
      </c>
    </row>
    <row r="8" spans="1:4">
      <c r="A8" s="3" t="s">
        <v>1078</v>
      </c>
    </row>
    <row r="9" spans="1:4">
      <c r="A9" s="4" t="s">
        <v>1079</v>
      </c>
      <c r="B9" s="7" t="n">
        <v>3.59</v>
      </c>
      <c r="C9" s="7" t="n">
        <v>4.08</v>
      </c>
    </row>
    <row r="10" spans="1:4">
      <c r="A10" s="4" t="s">
        <v>1080</v>
      </c>
      <c r="B10" s="8" t="n">
        <v>0.11</v>
      </c>
      <c r="C10" s="8" t="n">
        <v>2.04</v>
      </c>
    </row>
    <row r="11" spans="1:4">
      <c r="A11" s="4" t="s">
        <v>1081</v>
      </c>
      <c r="B11" s="8" t="n">
        <v>1.78</v>
      </c>
      <c r="C11" s="8" t="n">
        <v>3.59</v>
      </c>
      <c r="D11" s="7" t="n">
        <v>4.08</v>
      </c>
    </row>
    <row r="12" spans="1:4">
      <c r="A12" s="4" t="s">
        <v>1082</v>
      </c>
      <c r="B12" s="6" t="n">
        <v>0</v>
      </c>
    </row>
    <row r="13" spans="1:4">
      <c r="A13" s="3" t="s">
        <v>1083</v>
      </c>
    </row>
    <row r="14" spans="1:4">
      <c r="A14" s="4" t="s">
        <v>1079</v>
      </c>
      <c r="B14" s="8" t="n">
        <v>15.31</v>
      </c>
      <c r="C14" s="8" t="n">
        <v>16.9</v>
      </c>
    </row>
    <row r="15" spans="1:4">
      <c r="A15" s="4" t="s">
        <v>1080</v>
      </c>
      <c r="B15" s="8" t="n">
        <v>15.5</v>
      </c>
      <c r="C15" s="8" t="n">
        <v>16.45</v>
      </c>
    </row>
    <row r="16" spans="1:4">
      <c r="A16" s="4" t="s">
        <v>1081</v>
      </c>
      <c r="B16" s="8" t="n">
        <v>14.7</v>
      </c>
      <c r="C16" s="7" t="n">
        <v>15.31</v>
      </c>
      <c r="D16" s="7" t="n">
        <v>16.9</v>
      </c>
    </row>
    <row r="17" spans="1:4">
      <c r="A17" s="4" t="s">
        <v>1084</v>
      </c>
      <c r="B17" s="7" t="n">
        <v>13.79</v>
      </c>
    </row>
    <row r="18" spans="1:4">
      <c r="A18" s="3" t="s">
        <v>1085</v>
      </c>
    </row>
    <row r="19" spans="1:4">
      <c r="A19" s="4" t="s">
        <v>1085</v>
      </c>
      <c r="B19" s="4" t="s">
        <v>1086</v>
      </c>
      <c r="C19" s="4" t="s">
        <v>1087</v>
      </c>
      <c r="D19" s="4" t="s">
        <v>1088</v>
      </c>
    </row>
    <row r="20" spans="1:4">
      <c r="A20" s="4" t="s">
        <v>1089</v>
      </c>
      <c r="B20" s="4" t="s">
        <v>1090</v>
      </c>
    </row>
    <row r="21" spans="1:4">
      <c r="A21" s="3" t="s">
        <v>1091</v>
      </c>
    </row>
    <row r="22" spans="1:4">
      <c r="A22" s="4" t="s">
        <v>1092</v>
      </c>
      <c r="B22" s="5" t="n">
        <v>0</v>
      </c>
      <c r="C22" s="5" t="n">
        <v>0</v>
      </c>
      <c r="D22" s="5" t="n">
        <v>2245</v>
      </c>
    </row>
    <row r="23" spans="1:4">
      <c r="A23" s="4" t="s">
        <v>1093</v>
      </c>
      <c r="B23"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5</v>
      </c>
      <c r="D2" s="2" t="s">
        <v>116</v>
      </c>
    </row>
    <row r="3" spans="1:4">
      <c r="A3" s="3" t="s">
        <v>1095</v>
      </c>
    </row>
    <row r="4" spans="1:4">
      <c r="A4" s="4" t="s">
        <v>1096</v>
      </c>
      <c r="B4" s="6" t="n">
        <v>384471</v>
      </c>
      <c r="C4" s="6" t="n">
        <v>342264</v>
      </c>
      <c r="D4" s="6" t="n">
        <v>335593</v>
      </c>
    </row>
    <row r="5" spans="1:4">
      <c r="A5" s="4" t="s">
        <v>1075</v>
      </c>
      <c r="B5" s="6" t="n">
        <v>300952</v>
      </c>
      <c r="C5" s="6" t="n">
        <v>227388</v>
      </c>
      <c r="D5" s="6" t="n">
        <v>186153</v>
      </c>
    </row>
    <row r="6" spans="1:4">
      <c r="A6" s="4" t="s">
        <v>1097</v>
      </c>
      <c r="B6" s="6" t="n">
        <v>-273845</v>
      </c>
      <c r="C6" s="6" t="n">
        <v>-170422</v>
      </c>
      <c r="D6" s="6" t="n">
        <v>-128952</v>
      </c>
    </row>
    <row r="7" spans="1:4">
      <c r="A7" s="4" t="s">
        <v>1098</v>
      </c>
      <c r="B7" s="6" t="n">
        <v>-94489</v>
      </c>
      <c r="C7" s="6" t="n">
        <v>-14759</v>
      </c>
      <c r="D7" s="6" t="n">
        <v>-50530</v>
      </c>
    </row>
    <row r="8" spans="1:4">
      <c r="A8" s="4" t="s">
        <v>1099</v>
      </c>
      <c r="B8" s="6" t="n">
        <v>317089</v>
      </c>
      <c r="C8" s="6" t="n">
        <v>384471</v>
      </c>
      <c r="D8" s="6" t="n">
        <v>342264</v>
      </c>
    </row>
    <row r="9" spans="1:4">
      <c r="A9" s="3" t="s">
        <v>1100</v>
      </c>
    </row>
    <row r="10" spans="1:4">
      <c r="A10" s="4" t="s">
        <v>1101</v>
      </c>
      <c r="B10" s="7" t="n">
        <v>16.11</v>
      </c>
      <c r="C10" s="7" t="n">
        <v>16.86</v>
      </c>
      <c r="D10" s="7" t="n">
        <v>18.18</v>
      </c>
    </row>
    <row r="11" spans="1:4">
      <c r="A11" s="4" t="s">
        <v>1102</v>
      </c>
      <c r="B11" s="8" t="n">
        <v>13.62</v>
      </c>
      <c r="C11" s="8" t="n">
        <v>16.43</v>
      </c>
      <c r="D11" s="8" t="n">
        <v>15.85</v>
      </c>
    </row>
    <row r="12" spans="1:4">
      <c r="A12" s="4" t="s">
        <v>1103</v>
      </c>
      <c r="B12" s="8" t="n">
        <v>15.45</v>
      </c>
      <c r="C12" s="8" t="n">
        <v>18.01</v>
      </c>
      <c r="D12" s="8" t="n">
        <v>18.87</v>
      </c>
    </row>
    <row r="13" spans="1:4">
      <c r="A13" s="4" t="s">
        <v>1104</v>
      </c>
      <c r="B13" s="8" t="n">
        <v>15.12</v>
      </c>
      <c r="C13" s="8" t="n">
        <v>16.55</v>
      </c>
      <c r="D13" s="8" t="n">
        <v>16.8</v>
      </c>
    </row>
    <row r="14" spans="1:4">
      <c r="A14" s="4" t="s">
        <v>1105</v>
      </c>
      <c r="B14" s="7" t="n">
        <v>14.61</v>
      </c>
      <c r="C14" s="7" t="n">
        <v>16.11</v>
      </c>
      <c r="D14" s="7" t="n">
        <v>16.86</v>
      </c>
    </row>
    <row r="15" spans="1:4">
      <c r="A15" s="4" t="s">
        <v>206</v>
      </c>
    </row>
    <row r="16" spans="1:4">
      <c r="A16" s="3" t="s">
        <v>1095</v>
      </c>
    </row>
    <row r="17" spans="1:4">
      <c r="A17" s="4" t="s">
        <v>1096</v>
      </c>
      <c r="B17" s="6" t="n">
        <v>0</v>
      </c>
    </row>
    <row r="18" spans="1:4">
      <c r="A18" s="4" t="s">
        <v>1075</v>
      </c>
      <c r="B18" s="6" t="n">
        <v>10465778</v>
      </c>
    </row>
    <row r="19" spans="1:4">
      <c r="A19" s="4" t="s">
        <v>1097</v>
      </c>
      <c r="B19" s="6" t="n">
        <v>-3080766</v>
      </c>
    </row>
    <row r="20" spans="1:4">
      <c r="A20" s="4" t="s">
        <v>1098</v>
      </c>
      <c r="B20" s="6" t="n">
        <v>-16580</v>
      </c>
    </row>
    <row r="21" spans="1:4">
      <c r="A21" s="4" t="s">
        <v>1099</v>
      </c>
      <c r="B21" s="6" t="n">
        <v>7368432</v>
      </c>
      <c r="C21" s="6" t="n">
        <v>0</v>
      </c>
    </row>
    <row r="22" spans="1:4">
      <c r="A22" s="3" t="s">
        <v>1100</v>
      </c>
    </row>
    <row r="23" spans="1:4">
      <c r="A23" s="4" t="s">
        <v>1101</v>
      </c>
      <c r="B23" s="5" t="n">
        <v>0</v>
      </c>
    </row>
    <row r="24" spans="1:4">
      <c r="A24" s="4" t="s">
        <v>1102</v>
      </c>
      <c r="B24" s="8" t="n">
        <v>6.28</v>
      </c>
    </row>
    <row r="25" spans="1:4">
      <c r="A25" s="4" t="s">
        <v>1103</v>
      </c>
      <c r="B25" s="8" t="n">
        <v>6.28</v>
      </c>
    </row>
    <row r="26" spans="1:4">
      <c r="A26" s="4" t="s">
        <v>1104</v>
      </c>
      <c r="B26" s="8" t="n">
        <v>6.28</v>
      </c>
    </row>
    <row r="27" spans="1:4">
      <c r="A27" s="4" t="s">
        <v>1105</v>
      </c>
      <c r="B27" s="7" t="n">
        <v>6.28</v>
      </c>
      <c r="C2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116</v>
      </c>
    </row>
    <row r="3" spans="1:4">
      <c r="A3" s="3" t="s">
        <v>1107</v>
      </c>
    </row>
    <row r="4" spans="1:4">
      <c r="A4" s="4" t="s">
        <v>714</v>
      </c>
      <c r="B4" s="5" t="n">
        <v>717223</v>
      </c>
      <c r="C4" s="5" t="n">
        <v>674393</v>
      </c>
      <c r="D4" s="5" t="n">
        <v>754973</v>
      </c>
    </row>
    <row r="5" spans="1:4">
      <c r="A5" s="4" t="s">
        <v>720</v>
      </c>
      <c r="B5" s="6" t="n">
        <v>981356</v>
      </c>
      <c r="C5" s="6" t="n">
        <v>717223</v>
      </c>
      <c r="D5" s="6" t="n">
        <v>674393</v>
      </c>
    </row>
    <row r="6" spans="1:4">
      <c r="A6" s="4" t="s">
        <v>791</v>
      </c>
    </row>
    <row r="7" spans="1:4">
      <c r="A7" s="3" t="s">
        <v>1107</v>
      </c>
    </row>
    <row r="8" spans="1:4">
      <c r="A8" s="4" t="s">
        <v>714</v>
      </c>
      <c r="B8" s="6" t="n">
        <v>-6881</v>
      </c>
      <c r="C8" s="6" t="n">
        <v>-5461</v>
      </c>
      <c r="D8" s="6" t="n">
        <v>-3977</v>
      </c>
    </row>
    <row r="9" spans="1:4">
      <c r="A9" s="4" t="s">
        <v>1108</v>
      </c>
      <c r="B9" s="6" t="n">
        <v>7731</v>
      </c>
      <c r="C9" s="6" t="n">
        <v>-1509</v>
      </c>
      <c r="D9" s="6" t="n">
        <v>-1530</v>
      </c>
    </row>
    <row r="10" spans="1:4">
      <c r="A10" s="4" t="s">
        <v>1109</v>
      </c>
      <c r="B10" s="6" t="n">
        <v>86</v>
      </c>
      <c r="C10" s="6" t="n">
        <v>89</v>
      </c>
      <c r="D10" s="6" t="n">
        <v>46</v>
      </c>
    </row>
    <row r="11" spans="1:4">
      <c r="A11" s="4" t="s">
        <v>1110</v>
      </c>
      <c r="B11" s="6" t="n">
        <v>7817</v>
      </c>
      <c r="C11" s="6" t="n">
        <v>-1420</v>
      </c>
      <c r="D11" s="6" t="n">
        <v>-1484</v>
      </c>
    </row>
    <row r="12" spans="1:4">
      <c r="A12" s="4" t="s">
        <v>720</v>
      </c>
      <c r="B12" s="6" t="n">
        <v>936</v>
      </c>
      <c r="C12" s="6" t="n">
        <v>-6881</v>
      </c>
      <c r="D12" s="6" t="n">
        <v>-5461</v>
      </c>
    </row>
    <row r="13" spans="1:4">
      <c r="A13" s="4" t="s">
        <v>996</v>
      </c>
    </row>
    <row r="14" spans="1:4">
      <c r="A14" s="3" t="s">
        <v>1107</v>
      </c>
    </row>
    <row r="15" spans="1:4">
      <c r="A15" s="4" t="s">
        <v>714</v>
      </c>
      <c r="B15" s="6" t="n">
        <v>0</v>
      </c>
      <c r="C15" s="6" t="n">
        <v>0</v>
      </c>
      <c r="D15" s="6" t="n">
        <v>0</v>
      </c>
    </row>
    <row r="16" spans="1:4">
      <c r="A16" s="4" t="s">
        <v>1108</v>
      </c>
      <c r="B16" s="6" t="n">
        <v>7266</v>
      </c>
      <c r="C16" s="6" t="n">
        <v>0</v>
      </c>
      <c r="D16" s="6" t="n">
        <v>0</v>
      </c>
    </row>
    <row r="17" spans="1:4">
      <c r="A17" s="4" t="s">
        <v>1109</v>
      </c>
      <c r="B17" s="6" t="n">
        <v>0</v>
      </c>
      <c r="C17" s="6" t="n">
        <v>0</v>
      </c>
      <c r="D17" s="6" t="n">
        <v>0</v>
      </c>
    </row>
    <row r="18" spans="1:4">
      <c r="A18" s="4" t="s">
        <v>1110</v>
      </c>
      <c r="B18" s="6" t="n">
        <v>7266</v>
      </c>
      <c r="C18" s="6" t="n">
        <v>0</v>
      </c>
      <c r="D18" s="6" t="n">
        <v>0</v>
      </c>
    </row>
    <row r="19" spans="1:4">
      <c r="A19" s="4" t="s">
        <v>720</v>
      </c>
      <c r="B19" s="6" t="n">
        <v>7266</v>
      </c>
      <c r="C19" s="6" t="n">
        <v>0</v>
      </c>
      <c r="D19" s="6" t="n">
        <v>0</v>
      </c>
    </row>
    <row r="20" spans="1:4">
      <c r="A20" s="4" t="s">
        <v>200</v>
      </c>
    </row>
    <row r="21" spans="1:4">
      <c r="A21" s="3" t="s">
        <v>1107</v>
      </c>
    </row>
    <row r="22" spans="1:4">
      <c r="A22" s="4" t="s">
        <v>714</v>
      </c>
      <c r="B22" s="6" t="n">
        <v>-6881</v>
      </c>
      <c r="C22" s="6" t="n">
        <v>-5461</v>
      </c>
      <c r="D22" s="6" t="n">
        <v>-3977</v>
      </c>
    </row>
    <row r="23" spans="1:4">
      <c r="A23" s="4" t="s">
        <v>1108</v>
      </c>
      <c r="B23" s="6" t="n">
        <v>14997</v>
      </c>
      <c r="C23" s="6" t="n">
        <v>-1509</v>
      </c>
      <c r="D23" s="6" t="n">
        <v>-1530</v>
      </c>
    </row>
    <row r="24" spans="1:4">
      <c r="A24" s="4" t="s">
        <v>1109</v>
      </c>
      <c r="B24" s="6" t="n">
        <v>86</v>
      </c>
      <c r="C24" s="6" t="n">
        <v>89</v>
      </c>
      <c r="D24" s="6" t="n">
        <v>46</v>
      </c>
    </row>
    <row r="25" spans="1:4">
      <c r="A25" s="4" t="s">
        <v>1110</v>
      </c>
      <c r="B25" s="6" t="n">
        <v>15083</v>
      </c>
      <c r="C25" s="6" t="n">
        <v>-1420</v>
      </c>
      <c r="D25" s="6" t="n">
        <v>-1484</v>
      </c>
    </row>
    <row r="26" spans="1:4">
      <c r="A26" s="4" t="s">
        <v>720</v>
      </c>
      <c r="B26" s="5" t="n">
        <v>8202</v>
      </c>
      <c r="C26" s="5" t="n">
        <v>-6881</v>
      </c>
      <c r="D26" s="5" t="n">
        <v>-54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111</v>
      </c>
      <c r="B1" s="2" t="s">
        <v>1112</v>
      </c>
      <c r="C1" s="2" t="s">
        <v>536</v>
      </c>
      <c r="D1" s="2" t="s">
        <v>445</v>
      </c>
      <c r="E1" s="2" t="s">
        <v>450</v>
      </c>
    </row>
    <row r="2" spans="1:5">
      <c r="A2" s="3" t="s">
        <v>1113</v>
      </c>
    </row>
    <row r="3" spans="1:5">
      <c r="A3" s="4" t="s">
        <v>1114</v>
      </c>
      <c r="B3" s="6" t="n">
        <v>6</v>
      </c>
    </row>
    <row r="4" spans="1:5">
      <c r="A4" s="4" t="s">
        <v>1115</v>
      </c>
      <c r="C4" s="9" t="n">
        <v>44.2</v>
      </c>
    </row>
    <row r="5" spans="1:5">
      <c r="A5" s="4" t="s">
        <v>1115</v>
      </c>
      <c r="D5" s="9" t="n">
        <v>32.8</v>
      </c>
      <c r="E5" s="9" t="n">
        <v>27.2</v>
      </c>
    </row>
    <row r="6" spans="1:5">
      <c r="A6" s="4" t="s">
        <v>1116</v>
      </c>
      <c r="C6" s="16" t="n">
        <v>65.40000000000001</v>
      </c>
      <c r="D6" s="9" t="n">
        <v>11.7</v>
      </c>
    </row>
    <row r="7" spans="1:5">
      <c r="A7" s="4" t="s">
        <v>1117</v>
      </c>
    </row>
    <row r="8" spans="1:5">
      <c r="A8" s="3" t="s">
        <v>1113</v>
      </c>
    </row>
    <row r="9" spans="1:5">
      <c r="A9" s="4" t="s">
        <v>1118</v>
      </c>
      <c r="C9" s="9" t="n">
        <v>49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9</v>
      </c>
      <c r="B1" s="2" t="s">
        <v>1</v>
      </c>
    </row>
    <row r="2" spans="1:3">
      <c r="B2" s="2" t="s">
        <v>2</v>
      </c>
      <c r="C2" s="2" t="s">
        <v>65</v>
      </c>
    </row>
    <row r="3" spans="1:3">
      <c r="A3" s="3" t="s">
        <v>1120</v>
      </c>
    </row>
    <row r="4" spans="1:3">
      <c r="A4" s="4" t="s">
        <v>1121</v>
      </c>
      <c r="B4" s="4" t="s">
        <v>1122</v>
      </c>
    </row>
    <row r="5" spans="1:3">
      <c r="A5" s="4" t="s">
        <v>1123</v>
      </c>
      <c r="B5" s="4" t="s">
        <v>954</v>
      </c>
    </row>
    <row r="6" spans="1:3">
      <c r="A6" s="4" t="s">
        <v>1124</v>
      </c>
    </row>
    <row r="7" spans="1:3">
      <c r="A7" s="3" t="s">
        <v>1120</v>
      </c>
    </row>
    <row r="8" spans="1:3">
      <c r="A8" s="4" t="s">
        <v>1125</v>
      </c>
      <c r="B8" s="5" t="n">
        <v>7</v>
      </c>
    </row>
    <row r="9" spans="1:3">
      <c r="A9" s="4" t="s">
        <v>1126</v>
      </c>
    </row>
    <row r="10" spans="1:3">
      <c r="A10" s="3" t="s">
        <v>1120</v>
      </c>
    </row>
    <row r="11" spans="1:3">
      <c r="A11" s="4" t="s">
        <v>1127</v>
      </c>
      <c r="B11" s="9" t="n">
        <v>25.5</v>
      </c>
      <c r="C11" s="9" t="n">
        <v>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65</v>
      </c>
    </row>
    <row r="2" spans="1:3">
      <c r="A2" s="3" t="s">
        <v>1129</v>
      </c>
    </row>
    <row r="3" spans="1:3">
      <c r="A3" s="4" t="s">
        <v>1130</v>
      </c>
      <c r="B3" s="5" t="n">
        <v>2859436</v>
      </c>
      <c r="C3" s="5" t="n">
        <v>54035</v>
      </c>
    </row>
    <row r="4" spans="1:3">
      <c r="A4" s="4" t="s">
        <v>1131</v>
      </c>
      <c r="B4" s="6" t="n">
        <v>-3140</v>
      </c>
    </row>
    <row r="5" spans="1:3">
      <c r="A5" s="4" t="s">
        <v>1132</v>
      </c>
    </row>
    <row r="6" spans="1:3">
      <c r="A6" s="3" t="s">
        <v>1129</v>
      </c>
    </row>
    <row r="7" spans="1:3">
      <c r="A7" s="4" t="s">
        <v>1131</v>
      </c>
      <c r="B7" s="6" t="n">
        <v>-3140</v>
      </c>
    </row>
    <row r="8" spans="1:3">
      <c r="A8" s="4" t="s">
        <v>1133</v>
      </c>
    </row>
    <row r="9" spans="1:3">
      <c r="A9" s="3" t="s">
        <v>1129</v>
      </c>
    </row>
    <row r="10" spans="1:3">
      <c r="A10" s="4" t="s">
        <v>1130</v>
      </c>
      <c r="B10" s="6" t="n">
        <v>596805</v>
      </c>
      <c r="C10" s="6" t="n">
        <v>32820</v>
      </c>
    </row>
    <row r="11" spans="1:3">
      <c r="A11" s="4" t="s">
        <v>1131</v>
      </c>
      <c r="B11" s="6" t="n">
        <v>-634</v>
      </c>
    </row>
    <row r="12" spans="1:3">
      <c r="A12" s="4" t="s">
        <v>1134</v>
      </c>
    </row>
    <row r="13" spans="1:3">
      <c r="A13" s="3" t="s">
        <v>1129</v>
      </c>
    </row>
    <row r="14" spans="1:3">
      <c r="A14" s="4" t="s">
        <v>1131</v>
      </c>
      <c r="B14" s="6" t="n">
        <v>-634</v>
      </c>
    </row>
    <row r="15" spans="1:3">
      <c r="A15" s="4" t="s">
        <v>1135</v>
      </c>
    </row>
    <row r="16" spans="1:3">
      <c r="A16" s="3" t="s">
        <v>1129</v>
      </c>
    </row>
    <row r="17" spans="1:3">
      <c r="A17" s="4" t="s">
        <v>1130</v>
      </c>
      <c r="B17" s="6" t="n">
        <v>760479</v>
      </c>
      <c r="C17" s="6" t="n">
        <v>780</v>
      </c>
    </row>
    <row r="18" spans="1:3">
      <c r="A18" s="4" t="s">
        <v>1131</v>
      </c>
      <c r="B18" s="6" t="n">
        <v>-498</v>
      </c>
    </row>
    <row r="19" spans="1:3">
      <c r="A19" s="4" t="s">
        <v>1136</v>
      </c>
    </row>
    <row r="20" spans="1:3">
      <c r="A20" s="3" t="s">
        <v>1129</v>
      </c>
    </row>
    <row r="21" spans="1:3">
      <c r="A21" s="4" t="s">
        <v>1131</v>
      </c>
      <c r="B21" s="6" t="n">
        <v>-498</v>
      </c>
    </row>
    <row r="22" spans="1:3">
      <c r="A22" s="4" t="s">
        <v>1124</v>
      </c>
    </row>
    <row r="23" spans="1:3">
      <c r="A23" s="3" t="s">
        <v>1129</v>
      </c>
    </row>
    <row r="24" spans="1:3">
      <c r="A24" s="4" t="s">
        <v>1130</v>
      </c>
      <c r="B24" s="6" t="n">
        <v>371372</v>
      </c>
      <c r="C24" s="6" t="n">
        <v>0</v>
      </c>
    </row>
    <row r="25" spans="1:3">
      <c r="A25" s="4" t="s">
        <v>1131</v>
      </c>
      <c r="B25" s="6" t="n">
        <v>-2008</v>
      </c>
    </row>
    <row r="26" spans="1:3">
      <c r="A26" s="4" t="s">
        <v>1137</v>
      </c>
    </row>
    <row r="27" spans="1:3">
      <c r="A27" s="3" t="s">
        <v>1129</v>
      </c>
    </row>
    <row r="28" spans="1:3">
      <c r="A28" s="4" t="s">
        <v>1131</v>
      </c>
      <c r="B28" s="6" t="n">
        <v>-2008</v>
      </c>
      <c r="C28" s="6" t="n">
        <v>0</v>
      </c>
    </row>
    <row r="29" spans="1:3">
      <c r="A29" s="4" t="s">
        <v>200</v>
      </c>
    </row>
    <row r="30" spans="1:3">
      <c r="A30" s="3" t="s">
        <v>1129</v>
      </c>
    </row>
    <row r="31" spans="1:3">
      <c r="A31" s="4" t="s">
        <v>1130</v>
      </c>
      <c r="B31" s="6" t="n">
        <v>1728656</v>
      </c>
      <c r="C31" s="6" t="n">
        <v>33600</v>
      </c>
    </row>
    <row r="32" spans="1:3">
      <c r="A32" s="4" t="s">
        <v>1138</v>
      </c>
    </row>
    <row r="33" spans="1:3">
      <c r="A33" s="3" t="s">
        <v>1129</v>
      </c>
    </row>
    <row r="34" spans="1:3">
      <c r="A34" s="4" t="s">
        <v>1130</v>
      </c>
      <c r="B34" s="6" t="n">
        <v>27884</v>
      </c>
      <c r="C34" s="6" t="n">
        <v>0</v>
      </c>
    </row>
    <row r="35" spans="1:3">
      <c r="A35" s="4" t="s">
        <v>1139</v>
      </c>
    </row>
    <row r="36" spans="1:3">
      <c r="A36" s="3" t="s">
        <v>1129</v>
      </c>
    </row>
    <row r="37" spans="1:3">
      <c r="A37" s="4" t="s">
        <v>1130</v>
      </c>
      <c r="B37" s="6" t="n">
        <v>4003</v>
      </c>
      <c r="C37" s="6" t="n">
        <v>780</v>
      </c>
    </row>
    <row r="38" spans="1:3">
      <c r="A38" s="4" t="s">
        <v>1140</v>
      </c>
    </row>
    <row r="39" spans="1:3">
      <c r="A39" s="3" t="s">
        <v>1129</v>
      </c>
    </row>
    <row r="40" spans="1:3">
      <c r="A40" s="4" t="s">
        <v>1130</v>
      </c>
      <c r="B40" s="6" t="n">
        <v>0</v>
      </c>
      <c r="C40" s="6" t="n">
        <v>0</v>
      </c>
    </row>
    <row r="41" spans="1:3">
      <c r="A41" s="4" t="s">
        <v>1141</v>
      </c>
    </row>
    <row r="42" spans="1:3">
      <c r="A42" s="3" t="s">
        <v>1129</v>
      </c>
    </row>
    <row r="43" spans="1:3">
      <c r="A43" s="4" t="s">
        <v>1130</v>
      </c>
      <c r="B43" s="6" t="n">
        <v>31887</v>
      </c>
      <c r="C43" s="6" t="n">
        <v>780</v>
      </c>
    </row>
    <row r="44" spans="1:3">
      <c r="A44" s="4" t="s">
        <v>1142</v>
      </c>
    </row>
    <row r="45" spans="1:3">
      <c r="A45" s="3" t="s">
        <v>1129</v>
      </c>
    </row>
    <row r="46" spans="1:3">
      <c r="A46" s="4" t="s">
        <v>1130</v>
      </c>
      <c r="B46" s="6" t="n">
        <v>537295</v>
      </c>
    </row>
    <row r="47" spans="1:3">
      <c r="A47" s="4" t="s">
        <v>1143</v>
      </c>
    </row>
    <row r="48" spans="1:3">
      <c r="A48" s="3" t="s">
        <v>1129</v>
      </c>
    </row>
    <row r="49" spans="1:3">
      <c r="A49" s="4" t="s">
        <v>1130</v>
      </c>
      <c r="B49" s="6" t="n">
        <v>0</v>
      </c>
    </row>
    <row r="50" spans="1:3">
      <c r="A50" s="4" t="s">
        <v>1144</v>
      </c>
    </row>
    <row r="51" spans="1:3">
      <c r="A51" s="3" t="s">
        <v>1129</v>
      </c>
    </row>
    <row r="52" spans="1:3">
      <c r="A52" s="4" t="s">
        <v>1130</v>
      </c>
      <c r="B52" s="6" t="n">
        <v>0</v>
      </c>
    </row>
    <row r="53" spans="1:3">
      <c r="A53" s="4" t="s">
        <v>1145</v>
      </c>
    </row>
    <row r="54" spans="1:3">
      <c r="A54" s="3" t="s">
        <v>1129</v>
      </c>
    </row>
    <row r="55" spans="1:3">
      <c r="A55" s="4" t="s">
        <v>1130</v>
      </c>
      <c r="B55" s="6" t="n">
        <v>537295</v>
      </c>
    </row>
    <row r="56" spans="1:3">
      <c r="A56" s="4" t="s">
        <v>1146</v>
      </c>
    </row>
    <row r="57" spans="1:3">
      <c r="A57" s="3" t="s">
        <v>1129</v>
      </c>
    </row>
    <row r="58" spans="1:3">
      <c r="A58" s="4" t="s">
        <v>1130</v>
      </c>
      <c r="B58" s="6" t="n">
        <v>0</v>
      </c>
    </row>
    <row r="59" spans="1:3">
      <c r="A59" s="4" t="s">
        <v>1147</v>
      </c>
    </row>
    <row r="60" spans="1:3">
      <c r="A60" s="3" t="s">
        <v>1129</v>
      </c>
    </row>
    <row r="61" spans="1:3">
      <c r="A61" s="4" t="s">
        <v>1130</v>
      </c>
      <c r="B61" s="6" t="n">
        <v>0</v>
      </c>
    </row>
    <row r="62" spans="1:3">
      <c r="A62" s="4" t="s">
        <v>1148</v>
      </c>
    </row>
    <row r="63" spans="1:3">
      <c r="A63" s="3" t="s">
        <v>1129</v>
      </c>
    </row>
    <row r="64" spans="1:3">
      <c r="A64" s="4" t="s">
        <v>1130</v>
      </c>
      <c r="B64" s="6" t="n">
        <v>99223</v>
      </c>
      <c r="C64" s="6" t="n">
        <v>0</v>
      </c>
    </row>
    <row r="65" spans="1:3">
      <c r="A65" s="4" t="s">
        <v>1149</v>
      </c>
    </row>
    <row r="66" spans="1:3">
      <c r="A66" s="3" t="s">
        <v>1129</v>
      </c>
    </row>
    <row r="67" spans="1:3">
      <c r="A67" s="4" t="s">
        <v>1130</v>
      </c>
      <c r="B67" s="6" t="n">
        <v>99223</v>
      </c>
    </row>
    <row r="68" spans="1:3">
      <c r="A68" s="4" t="s">
        <v>1150</v>
      </c>
    </row>
    <row r="69" spans="1:3">
      <c r="A69" s="3" t="s">
        <v>1129</v>
      </c>
    </row>
    <row r="70" spans="1:3">
      <c r="A70" s="4" t="s">
        <v>1130</v>
      </c>
      <c r="B70" s="6" t="n">
        <v>10966</v>
      </c>
    </row>
    <row r="71" spans="1:3">
      <c r="A71" s="4" t="s">
        <v>1151</v>
      </c>
    </row>
    <row r="72" spans="1:3">
      <c r="A72" s="3" t="s">
        <v>1129</v>
      </c>
    </row>
    <row r="73" spans="1:3">
      <c r="A73" s="4" t="s">
        <v>1130</v>
      </c>
      <c r="B73" s="6" t="n">
        <v>19191</v>
      </c>
    </row>
    <row r="74" spans="1:3">
      <c r="A74" s="4" t="s">
        <v>1152</v>
      </c>
    </row>
    <row r="75" spans="1:3">
      <c r="A75" s="3" t="s">
        <v>1129</v>
      </c>
    </row>
    <row r="76" spans="1:3">
      <c r="A76" s="4" t="s">
        <v>1130</v>
      </c>
      <c r="B76" s="6" t="n">
        <v>249890</v>
      </c>
    </row>
    <row r="77" spans="1:3">
      <c r="A77" s="4" t="s">
        <v>1153</v>
      </c>
    </row>
    <row r="78" spans="1:3">
      <c r="A78" s="3" t="s">
        <v>1129</v>
      </c>
    </row>
    <row r="79" spans="1:3">
      <c r="A79" s="4" t="s">
        <v>1130</v>
      </c>
      <c r="B79" s="6" t="n">
        <v>0</v>
      </c>
    </row>
    <row r="80" spans="1:3">
      <c r="A80" s="4" t="s">
        <v>1154</v>
      </c>
    </row>
    <row r="81" spans="1:3">
      <c r="A81" s="3" t="s">
        <v>1129</v>
      </c>
    </row>
    <row r="82" spans="1:3">
      <c r="A82" s="4" t="s">
        <v>1130</v>
      </c>
      <c r="B82" s="6" t="n">
        <v>269081</v>
      </c>
    </row>
    <row r="83" spans="1:3">
      <c r="A83" s="4" t="s">
        <v>1155</v>
      </c>
    </row>
    <row r="84" spans="1:3">
      <c r="A84" s="3" t="s">
        <v>1129</v>
      </c>
    </row>
    <row r="85" spans="1:3">
      <c r="A85" s="4" t="s">
        <v>1130</v>
      </c>
      <c r="B85" s="6" t="n">
        <v>314955</v>
      </c>
    </row>
    <row r="86" spans="1:3">
      <c r="A86" s="4" t="s">
        <v>1156</v>
      </c>
      <c r="C86" s="6" t="n">
        <v>15104</v>
      </c>
    </row>
    <row r="87" spans="1:3">
      <c r="A87" s="4" t="s">
        <v>1157</v>
      </c>
    </row>
    <row r="88" spans="1:3">
      <c r="A88" s="3" t="s">
        <v>1129</v>
      </c>
    </row>
    <row r="89" spans="1:3">
      <c r="A89" s="4" t="s">
        <v>1130</v>
      </c>
      <c r="B89" s="6" t="n">
        <v>12435</v>
      </c>
    </row>
    <row r="90" spans="1:3">
      <c r="A90" s="4" t="s">
        <v>1158</v>
      </c>
    </row>
    <row r="91" spans="1:3">
      <c r="A91" s="3" t="s">
        <v>1129</v>
      </c>
    </row>
    <row r="92" spans="1:3">
      <c r="A92" s="4" t="s">
        <v>1130</v>
      </c>
      <c r="B92" s="6" t="n">
        <v>506586</v>
      </c>
    </row>
    <row r="93" spans="1:3">
      <c r="A93" s="4" t="s">
        <v>1159</v>
      </c>
    </row>
    <row r="94" spans="1:3">
      <c r="A94" s="3" t="s">
        <v>1129</v>
      </c>
    </row>
    <row r="95" spans="1:3">
      <c r="A95" s="4" t="s">
        <v>1130</v>
      </c>
      <c r="B95" s="6" t="n">
        <v>0</v>
      </c>
    </row>
    <row r="96" spans="1:3">
      <c r="A96" s="4" t="s">
        <v>1160</v>
      </c>
    </row>
    <row r="97" spans="1:3">
      <c r="A97" s="3" t="s">
        <v>1129</v>
      </c>
    </row>
    <row r="98" spans="1:3">
      <c r="A98" s="4" t="s">
        <v>1130</v>
      </c>
      <c r="B98" s="6" t="n">
        <v>519021</v>
      </c>
    </row>
    <row r="99" spans="1:3">
      <c r="A99" s="4" t="s">
        <v>1161</v>
      </c>
    </row>
    <row r="100" spans="1:3">
      <c r="A100" s="3" t="s">
        <v>1129</v>
      </c>
    </row>
    <row r="101" spans="1:3">
      <c r="A101" s="4" t="s">
        <v>1130</v>
      </c>
      <c r="B101" s="6" t="n">
        <v>766512</v>
      </c>
    </row>
    <row r="102" spans="1:3">
      <c r="A102" s="4" t="s">
        <v>1156</v>
      </c>
      <c r="C102" s="6" t="n">
        <v>4357</v>
      </c>
    </row>
    <row r="103" spans="1:3">
      <c r="A103" s="4" t="s">
        <v>1162</v>
      </c>
    </row>
    <row r="104" spans="1:3">
      <c r="A104" s="3" t="s">
        <v>1129</v>
      </c>
    </row>
    <row r="105" spans="1:3">
      <c r="A105" s="4" t="s">
        <v>1130</v>
      </c>
      <c r="C105" s="6" t="n">
        <v>18746</v>
      </c>
    </row>
    <row r="106" spans="1:3">
      <c r="A106" s="4" t="s">
        <v>1163</v>
      </c>
    </row>
    <row r="107" spans="1:3">
      <c r="A107" s="3" t="s">
        <v>1129</v>
      </c>
    </row>
    <row r="108" spans="1:3">
      <c r="A108" s="4" t="s">
        <v>1130</v>
      </c>
      <c r="C108" s="6" t="n">
        <v>0</v>
      </c>
    </row>
    <row r="109" spans="1:3">
      <c r="A109" s="4" t="s">
        <v>1164</v>
      </c>
    </row>
    <row r="110" spans="1:3">
      <c r="A110" s="3" t="s">
        <v>1129</v>
      </c>
    </row>
    <row r="111" spans="1:3">
      <c r="A111" s="4" t="s">
        <v>1130</v>
      </c>
      <c r="C111" s="6" t="n">
        <v>0</v>
      </c>
    </row>
    <row r="112" spans="1:3">
      <c r="A112" s="4" t="s">
        <v>1165</v>
      </c>
    </row>
    <row r="113" spans="1:3">
      <c r="A113" s="3" t="s">
        <v>1129</v>
      </c>
    </row>
    <row r="114" spans="1:3">
      <c r="A114" s="4" t="s">
        <v>1130</v>
      </c>
      <c r="C114" s="6" t="n">
        <v>18746</v>
      </c>
    </row>
    <row r="115" spans="1:3">
      <c r="A115" s="4" t="s">
        <v>1166</v>
      </c>
    </row>
    <row r="116" spans="1:3">
      <c r="A116" s="3" t="s">
        <v>1129</v>
      </c>
    </row>
    <row r="117" spans="1:3">
      <c r="A117" s="4" t="s">
        <v>1130</v>
      </c>
      <c r="C117" s="6" t="n">
        <v>14074</v>
      </c>
    </row>
    <row r="118" spans="1:3">
      <c r="A118" s="4" t="s">
        <v>1167</v>
      </c>
    </row>
    <row r="119" spans="1:3">
      <c r="A119" s="3" t="s">
        <v>1129</v>
      </c>
    </row>
    <row r="120" spans="1:3">
      <c r="A120" s="4" t="s">
        <v>1130</v>
      </c>
      <c r="C120" s="6" t="n">
        <v>0</v>
      </c>
    </row>
    <row r="121" spans="1:3">
      <c r="A121" s="4" t="s">
        <v>1168</v>
      </c>
    </row>
    <row r="122" spans="1:3">
      <c r="A122" s="3" t="s">
        <v>1129</v>
      </c>
    </row>
    <row r="123" spans="1:3">
      <c r="A123" s="4" t="s">
        <v>1130</v>
      </c>
      <c r="C123" s="6" t="n">
        <v>0</v>
      </c>
    </row>
    <row r="124" spans="1:3">
      <c r="A124" s="4" t="s">
        <v>1169</v>
      </c>
    </row>
    <row r="125" spans="1:3">
      <c r="A125" s="3" t="s">
        <v>1129</v>
      </c>
    </row>
    <row r="126" spans="1:3">
      <c r="A126" s="4" t="s">
        <v>1130</v>
      </c>
      <c r="C126" s="6" t="n">
        <v>14074</v>
      </c>
    </row>
    <row r="127" spans="1:3">
      <c r="A127" s="4" t="s">
        <v>1170</v>
      </c>
    </row>
    <row r="128" spans="1:3">
      <c r="A128" s="3" t="s">
        <v>1129</v>
      </c>
    </row>
    <row r="129" spans="1:3">
      <c r="A129" s="4" t="s">
        <v>1130</v>
      </c>
      <c r="B129" s="6" t="n">
        <v>0</v>
      </c>
    </row>
    <row r="130" spans="1:3">
      <c r="A130" s="4" t="s">
        <v>1171</v>
      </c>
    </row>
    <row r="131" spans="1:3">
      <c r="A131" s="3" t="s">
        <v>1129</v>
      </c>
    </row>
    <row r="132" spans="1:3">
      <c r="A132" s="4" t="s">
        <v>1130</v>
      </c>
      <c r="B132" s="6" t="n">
        <v>0</v>
      </c>
    </row>
    <row r="133" spans="1:3">
      <c r="A133" s="4" t="s">
        <v>1172</v>
      </c>
    </row>
    <row r="134" spans="1:3">
      <c r="A134" s="3" t="s">
        <v>1129</v>
      </c>
    </row>
    <row r="135" spans="1:3">
      <c r="A135" s="4" t="s">
        <v>1130</v>
      </c>
      <c r="B135" s="6" t="n">
        <v>149018</v>
      </c>
      <c r="C135" s="6" t="n">
        <v>0</v>
      </c>
    </row>
    <row r="136" spans="1:3">
      <c r="A136" s="4" t="s">
        <v>1173</v>
      </c>
    </row>
    <row r="137" spans="1:3">
      <c r="A137" s="3" t="s">
        <v>1129</v>
      </c>
    </row>
    <row r="138" spans="1:3">
      <c r="A138" s="4" t="s">
        <v>1130</v>
      </c>
      <c r="B138" s="6" t="n">
        <v>149018</v>
      </c>
    </row>
    <row r="139" spans="1:3">
      <c r="A139" s="4" t="s">
        <v>1174</v>
      </c>
    </row>
    <row r="140" spans="1:3">
      <c r="A140" s="3" t="s">
        <v>1129</v>
      </c>
    </row>
    <row r="141" spans="1:3">
      <c r="A141" s="4" t="s">
        <v>1130</v>
      </c>
      <c r="B141" s="6" t="n">
        <v>37145</v>
      </c>
    </row>
    <row r="142" spans="1:3">
      <c r="A142" s="4" t="s">
        <v>1175</v>
      </c>
    </row>
    <row r="143" spans="1:3">
      <c r="A143" s="3" t="s">
        <v>1129</v>
      </c>
    </row>
    <row r="144" spans="1:3">
      <c r="A144" s="4" t="s">
        <v>1130</v>
      </c>
      <c r="B144" s="6" t="n">
        <v>0</v>
      </c>
    </row>
    <row r="145" spans="1:3">
      <c r="A145" s="4" t="s">
        <v>1176</v>
      </c>
    </row>
    <row r="146" spans="1:3">
      <c r="A146" s="3" t="s">
        <v>1129</v>
      </c>
    </row>
    <row r="147" spans="1:3">
      <c r="A147" s="4" t="s">
        <v>1130</v>
      </c>
      <c r="B147" s="6" t="n">
        <v>0</v>
      </c>
    </row>
    <row r="148" spans="1:3">
      <c r="A148" s="4" t="s">
        <v>1177</v>
      </c>
    </row>
    <row r="149" spans="1:3">
      <c r="A149" s="3" t="s">
        <v>1129</v>
      </c>
    </row>
    <row r="150" spans="1:3">
      <c r="A150" s="4" t="s">
        <v>1130</v>
      </c>
      <c r="B150" s="6" t="n">
        <v>123126</v>
      </c>
      <c r="C150" s="6" t="n">
        <v>0</v>
      </c>
    </row>
    <row r="151" spans="1:3">
      <c r="A151" s="4" t="s">
        <v>1178</v>
      </c>
    </row>
    <row r="152" spans="1:3">
      <c r="A152" s="3" t="s">
        <v>1129</v>
      </c>
    </row>
    <row r="153" spans="1:3">
      <c r="A153" s="4" t="s">
        <v>1130</v>
      </c>
      <c r="B153" s="6" t="n">
        <v>123126</v>
      </c>
    </row>
    <row r="154" spans="1:3">
      <c r="A154" s="4" t="s">
        <v>1179</v>
      </c>
    </row>
    <row r="155" spans="1:3">
      <c r="A155" s="3" t="s">
        <v>1129</v>
      </c>
    </row>
    <row r="156" spans="1:3">
      <c r="A156" s="4" t="s">
        <v>1130</v>
      </c>
      <c r="B156" s="6" t="n">
        <v>0</v>
      </c>
    </row>
    <row r="157" spans="1:3">
      <c r="A157" s="4" t="s">
        <v>1180</v>
      </c>
    </row>
    <row r="158" spans="1:3">
      <c r="A158" s="3" t="s">
        <v>1129</v>
      </c>
    </row>
    <row r="159" spans="1:3">
      <c r="A159" s="4" t="s">
        <v>1130</v>
      </c>
      <c r="B159" s="6" t="n">
        <v>0</v>
      </c>
    </row>
    <row r="160" spans="1:3">
      <c r="A160" s="4" t="s">
        <v>1181</v>
      </c>
    </row>
    <row r="161" spans="1:3">
      <c r="A161" s="3" t="s">
        <v>1129</v>
      </c>
    </row>
    <row r="162" spans="1:3">
      <c r="A162" s="4" t="s">
        <v>1130</v>
      </c>
      <c r="B162" s="6" t="n">
        <v>5</v>
      </c>
      <c r="C162" s="6" t="n">
        <v>0</v>
      </c>
    </row>
    <row r="163" spans="1:3">
      <c r="A163" s="4" t="s">
        <v>1182</v>
      </c>
    </row>
    <row r="164" spans="1:3">
      <c r="A164" s="3" t="s">
        <v>1129</v>
      </c>
    </row>
    <row r="165" spans="1:3">
      <c r="A165" s="4" t="s">
        <v>1130</v>
      </c>
      <c r="B165" s="6" t="n">
        <v>5</v>
      </c>
    </row>
    <row r="166" spans="1:3">
      <c r="A166" s="4" t="s">
        <v>1183</v>
      </c>
    </row>
    <row r="167" spans="1:3">
      <c r="A167" s="3" t="s">
        <v>1129</v>
      </c>
    </row>
    <row r="168" spans="1:3">
      <c r="A168" s="4" t="s">
        <v>1130</v>
      </c>
      <c r="B168" s="5" t="n">
        <v>1202</v>
      </c>
    </row>
    <row r="169" spans="1:3">
      <c r="A169" s="4" t="s">
        <v>1156</v>
      </c>
      <c r="C169" s="5" t="n">
        <v>9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27:02Z</dcterms:created>
  <dcterms:modified xmlns:dcterms="http://purl.org/dc/terms/" xmlns:xsi="http://www.w3.org/2001/XMLSchema-instance" xsi:type="dcterms:W3CDTF">2020-03-02T17:27:02Z</dcterms:modified>
</cp:coreProperties>
</file>